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Revenue from Contracts with Cus" sheetId="10" state="visible" r:id="rId10"/>
    <sheet xmlns:r="http://schemas.openxmlformats.org/officeDocument/2006/relationships" name="Business Combination" sheetId="11" state="visible" r:id="rId11"/>
    <sheet xmlns:r="http://schemas.openxmlformats.org/officeDocument/2006/relationships" name="Cash Equivalents and Marketable" sheetId="12" state="visible" r:id="rId12"/>
    <sheet xmlns:r="http://schemas.openxmlformats.org/officeDocument/2006/relationships" name="Fair Value Measurement" sheetId="13" state="visible" r:id="rId13"/>
    <sheet xmlns:r="http://schemas.openxmlformats.org/officeDocument/2006/relationships" name="Goodwill and Intangible Assets" sheetId="14" state="visible" r:id="rId14"/>
    <sheet xmlns:r="http://schemas.openxmlformats.org/officeDocument/2006/relationships" name="Derivative Contracts" sheetId="15" state="visible" r:id="rId15"/>
    <sheet xmlns:r="http://schemas.openxmlformats.org/officeDocument/2006/relationships" name="Balance Sheet Compon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mon Stock Repurchases"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Business and Signi_2" sheetId="27" state="visible" r:id="rId27"/>
    <sheet xmlns:r="http://schemas.openxmlformats.org/officeDocument/2006/relationships" name="Summary of Business and Signi_3" sheetId="28" state="visible" r:id="rId28"/>
    <sheet xmlns:r="http://schemas.openxmlformats.org/officeDocument/2006/relationships" name="Revenue from Contracts with C_2" sheetId="29" state="visible" r:id="rId29"/>
    <sheet xmlns:r="http://schemas.openxmlformats.org/officeDocument/2006/relationships" name="Cash Equivalents and Marketab_2" sheetId="30" state="visible" r:id="rId30"/>
    <sheet xmlns:r="http://schemas.openxmlformats.org/officeDocument/2006/relationships" name="Fair Value Measurement (Tables)" sheetId="31" state="visible" r:id="rId31"/>
    <sheet xmlns:r="http://schemas.openxmlformats.org/officeDocument/2006/relationships" name="Goodwill and Intangible Assets " sheetId="32" state="visible" r:id="rId32"/>
    <sheet xmlns:r="http://schemas.openxmlformats.org/officeDocument/2006/relationships" name="Balance Sheet Components (Table"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Net Loss Per Share (Tables)" sheetId="39" state="visible" r:id="rId39"/>
    <sheet xmlns:r="http://schemas.openxmlformats.org/officeDocument/2006/relationships" name="Summary of Business and Signi_4" sheetId="40" state="visible" r:id="rId40"/>
    <sheet xmlns:r="http://schemas.openxmlformats.org/officeDocument/2006/relationships" name="Summary of Business and Signi_5"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Business Combination - Narrativ" sheetId="44" state="visible" r:id="rId44"/>
    <sheet xmlns:r="http://schemas.openxmlformats.org/officeDocument/2006/relationships" name="Cash Equivalents and Marketab_3" sheetId="45" state="visible" r:id="rId45"/>
    <sheet xmlns:r="http://schemas.openxmlformats.org/officeDocument/2006/relationships" name="Cash Equivalents and Marketab_4" sheetId="46" state="visible" r:id="rId46"/>
    <sheet xmlns:r="http://schemas.openxmlformats.org/officeDocument/2006/relationships" name="Cash Equivalents and Marketab_5" sheetId="47" state="visible" r:id="rId47"/>
    <sheet xmlns:r="http://schemas.openxmlformats.org/officeDocument/2006/relationships" name="Fair Value Measurement - Schedu" sheetId="48" state="visible" r:id="rId48"/>
    <sheet xmlns:r="http://schemas.openxmlformats.org/officeDocument/2006/relationships" name="Fair Value Measurement - Narrat"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rivative Contracts (Details)" sheetId="54" state="visible" r:id="rId54"/>
    <sheet xmlns:r="http://schemas.openxmlformats.org/officeDocument/2006/relationships" name="Balance Sheet Components - Sche" sheetId="55" state="visible" r:id="rId55"/>
    <sheet xmlns:r="http://schemas.openxmlformats.org/officeDocument/2006/relationships" name="Balance Sheet Components - Narr" sheetId="56" state="visible" r:id="rId56"/>
    <sheet xmlns:r="http://schemas.openxmlformats.org/officeDocument/2006/relationships" name="Balance Sheet Components - Accr" sheetId="57" state="visible" r:id="rId57"/>
    <sheet xmlns:r="http://schemas.openxmlformats.org/officeDocument/2006/relationships" name="Debt - Narrative (Details)" sheetId="58" state="visible" r:id="rId58"/>
    <sheet xmlns:r="http://schemas.openxmlformats.org/officeDocument/2006/relationships" name="Debt - Expected Future Principa" sheetId="59" state="visible" r:id="rId59"/>
    <sheet xmlns:r="http://schemas.openxmlformats.org/officeDocument/2006/relationships" name="Leases - Components of Lease Ex" sheetId="60" state="visible" r:id="rId60"/>
    <sheet xmlns:r="http://schemas.openxmlformats.org/officeDocument/2006/relationships" name="Leases - Lease Term and Discoun" sheetId="61" state="visible" r:id="rId61"/>
    <sheet xmlns:r="http://schemas.openxmlformats.org/officeDocument/2006/relationships" name="Leases - Maturities (Details)" sheetId="62" state="visible" r:id="rId62"/>
    <sheet xmlns:r="http://schemas.openxmlformats.org/officeDocument/2006/relationships" name="Leases - Narrative (Details)" sheetId="63" state="visible" r:id="rId63"/>
    <sheet xmlns:r="http://schemas.openxmlformats.org/officeDocument/2006/relationships" name="Commitments and Contingencies -" sheetId="64" state="visible" r:id="rId64"/>
    <sheet xmlns:r="http://schemas.openxmlformats.org/officeDocument/2006/relationships" name="Common Stock Repurchases - Narr"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Fair" sheetId="70" state="visible" r:id="rId70"/>
    <sheet xmlns:r="http://schemas.openxmlformats.org/officeDocument/2006/relationships" name="Income Taxes - Schedule of Dome" sheetId="71" state="visible" r:id="rId71"/>
    <sheet xmlns:r="http://schemas.openxmlformats.org/officeDocument/2006/relationships" name="Income Taxes - Schedule of Comp" sheetId="72" state="visible" r:id="rId72"/>
    <sheet xmlns:r="http://schemas.openxmlformats.org/officeDocument/2006/relationships" name="Income Taxes - Reconciliation o" sheetId="73" state="visible" r:id="rId73"/>
    <sheet xmlns:r="http://schemas.openxmlformats.org/officeDocument/2006/relationships" name="Income Taxes - Schedule of Defe" sheetId="74" state="visible" r:id="rId74"/>
    <sheet xmlns:r="http://schemas.openxmlformats.org/officeDocument/2006/relationships" name="Income Taxes - Narrative (Detai" sheetId="75" state="visible" r:id="rId75"/>
    <sheet xmlns:r="http://schemas.openxmlformats.org/officeDocument/2006/relationships" name="Income Taxes - Schedule of Chan" sheetId="76" state="visible" r:id="rId76"/>
    <sheet xmlns:r="http://schemas.openxmlformats.org/officeDocument/2006/relationships" name="Related Party Transactions - Na" sheetId="77" state="visible" r:id="rId77"/>
    <sheet xmlns:r="http://schemas.openxmlformats.org/officeDocument/2006/relationships" name="Segment Information - Schedule " sheetId="78" state="visible" r:id="rId78"/>
    <sheet xmlns:r="http://schemas.openxmlformats.org/officeDocument/2006/relationships" name="Segment Information - Reconcili" sheetId="79" state="visible" r:id="rId79"/>
    <sheet xmlns:r="http://schemas.openxmlformats.org/officeDocument/2006/relationships" name="Segment Information - Narrative" sheetId="80" state="visible" r:id="rId80"/>
    <sheet xmlns:r="http://schemas.openxmlformats.org/officeDocument/2006/relationships" name="Net Loss Per Share - Schedule o" sheetId="81" state="visible" r:id="rId81"/>
    <sheet xmlns:r="http://schemas.openxmlformats.org/officeDocument/2006/relationships" name="Net Loss Per Share - Schedule_2" sheetId="82" state="visible" r:id="rId82"/>
    <sheet xmlns:r="http://schemas.openxmlformats.org/officeDocument/2006/relationships" name="Subsequent Events (Details)" sheetId="83" state="visible" r:id="rId83"/>
    <sheet xmlns:r="http://schemas.openxmlformats.org/officeDocument/2006/relationships" name="Uncategorized Items - cldr-2021"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1</t>
        </is>
      </c>
      <c r="C2" s="2" t="inlineStr">
        <is>
          <t>Feb. 28,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069</t>
        </is>
      </c>
    </row>
    <row r="10">
      <c r="A10" s="4" t="inlineStr">
        <is>
          <t>Entity Registrant Name</t>
        </is>
      </c>
      <c r="B10" s="4" t="inlineStr">
        <is>
          <t>CLOUDERA, INC.</t>
        </is>
      </c>
    </row>
    <row r="11">
      <c r="A11" s="4" t="inlineStr">
        <is>
          <t>Entity Incorporation, State or Country Code</t>
        </is>
      </c>
      <c r="B11" s="4" t="inlineStr">
        <is>
          <t>DE</t>
        </is>
      </c>
    </row>
    <row r="12">
      <c r="A12" s="4" t="inlineStr">
        <is>
          <t>Entity Tax Identification Number</t>
        </is>
      </c>
      <c r="B12" s="4" t="inlineStr">
        <is>
          <t>26-2922329</t>
        </is>
      </c>
    </row>
    <row r="13">
      <c r="A13" s="4" t="inlineStr">
        <is>
          <t>Entity Address, Address Line One</t>
        </is>
      </c>
      <c r="B13" s="4" t="inlineStr">
        <is>
          <t>5470 Great America Parkway</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4</t>
        </is>
      </c>
    </row>
    <row r="17">
      <c r="A17" s="4" t="inlineStr">
        <is>
          <t>City Area Code</t>
        </is>
      </c>
      <c r="B17" s="4" t="inlineStr">
        <is>
          <t>650</t>
        </is>
      </c>
    </row>
    <row r="18">
      <c r="A18" s="4" t="inlineStr">
        <is>
          <t>Local Phone Number</t>
        </is>
      </c>
      <c r="B18" s="4" t="inlineStr">
        <is>
          <t>362-0488</t>
        </is>
      </c>
    </row>
    <row r="19">
      <c r="A19" s="4" t="inlineStr">
        <is>
          <t>Title of 12(b) Security</t>
        </is>
      </c>
      <c r="B19" s="4" t="inlineStr">
        <is>
          <t>Common Stock, $0.00005 par value per share</t>
        </is>
      </c>
    </row>
    <row r="20">
      <c r="A20" s="4" t="inlineStr">
        <is>
          <t>Trading Symbol</t>
        </is>
      </c>
      <c r="B20" s="4" t="inlineStr">
        <is>
          <t>CLD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v>
      </c>
    </row>
    <row r="32">
      <c r="A32" s="4" t="inlineStr">
        <is>
          <t>Entity Common Stock, Shares Outstanding (In shares)</t>
        </is>
      </c>
      <c r="C32" s="6" t="n">
        <v>291399179</v>
      </c>
    </row>
    <row r="33">
      <c r="A33" s="4" t="inlineStr">
        <is>
          <t>Documents Incorporated by Reference</t>
        </is>
      </c>
      <c r="B33" s="4" t="inlineStr">
        <is>
          <t>Information required in response to Part II and Part III of Form 10-K is hereby incorporated by reference to portions of the Registrant’s Proxy Statement for the Annual Meeting of Stockholders to be held in 2021. The Proxy Statement will be filed by the Registrant with the Securities and Exchange Commission no later than 120 days after the end of the Registrant’s fiscal year ended January 31, 2021.</t>
        </is>
      </c>
    </row>
    <row r="34">
      <c r="A34" s="4" t="inlineStr">
        <is>
          <t>Entity Central Index Key</t>
        </is>
      </c>
      <c r="B34" s="4" t="inlineStr">
        <is>
          <t>000153537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31, 2021</t>
        </is>
      </c>
    </row>
    <row r="3">
      <c r="A3" s="3" t="inlineStr">
        <is>
          <t>Revenue from Contract with Customer [Abstract]</t>
        </is>
      </c>
    </row>
    <row r="4">
      <c r="A4" s="4" t="inlineStr">
        <is>
          <t>Revenue from Contracts with Customers</t>
        </is>
      </c>
      <c r="B4" s="4" t="inlineStr">
        <is>
          <t xml:space="preserve">Revenue from Contracts with Customers Significant changes in contract liabilities during the periods ended January 31, 2021 and 2020 are as follows (in thousands): February 1, 2019 $ 526,042 Performance obligations satisfied during the period that were included in the contract liability balance at the beginning of the period (407,004) Increases due to invoicing prior to satisfaction of performance obligations 435,674 January 31, 2020 554,712 Performance obligations satisfied during the period that were included in the contract liability balance at the beginning of the period (465,351) Increases due to invoicing prior to satisfaction of performance obligations 519,036 January 31, 2021 $ 608,397 Remaining Performance Obligations The transaction price allocated to remaining performance obligations represents contracted revenue that has been billed but not recognized, and unbilled non-cancelable amounts that will be recognized as revenue in future periods. Transaction price allocated to the remaining performance obligation is influenced by several factors, including seasonality, the timing of renewals and average contract terms. During the year ended January 31, 2021, net revenue recognized from our remaining performance obligations satisfied in previous periods was not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an. 31, 2021</t>
        </is>
      </c>
    </row>
    <row r="3">
      <c r="A3" s="3" t="inlineStr">
        <is>
          <t>Business Combinations [Abstract]</t>
        </is>
      </c>
    </row>
    <row r="4">
      <c r="A4" s="4" t="inlineStr">
        <is>
          <t>Business Combination</t>
        </is>
      </c>
      <c r="B4" s="4" t="inlineStr">
        <is>
          <t xml:space="preserve">Business Combination On October 8, 2020, we acquired 100% voting interest in Eventador Labs, Inc. (Eventador), a provider of cloud-native services for enterprise-grade stream processing, for aggregate cash consideration of $18.0 million. We believe Eventador will accelerate innovation in our Cloudera DataFlow streaming platform and deliver more business value to our customers in real-time streaming analytics applications. Under the terms of the agreement, $3.5 million of the aggregate consideration is payable to the former employees and is contingent upon their continued employment. As a result, these payments will be recorded as compensation expense over the contractual term of three years. Purchase consideration of $14.5 million has been preliminarily allocated primarily to goodwill and intangible assets of $8.9 million and $5.7 million, respectively. The intangible assets are being amortized over their respective useful lives ranging from 4 to 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Jan. 31, 2021</t>
        </is>
      </c>
    </row>
    <row r="3">
      <c r="A3" s="3" t="inlineStr">
        <is>
          <t>Cash and Cash Equivalents [Abstract]</t>
        </is>
      </c>
    </row>
    <row r="4">
      <c r="A4" s="4" t="inlineStr">
        <is>
          <t>Cash Equivalents and Marketable Securities</t>
        </is>
      </c>
      <c r="B4" s="4" t="inlineStr">
        <is>
          <t>Cash Equivalents and Marketable Securities The following are the fair values of our cash equivalents and marketable securities as of January 31, 2021 (in thousands): Amortized Unrealized Unrealized Estimated Cash equivalents: Money market funds $ 186,127 $ — $ — $ 186,127 Certificates of deposit 4,000 — — 4,000 Marketable securities: U.S. agency obligations 68,972 76 (4) 69,044 Asset-backed securities 2,901 2 — 2,903 Corporate notes and obligations 210,321 1,215 (72) 211,464 Commercial paper 48,212 19 (6) 48,225 Municipal securities 40,031 213 (5) 40,239 Certificates of deposit 60,749 53 — 60,802 U.S. treasury securities 38,291 34 — 38,325 Total cash equivalents and marketable securities $ 659,604 $ 1,612 $ (87) $ 661,129 The following are the fair values of our cash equivalents and marketable securities as of January 31, 2020 (in thousands): Amortized Unrealized Unrealized Estimated Cash equivalents: Money market funds $ 34,596 $ — $ — $ 34,596 Marketable securities: Asset-backed securities 68,194 235 — 68,429 Corporate notes and obligations 199,226 891 — 200,117 Commercial paper 46,460 7 — 46,467 Municipal securities 20,865 65 — 20,930 Certificates of deposit 14,996 19 — 15,015 U.S. treasury securities 24,563 33 — 24,596 Total cash equivalents and marketable securities $ 408,900 $ 1,250 $ — $ 410,150 Maturities of our noncurrent marketable securities generally range from one year to three years at both January 31, 2021 and 2020. The contractual maturities of cash equivalents and marketable securities were as follows (in thousands): January 31, 2021 January 31, 2020 Amortized Cost Estimated Fair Value Amortized Cost Estimated Fair Value Due within one year $ 487,201 $ 487,848 $ 273,582 $ 274,058 Due after one year through five years 172,403 173,281 135,318 136,092 Total cash equivalents and marketable securities $ 659,604 $ 661,129 $ 408,900 $ 410,150 The unrealized loss for each of these fixed rate marketable securities was not material as of January 31, 2021 and 2020. The unrealized losses on these investments were primarily due to changes in market interest rates. We expect to receive the full principal and interest on all of these marketable securities and have the ability and intent to hold these investments until a recovery of fair value. We determined that no c redit losses related to our marketable securities was required for the year ended January 31, 2021, 2020 and 2019. Realized gains and realized losses on our cash equivalents and marketable securities are included in other income (expense), net on the consolidated statement of operations and were not material for the years ended January 31, 2021, 2020 and 2019. Reclassification adjustments out of accumulated other comprehensive loss into net loss were not material for th e years ended January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31, 2021</t>
        </is>
      </c>
    </row>
    <row r="3">
      <c r="A3" s="3" t="inlineStr">
        <is>
          <t>Fair Value Disclosures [Abstract]</t>
        </is>
      </c>
    </row>
    <row r="4">
      <c r="A4" s="4" t="inlineStr">
        <is>
          <t>Fair Value Measurement</t>
        </is>
      </c>
      <c r="B4" s="4" t="inlineStr">
        <is>
          <t>Fair Value Measurement Our financial assets and liabilities consist principally of cash and cash equivalents, marketable securities,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and marketable securities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Measured at Fair Value on a Recurring Basis The following table represents our financial assets according to the fair value hierarchy, measured at fair value as of January 31, 2021 (in thousands): Level 1 Level 2 Total Financial assets: Money market funds $ 186,127 $ — $ 186,127 U.S. agency obligations — 69,044 69,044 Asset-backed securities — 2,903 2,903 Corporate notes and obligations — 211,464 211,464 Commercial paper — 48,225 48,225 Municipal securities — 40,239 40,239 Certificates of deposit — 64,802 64,802 U.S. treasury securities — 38,325 38,325 Total financial assets $ 186,127 $ 475,002 $ 661,129 The following table represents our financial assets according to the fair value hierarchy, measured at fair value as of January 31, 2020 (in thousands): Level 1 Level 2 Total Financial assets: Money market funds $ 34,596 $ — $ 34,596 Asset-backed securities — 68,429 68,429 Corporate notes and obligations — 200,117 200,117 Commercial paper — 46,467 46,467 Municipal securities — 20,930 20,930 Certificates of deposit — 15,015 15,015 U.S. treasury securities — 24,596 24,596 Total financial assets $ 34,596 $ 375,554 $ 410,150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Our foreign currency forward contract liabilities and assets are classified within Level 2 in the fair value hierarchy as the valuation inputs are based on quoted prices and market observable data of similar instruments in active markets, including currency spot and forward rates. The fair value of these contracts were not material as of January 31, 2021. We have no Level 1 or 3 liabilities and no Level 3 assets measured on a recurring basis. Assets Measured at Fair Value on a Nonrecurring Basis Certain of our long-lived assets, including intangible assets, goodwill, and ROU assets are measured at fair value on a nonrecurring basis when there are indicators of impairment. In the fourth quarter of fiscal year 2021, we recorded impairment charges of $35.8 million on lease related ROU assets and other long-lived assets primarily related to certain office leases that we determined will no longer be used. The impairment was derived by comparing the fair value of the impacted assets to the carrying value of those assets as of the impairment measurement date, as required under ASC Topic 360 using Level 3 inputs. See Note 10 for additional discussion related to these impairment charges. There were no impairment charges recognized during the years ended January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represents the changes to goodwill (in thousands): Balance at January 31, 2019 $ 586,456 Other (1) 3,905 Balance at January 31, 2020 590,361 Eventador acquisition 8,930 Balance at January 31, 2021 $ 599,291 (1) Other consists of certain purchase accounting adjustments related to our merger with Hortonworks in January 2019 and to an immaterial business combination. Intangible Assets Intangible assets consisted of the following as of January 31, 2021 (in thousands): Gross Fair Accumulated Net Book Weighted Average Developed technology $ 22,770 $ (14,814) $ 7,956 3.3 Customer relationships and other acquired intangible assets 671,947 (147,273) 524,674 7.9 Unbilled contracts 18,300 (18,300) — — Total $ 713,017 $ (180,387) $ 532,630 7.8 Intangible assets consisted of the following as of January 31, 2020 (in thousands): Gross Fair Accumulated Net Book Weighted Average Developed technology $ 17,570 $ (11,321) $ 6,249 2.0 Customer relationships and other acquired intangible assets 671,447 (80,847) 590,600 8.9 Unbilled contracts 18,300 (9,913) 8,387 0.9 Total $ 707,317 $ (102,081) $ 605,236 8.7 Amortization expense for intangible assets was $78.3 million, $80.0 million and $9.1 million during the years ended January 31, 2021, 2020 and 2019, respectively. The significant increase in fiscal 2020 relates to the amortization of intangible assets recognized as part of our merger with Hortonworks in January 2019. The expected future amortization expense of these intangible assets as of January 31, 2021 is as follows (in thousands): 2022 $ 70,239 2023 67,887 2024 67,376 2025 67,286 2026 66,875 2027 and thereafter 192,967 Total amortization expense $ 532,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Jan. 31, 2021</t>
        </is>
      </c>
    </row>
    <row r="3">
      <c r="A3" s="3" t="inlineStr">
        <is>
          <t>Derivative Instruments and Hedging Activities Disclosure [Abstract]</t>
        </is>
      </c>
    </row>
    <row r="4">
      <c r="A4" s="4" t="inlineStr">
        <is>
          <t>Derivative Contracts</t>
        </is>
      </c>
      <c r="B4" s="4" t="inlineStr">
        <is>
          <t>Derivative Contracts We generate revenues and incur expenses in numerous currencies and are exposed to foreign currency risk. To mitigate the impact of changes in foreign currency rates, we execute foreign cu rrency forward contracts to offset the gains and losses on foreign currency denominated monetary assets and liabilities. The duration of our foreign currency forward contracts is less than 12 months. We do not enter into any derivatives for trading or speculativ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1</t>
        </is>
      </c>
    </row>
    <row r="3">
      <c r="A3" s="3" t="inlineStr">
        <is>
          <t>Organization, Consolidation and Presentation of Financial Statements [Abstract]</t>
        </is>
      </c>
    </row>
    <row r="4">
      <c r="A4" s="4" t="inlineStr">
        <is>
          <t>Balance Sheet Components</t>
        </is>
      </c>
      <c r="B4" s="4" t="inlineStr">
        <is>
          <t>Balance Sheet Components Property and Equipment, Net The cost and accumulated depreciation and amortization of property and equipment are as follows (in thousands): As of January 31, 2021 2020 Computer equipment and software $ 24,974 $ 22,489 Office furniture and equipment 13,352 12,672 Leasehold improvements 24,719 24,236 Property and equipment, gross 63,045 59,397 Less: accumulated depreciation and amortization (44,980) (37,409) Property and equipment, net $ 18,065 $ 21,988 Depreciation expense was $11.1 million, $12.1 million and $8.3 million for the years ended January 31, 2021, 2020 and 2019, respectively. Accrued Compensation Accrued compensation consists of the following (in thousands): As of January 31, 2021 2020 Accrued salaries, benefits and commissions $ 22,538 $ 27,067 Accrued compensation-related taxes 10,834 15,205 Accrued bonuses 14,956 13,409 Employee stock purchase plan withholdings 2,634 2,732 Other (1) 5,681 3,413 Total accrued compensation $ 56,643 $ 61,826 (1) Other consists primarily of amounts owed for severance-related benefits. Other Accrued Liabilities Other accrued liabilities consist of the following (in thousands): As of January 31, 2021 2020 Accrued professional costs $ 3,790 $ 6,182 Current portion of debt 3,610 — Accrued taxes 5,596 5,164 Accrued self-insurance costs 4,720 1,743 Acquisition related holdback payments (1) 3,368 — Other (2) 9,112 9,208 Total other accrued liabilities $ 30,196 $ 22,297 (1) Business combination related payments held by Cloudera for indemnification purposes. (2) Other relates primarily to amounts owed to third-party vendors that provide marketing, cloud-computing services and travel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 xml:space="preserve">Debt On December 22, 2020, we entered into a senior secured credit agreement (the “Credit Agreement”). The Credit Agreement provides for a seven-year senior secured institutional term loan "B" for an aggregate principal amount of $500.0 million (the "Term Loan"). The Term Loan amortizes at a per annum rate equal to 1.0% payable quarterly, with the balance payable at maturity on December 22, 2027. The proceeds of the Term Loan will be used for general corporate purposes, including to fund repurchases of our common stock and to pay transaction costs and expenses in connection therewith. At our option, the Term Loan will bear interest at a per annum rate equal to a Eurocurrency Rate plus 2.50% or a Base Rate plus 1.50%, both subject to a 3.25% floor. As of January 31, 2021, the Term Loan is bearing interest at a per annum rate of 3.25%. During the year ended January 31, 2021, we recognized interest expense of $1.7 million. The Credit Agreement contains usual and customary representations and warranties, optional and mandatory prepayment provisions, and affirmative and negative covenants, including limitations on liens, investments, restricted payments, additional indebtedness, transactions with affiliates and asset sales and mergers. The Credit Agreement does not contain any financial covenants. Our obligations under the Credit Agreement may be accelerated upon customary events of default, including non-payment of principal, interest, fees and other amounts, inaccuracy of representations and warranties, violation of covenants, cross default and cross acceleration to material third party indebtedness, voluntary and involuntary bankruptcy or insolvency proceedings, inability to pay debts as they become due, material judgments, ERISA events, actual or asserted invalidity of security documents or guarantees and change in control. We incurred debt discount and issuance costs of approximately $9.5 million in connection with obtaining our Term Loan. These debt discount and issuance costs are amortized on a straight-line basis, which approximates the effective interest rate method, to interest expense over the contractual term of the arrangement. Amortization of debt discount and issuance costs during the year ended January 31, 2021 was immaterial. As of January 31, 2021, the Term Loan had a carrying value of $490.7 million, of which $3.6 million is classified as current and recorded in other accrued liabilities and $487.1 million is classified as non-current on the consolidated balance sheet. As of January 31, 2021, the expected future principal payments under the Term Loan are due as follows (in thousands): 2022 $ 5,000 2023 5,000 2024 5,000 2025 5,000 2026 5,000 2027 and thereafter 475,000 Total $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Leases We have entered into various non-cancelable operating lease agreements for our facilities. Our leases have various expiration dates through September 2031. Many leases include one or more options to renew. We do not assume renewals in our determination of the lease term unless the renewals are deemed to be reasonably assured at lease commencement. Operating lease right-of-use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the lease contracts is typically not readily determinable. As such, we utilized the appropriate incremental borrowing rate based on information available at the commencement date, which is the rate incurred to borrow on a collateralized basis over a similar term in a similar economic environment. Components of lease expense are summarized as follows (in thousands): Years Ended January 31, 2021 2020 Operating lease cost $ 45,747 $ 45,640 Short-term lease cost 1,782 2,276 Sublease income (14,730) (15,730) Net lease cost (1) $ 32,799 $ 32,186 (1) Amount excludes ROU asset impairment charge of $35.8 million , as discussed below. Lease term and discount rate information are summarized as follows: As of January 31, 2021 2020 Weighted Average Remaining Lease Term (years) 6.1 6.8 Weighted Average Discount Rate 5.9 % 6.0 % Maturities of lease liabilities as of January 31, 2021 are as follows (in thousands): Minimum Lease Payments, Gross 2022 $ 28,355 2023 37,811 2024 37,846 2025 36,997 2026 33,317 2027 and thereafter 55,243 Total lease payments $ 229,569 Less imputed interest (40,699) Present value of lease liabilities $ 188,870 We expect to receive $14.5 million of sublease rental proceeds over the next two years as of January 31, 2021. In the fourth quarter of fiscal year 2021, as a result and in consideration of the changing nature of our use of office space for our workforce and the impacts of the COVID-19 pandemic, we evaluated our existing real estate lease portfolio. This evaluation included the decision to abandon a leased office space and the establishment of a formal plan to cease-use and sublease certain other leased office spaces that we no longer utilize. In connection with this evaluation, we reviewed certain of our lease right-of-use assets and related other long-lived assets for impairment under ASC 360. As a result of the evaluation, we recognized an impairment loss during the fourth quarter of fiscal year 2021 of $35.8 million , which is included in general and administrative expenses in the accompanying statement of operations for the year ended January 31, 2021. The impairment loss recorded includes $34.0 million related to lease right-of-use assets and $1.8 million related to other long-lived assets namely leasehold improvements and IT infrastructure.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Letters of Credit As of January 31, 2021 and 2020, we had a tota l of $19.4 million and $19.9 million, respectively, in letters of credit outstanding in favor of certain landlords for office space. These letters of credit renew annually and expire at various dates through 2027. Legal Proceedings On June 7, 2019, a purported class action complaint was filed in the United States District Court for the Northern District of California, entitled Christie v. Cloudera, Inc., et al., Case No. 5:19-cv-3221-LHK. The complaint named as defendants Cloudera, its former Chief Executive Officer, its Chief Financial Officer and a former officer and director, asserting alleged class claims under Sections 10(b) and 20(a) of the Securities Exchange Act of 1934 (Exchange Act) and SEC Rule 10b-5. Two substantially similar class action complaints, entitled Zarantonello v. Cloudera, Inc., et al., Case No. 5:19-cv-4007-LHK, and Dvornic v. Cloudera, Inc., et al., Case No. 5:19-cv-4310-LHK, were subsequently filed against the same defendants in the same court on July 12, 2019 and July 26, 2019, respectively. The suits have been consolidated under the name, In re Cloudera, Inc. Securities Litigation, Case No. 5:19-cv-3221-LHK. The court subsequently appointed lead plaintiffs and lead counsel, and a consolidated complaint was filed on February 14, 2020. On March 18, 2020, the court vacated its prior order appointing lead plaintiffs and lead counsel and reopened the lead plaintiff process. On July 27, 2020, the court appointed new lead plaintiffs and lead counsel. On September 22, 2020, lead plaintiffs filed a consolidated amended complaint. The consolidated amended complaint asserts claims against Cloudera and four individual defendants under Sections 10(b) and 20(a) of the Exchange Act and Rule 10b-5, based on allegedly false and misleading statements between April 28, 2017 and June 5, 2019. The consolidated amended complaint also asserts claims against Cloudera, Intel Corporation, and fourteen current and former officers and directors under the Securities Act of 1933, on behalf of all persons who acquired Cloudera stock pursuant or traceable to the S-4 registration statement filed in connection with Cloudera’s January 2019 merger with Hortonworks, and alleges that the registration statement contained untrue statements of material fact and omitted material facts. On October 16, 2020, two additional plaintiffs filed a motion to intervene seeking permission to file an additional class action complaint alleging claims under the Securities Act of 1933. The court has not yet ruled on that motion. On October 27, 2020, defendants filed motions to dismiss the consolidated amended complaint. A hearing on the motions to dismiss is currently scheduled for April 1, 2021. Cloudera believes that the allegations in the lawsuits are without merit. On June 7, 2019, a purported class action complaint was filed in the Superior Court of California, County of Santa Clara, entitled Lazard v. Cloudera, Inc., et al ., Case No. 19CV348674. The complaint named as defendants Cloudera, thirteen individuals who are current or former directors or officers of Cloudera, and Intel Corporation. Two substantially similar suits, entitled Franchi v. Cloudera, Inc., et a l., Case No. 19CV348790, and Cannizzo v. Cloudera, Inc ., et al., Case No. 19CV348974, were subsequently filed in the same court on June 11, 2019 and June 14, 2019, respectively. The suits have been consolidated under the name In re Cloudera, Inc. Securities Litigation , Lead Case No. 19CV348674 and the consolidated amended complaint purports to assert claims under Sections 11, 12(a)(2) and 15 of the Securities Act of 1933 on behalf of all persons who acquired Cloudera stock pursuant or traceable to the S-4 registration statement filed in connection with Cloudera’s January 2019 merger with Hortonworks. The consolidated amended complaint alleges that the registration statement contained untrue statements of material fact and omitted material facts. Plaintiffs seek, among other things, an award of damages and attorneys’ fees and costs. On July 1, 2020, the court overruled Cloudera's demurrer to the consolidated amended complaint. On August 18, 2020, a purported shareholder class action captioned Stahl v. Cloudera, Inc., et al. , Case No. 20CV369480 was filed in the Superior Court of California, County of Santa Clara, and was subsequently consolidated into the lead case. On November 5, 2020, the court entered a stipulated order certifying a class consisting of all persons who acquired Cloudera common stock in exchange for Hortonworks securities pursuant to the registration statement and prospectus issued in connection with Cloudera’s January 2019 merger and acquisition of Hortonworks. A further case management conference is currently scheduled for June 9, 2021. Cloudera believes that the allegations in the lawsuits are without merit. On July 30, 2019, a purported shareholder derivative complaint was filed in the United States District Court for the District of Delaware, entitled Lee, et al. v. Cole, et al ., Case No. 1:19-cv-01422-LPS. The complaint names as defendants eleven individuals who are current or former directors or officers of Cloudera, names Cloudera as a nominal defendant, and purports to assert claims on Cloudera’s behalf against the individual defendants for breach of fiduciary duty, unjust enrichment, and alleged violation of Sections 10(b) and 20(a) of the Exchange Act. On September 5, 2019, a purported shareholder derivative complaint was filed in the United States District Court for the District of Delaware, entitled Slattery v. Reilly, et al., Case No. 1:19-cv-01662-LPS. The complaint names as defendants thirteen individuals who are current or former directors or officers of Cloudera, names Cloudera as a nominal defendant, and purports to assert claims on Cloudera’s behalf against the individual defendants for breach of fiduciary duty, unjust enrichment, and alleged violations of Section 10(b), 14 and 20(a) of the Exchange Act. On October 16, 2019, a purported shareholder derivative complaint was filed in the United States District Court for the District of Delaware, entitled Frentzel v. Bearden, et al ., Case No. 1:19-cv-01962-LPS. The complaint names as defendants thirteen individuals who are current or former directors or officers of Cloudera, and names Cloudera as a nominal defendant. The complaint purports to assert claims on Cloudera’s behalf against the individual defendants for breach of fiduciary duty, alleged violations of Section 14 of the Exchange Act, insider selling and misappropriation of information. All three derivative actions are based on allegations that are substantially similar to those in the class actions filed in the United States District Court for the Northern District of California, described above. All three derivative actions seek, among other things, an award of damages on behalf of Cloudera, corporate governance reforms and attorneys’ fees and costs. The Slattery and Frentzel actions additionally seek disgorgement on behalf of Cloudera. The suits have been consolidated under the name, In re Cloudera, Inc. Stockholder Derivative Litigation , Case No. 1:19-cv-01422-LPS. A consolidated amended complaint has not yet been filed and the case is currently stayed. On September 3, 2019, a purported shareholder derivative complaint was filed in the United States District Court for the Northern District of California, entitled Chen v. Reilly, et al ., Case No. 5:19-cv-05536-LHK. That complaint names as defendants thirteen individuals who are current or former directors or officers of Cloudera, names Cloudera as a nominal defendant, and purports to assert claims on Cloudera’s behalf against the individual defendants for breach of fiduciary duty, unjust enrichment, waste of corporate assets, and alleged violation of Section 14(a) of the Exchange Act. On September 10, 2019, a purported shareholder derivative complaint that is substantially similar to the Chen action and is brought against the same defendants, was filed in the United States District Court for the Northern District of California, entitled Fu v. Reilly, et al ., Case No. 5:19-cv-05705-LHK. Both derivative actions are based on allegations that are substantially similar to those in the class actions filed in the United States District Court for the Northern District of California, described above. Both derivative actions seek, among other things, an award of damages on behalf of Cloudera, corporate governance reforms and attorneys’ fees and costs. The suits have been consolidated under the name, In re Cloudera, Inc. Derivative Litigation , Case No. 5:19-cv-05536-LHK. A consolidated amended complaint has not yet been filed, and the case is currently stayed.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Future litigation may be necessary to defend ourselves, or our customers or partners on indemnity matters, by determining the scope, enforceability and validity of third-party proprietary rights or by establishing our proprietary rights. Further, the ultimate outcome of any litigation is uncertain and, regardless of outcome, litigation can have an adverse impact on us because of defense costs, potential negative publicity, diversion of management resources and other factors. While we are not aware of other pending legal matters or claims, individually or in the aggregate, that are expected to have a material adverse impact on our business, consolidated financial position, results of operations or cash flows, our analysis of whether a claim may proceed to litigation cannot be predicted with certainty, nor can the results of litigation be predicted with certainty. Accordingly, there can be no assurance that existing or future legal proceedings arising in the ordinary course of business or otherwise will not have a material adverse effect on our business, consolidated financial position, results of operations or cash flows in a particular period or subject us to an injunction that could seriously harm our business. We record a provision for contingent losses when it is both probable that a liability has been incurred and the amount of the loss can be reasonably estimated. With respect to our outstanding legal matters, our management believes that the amount or estimable range of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amended and restated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298672</v>
      </c>
      <c r="C3" s="5" t="n">
        <v>107638</v>
      </c>
    </row>
    <row r="4">
      <c r="A4" s="4" t="inlineStr">
        <is>
          <t>Marketable securities</t>
        </is>
      </c>
      <c r="B4" s="6" t="n">
        <v>297721</v>
      </c>
      <c r="C4" s="6" t="n">
        <v>253361</v>
      </c>
    </row>
    <row r="5">
      <c r="A5" s="4" t="inlineStr">
        <is>
          <t>Accounts receivable, net</t>
        </is>
      </c>
      <c r="B5" s="6" t="n">
        <v>316098</v>
      </c>
      <c r="C5" s="6" t="n">
        <v>249971</v>
      </c>
    </row>
    <row r="6">
      <c r="A6" s="4" t="inlineStr">
        <is>
          <t>Deferred contract costs</t>
        </is>
      </c>
      <c r="B6" s="6" t="n">
        <v>53048</v>
      </c>
      <c r="C6" s="6" t="n">
        <v>54776</v>
      </c>
    </row>
    <row r="7">
      <c r="A7" s="4" t="inlineStr">
        <is>
          <t>Prepaid expenses and other current assets</t>
        </is>
      </c>
      <c r="B7" s="6" t="n">
        <v>32382</v>
      </c>
      <c r="C7" s="6" t="n">
        <v>42155</v>
      </c>
    </row>
    <row r="8">
      <c r="A8" s="4" t="inlineStr">
        <is>
          <t>Total current assets</t>
        </is>
      </c>
      <c r="B8" s="6" t="n">
        <v>997921</v>
      </c>
      <c r="C8" s="6" t="n">
        <v>707901</v>
      </c>
    </row>
    <row r="9">
      <c r="A9" s="4" t="inlineStr">
        <is>
          <t>Property and equipment, net</t>
        </is>
      </c>
      <c r="B9" s="6" t="n">
        <v>18065</v>
      </c>
      <c r="C9" s="6" t="n">
        <v>21988</v>
      </c>
    </row>
    <row r="10">
      <c r="A10" s="4" t="inlineStr">
        <is>
          <t>Marketable securities, non-current</t>
        </is>
      </c>
      <c r="B10" s="6" t="n">
        <v>173281</v>
      </c>
      <c r="C10" s="6" t="n">
        <v>122193</v>
      </c>
    </row>
    <row r="11">
      <c r="A11" s="4" t="inlineStr">
        <is>
          <t>Intangible assets, net</t>
        </is>
      </c>
      <c r="B11" s="6" t="n">
        <v>532630</v>
      </c>
      <c r="C11" s="6" t="n">
        <v>605236</v>
      </c>
    </row>
    <row r="12">
      <c r="A12" s="4" t="inlineStr">
        <is>
          <t>Goodwill</t>
        </is>
      </c>
      <c r="B12" s="6" t="n">
        <v>599291</v>
      </c>
      <c r="C12" s="6" t="n">
        <v>590361</v>
      </c>
    </row>
    <row r="13">
      <c r="A13" s="4" t="inlineStr">
        <is>
          <t>Deferred contract costs, non-current</t>
        </is>
      </c>
      <c r="B13" s="6" t="n">
        <v>31170</v>
      </c>
      <c r="C13" s="6" t="n">
        <v>35260</v>
      </c>
    </row>
    <row r="14">
      <c r="A14" s="4" t="inlineStr">
        <is>
          <t>Operating lease right-of-use assets</t>
        </is>
      </c>
      <c r="B14" s="6" t="n">
        <v>146424</v>
      </c>
      <c r="C14" s="6" t="n">
        <v>204642</v>
      </c>
    </row>
    <row r="15">
      <c r="A15" s="4" t="inlineStr">
        <is>
          <t>Other assets</t>
        </is>
      </c>
      <c r="B15" s="6" t="n">
        <v>9819</v>
      </c>
      <c r="C15" s="6" t="n">
        <v>12209</v>
      </c>
    </row>
    <row r="16">
      <c r="A16" s="4" t="inlineStr">
        <is>
          <t>TOTAL ASSETS</t>
        </is>
      </c>
      <c r="B16" s="6" t="n">
        <v>2508601</v>
      </c>
      <c r="C16" s="6" t="n">
        <v>2299790</v>
      </c>
    </row>
    <row r="17">
      <c r="A17" s="3" t="inlineStr">
        <is>
          <t>Current Liabilities:</t>
        </is>
      </c>
    </row>
    <row r="18">
      <c r="A18" s="4" t="inlineStr">
        <is>
          <t>Accounts payable</t>
        </is>
      </c>
      <c r="B18" s="6" t="n">
        <v>2713</v>
      </c>
      <c r="C18" s="6" t="n">
        <v>3858</v>
      </c>
    </row>
    <row r="19">
      <c r="A19" s="4" t="inlineStr">
        <is>
          <t>Accrued compensation</t>
        </is>
      </c>
      <c r="B19" s="6" t="n">
        <v>56643</v>
      </c>
      <c r="C19" s="6" t="n">
        <v>61826</v>
      </c>
    </row>
    <row r="20">
      <c r="A20" s="4" t="inlineStr">
        <is>
          <t>Other accrued liabilities</t>
        </is>
      </c>
      <c r="B20" s="6" t="n">
        <v>30196</v>
      </c>
      <c r="C20" s="6" t="n">
        <v>22297</v>
      </c>
    </row>
    <row r="21">
      <c r="A21" s="4" t="inlineStr">
        <is>
          <t>Operating lease liabilities</t>
        </is>
      </c>
      <c r="B21" s="6" t="n">
        <v>19574</v>
      </c>
      <c r="C21" s="6" t="n">
        <v>19181</v>
      </c>
    </row>
    <row r="22">
      <c r="A22" s="4" t="inlineStr">
        <is>
          <t>Contract liabilities</t>
        </is>
      </c>
      <c r="B22" s="6" t="n">
        <v>553983</v>
      </c>
      <c r="C22" s="6" t="n">
        <v>472786</v>
      </c>
    </row>
    <row r="23">
      <c r="A23" s="4" t="inlineStr">
        <is>
          <t>Total current liabilities</t>
        </is>
      </c>
      <c r="B23" s="6" t="n">
        <v>663109</v>
      </c>
      <c r="C23" s="6" t="n">
        <v>579948</v>
      </c>
    </row>
    <row r="24">
      <c r="A24" s="4" t="inlineStr">
        <is>
          <t>Long-term debt</t>
        </is>
      </c>
      <c r="B24" s="6" t="n">
        <v>487089</v>
      </c>
      <c r="C24" s="6" t="n">
        <v>0</v>
      </c>
    </row>
    <row r="25">
      <c r="A25" s="4" t="inlineStr">
        <is>
          <t>Operating lease liabilities, non-current</t>
        </is>
      </c>
      <c r="B25" s="6" t="n">
        <v>169296</v>
      </c>
      <c r="C25" s="6" t="n">
        <v>192324</v>
      </c>
    </row>
    <row r="26">
      <c r="A26" s="4" t="inlineStr">
        <is>
          <t>Contract liabilities, non-current</t>
        </is>
      </c>
      <c r="B26" s="6" t="n">
        <v>54414</v>
      </c>
      <c r="C26" s="6" t="n">
        <v>81926</v>
      </c>
    </row>
    <row r="27">
      <c r="A27" s="4" t="inlineStr">
        <is>
          <t>Other accrued liabilities, non-current</t>
        </is>
      </c>
      <c r="B27" s="6" t="n">
        <v>6763</v>
      </c>
      <c r="C27" s="6" t="n">
        <v>7223</v>
      </c>
    </row>
    <row r="28">
      <c r="A28" s="4" t="inlineStr">
        <is>
          <t>TOTAL LIABILITIES</t>
        </is>
      </c>
      <c r="B28" s="6" t="n">
        <v>1380671</v>
      </c>
      <c r="C28" s="6" t="n">
        <v>861421</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005 par value; 20,000,000 shares authorized, no shares issued and outstanding at January 31, 2021 and 2020</t>
        </is>
      </c>
      <c r="B31" s="6" t="n">
        <v>0</v>
      </c>
      <c r="C31" s="6" t="n">
        <v>0</v>
      </c>
    </row>
    <row r="32">
      <c r="A32" s="4" t="inlineStr">
        <is>
          <t>Common stock $0.00005 par value; 1,200,000,000 shares authorized at January 31, 2021 and 2020; 291,220,735 and 295,167,761 shares issued and outstanding at January 31, 2021 and 2020, respectively</t>
        </is>
      </c>
      <c r="B32" s="6" t="n">
        <v>15</v>
      </c>
      <c r="C32" s="6" t="n">
        <v>15</v>
      </c>
    </row>
    <row r="33">
      <c r="A33" s="4" t="inlineStr">
        <is>
          <t>Additional paid-in capital</t>
        </is>
      </c>
      <c r="B33" s="6" t="n">
        <v>2776690</v>
      </c>
      <c r="C33" s="6" t="n">
        <v>2923905</v>
      </c>
    </row>
    <row r="34">
      <c r="A34" s="4" t="inlineStr">
        <is>
          <t>Accumulated other comprehensive income</t>
        </is>
      </c>
      <c r="B34" s="6" t="n">
        <v>580</v>
      </c>
      <c r="C34" s="6" t="n">
        <v>273</v>
      </c>
    </row>
    <row r="35">
      <c r="A35" s="4" t="inlineStr">
        <is>
          <t>Accumulated deficit</t>
        </is>
      </c>
      <c r="B35" s="6" t="n">
        <v>-1649355</v>
      </c>
      <c r="C35" s="6" t="n">
        <v>-1485824</v>
      </c>
    </row>
    <row r="36">
      <c r="A36" s="4" t="inlineStr">
        <is>
          <t>TOTAL STOCKHOLDERS’ EQUITY</t>
        </is>
      </c>
      <c r="B36" s="6" t="n">
        <v>1127930</v>
      </c>
      <c r="C36" s="6" t="n">
        <v>1438369</v>
      </c>
    </row>
    <row r="37">
      <c r="A37" s="4" t="inlineStr">
        <is>
          <t>TOTAL LIABILITIES AND STOCKHOLDERS’ EQUITY</t>
        </is>
      </c>
      <c r="B37" s="5" t="n">
        <v>2508601</v>
      </c>
      <c r="C37" s="5" t="n">
        <v>2299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12 Months Ended</t>
        </is>
      </c>
    </row>
    <row r="2">
      <c r="B2" s="2" t="inlineStr">
        <is>
          <t>Jan. 31, 2021</t>
        </is>
      </c>
    </row>
    <row r="3">
      <c r="A3" s="3" t="inlineStr">
        <is>
          <t>Equity [Abstract]</t>
        </is>
      </c>
    </row>
    <row r="4">
      <c r="A4" s="4" t="inlineStr">
        <is>
          <t>Common Stock</t>
        </is>
      </c>
      <c r="B4" s="4" t="inlineStr">
        <is>
          <t>Common Stock RepurchasesOn March 3, 2020, our board of directors authorized a share repurchase program of up to $100 million of our outstanding shares of common stock. Under this share repurchase program, we used $26.0 million to repurchase 3.9 million shares of common stock at an average repurchase price of $6.56 per share during the year ended January 31, 2021. On December 2, 2020, our board of directors authorized another share repurchase program of up to $500 million of our outstanding shares of common stock. Under this share repurchase program, we used $314.1 million to repurchase 26.1 million shares of common stock from Intel Corporation at an average repurchase price of $12.05 per share during the year ended January 31, 2021. There were approximately $259.9 million of authorized funds remaining under both share repurchase programs as of January 31, 2021.Under both share repurchase programs, shares may be repurchased through open market purchases, block trades and/or privately negotiated transactions in compliance with Rule 10b-18 promulgated under the Exchange Act, subject to market conditions, applicable legal requirements, and other relevant factors. Repurchases may also be made under Rule 10b5-1 plans, which permit shares of common stock to be repurchased through pre-determined criteria. The timing, volume and nature of any repurchases will be at the discretion of our management based on their evaluation of our capital needs, market conditions, applicable legal requirements and other factors. The programs do not have an expiration date and may be suspended or discontinued at any time and do not obligate us to purchase an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Stock-Based Compensation We maintain two stock-based compensation plans: the 2017 Equity Incentive Plan (2017 Plan), and the 2008 Equity Incentive Plan (2008 Plan), collectively referred to as the Stock Plans. We do not expect to grant any additional awards under the 2008 Plan. Outstanding awards under the 2008 Plan continue to be subject to the terms and conditions of the 2008 Plan. When we adopted the 2017 Plan in March 2017, we reserved 30,000,000 shares of our common stock for issuance, plus an additional number of shares of common stock equal to any shares reserved but not issued or subject to outstanding awards under our 2008 Plan on the effective date of our 2017 Plan, plus, on and after the effective date of our 2017 Plan, (i) shares that are subject to outstanding awards under the 2008 Plan which cease to be subject to such awards, (ii) shares issued under the 2008 Plan which are forfeited or repurchased at their original issue price, and (iii) shares subject to awards under the 2008 Plan that are used to pay the exercise price of an option or withheld to satisfy the tax withholding obligations related to any award. The number of shares reserved for issuance under our 2017 Plan will increase automatically on the first day of February of each calendar year during the term of the 2017 Plan by a number of shares of common stock equal to the lesser of (i) 5% of the total outstanding shares of our common stock as of the immediately preceding January 31 or (ii) a number of shares determined by our board of directors. On February 1, 2021, 14,561,036 additional shares were authorized for issuance by the board of directors. As of January 31, 2021 , there wer e 13,720,801 shares of common stock reserved and available for future issuance under the Stock Plans. As a result of the Hortonworks merger in January 2019, the total fair value of the stock-based awards assumed was $63.5 million, which was recognized as stock-based compensation expense over a weighted-average period of 1.5 years from the acquisition date. Additionally, we recognized $13.1 million of stock-based compensation expense during the year ended January 31, 2019 due to the acceleration and modification of certain employee awards assumed as part of the Hortonworks merger. During the years ended January 31, 2021 and 2020, we incurred approximately $6.6 million and $20.9 million, respectively, of additional stock-based compensation expense related to the acceleration and modification of stock awards held by certain former employees and former board members. Stock Options Stock options granted generally have a maximum term of ten years from the grant date, are exercisable upon vesting unless otherwise designated for early exercise by the board of directors at the time of grant, and generally vest over a period of three two The following table summarizes stock option activity and related information under the Stock Plans: Options Outstanding Options Weighted- Weighted-Average Remaining Aggregate Balance — January 31, 2020 13,530 $ 5.96 2.1 $ 70,057 Exercised (9,197) 3.89 — — Canceled (950) 14.22 — — Balance — January 31, 2021 3,383 $ 9.27 3.0 $ 21,982 Exercisable— January 31, 2021 3,382 $ 9.27 3.0 $ 21,982 Vested and Expected to Vest — January 31, 2021 3,383 $ 9.27 3.0 $ 21,982 The total intrinsic value of options exercised during the years ended January 31, 2021, 2020 and 2019 was $75.8 million, $26.2 million and $31.2 million, respectively. The intrinsic value is the difference between the current fair market value of the stock for accounting purposes at the time of exercise and the exercise price of the stock option. The total grant-date fair value of stock options vested during the years ended January 31, 2021, 2020 and 2019 was $0.4 million, $1.6 million and $27.9 million, respectively. There were no options granted during the year ended January 31, 2021 and 2020. The weighted-average grant-date fair value of employee options granted during the years ended January 31, 2019 was $4.58 per share. The fair value of each stock option grant was estimated at the grant date using the Black-Scholes option-pricing model with the following weighted-average assumptions: Year Ended January 31, 2019 Volatility 45.0% Risk-free interest rate 2.5% Expected term (in years) 5.0 years Expected dividends —% The unamortized stock-based compensation expense for stock options was immaterial at January 31, 2021. Restricted Stock Units We issue RSUs to employees and directors under the Stock Plans. RSUs vest upon the satisfaction of a service-based vesting condition only. The service-based condition for the majority of these awards is generally satisfied pro-rata over three-to-four years. For new employee grants, the RSUs generally meet the service-based condition over a four The f ollowing table summarizes RSU activity and related information under the Stock Plans: RSUs Outstanding Number of RSUs (in thousands) Weighted-Average Grant Date Fair Value Per Share Balance —January 31, 2020 38,584 $ 10.85 Granted 23,097 11.98 Canceled (6,858) 11.38 Vested (20,059) 10.14 Balance —January 31, 2021 34,764 $ 11.91 The weighted-average grant date fair value of RSUs granted during the years ended January 31, 2021, 2020 and 2019 was $11.98, $8.96, and $12.08 per share, respectively. The total fair value of RSUs vested during the years ended January 31, 2021, 2020 and 2019 was $216.1 million, $218.3 million, and $128.7 million, respectively. The unamortized stock-based compensation expense for RSUs was $381.9 million as of January 31, 2021 and will be recognized over the average remaining vesting period of 2.3 years. In February 2021, our Compensation Committee authorized the granting of RSUs and performance-based restricted stock units (PRSUs) to certain executives under the 2017 Plan. See Note 18 for further details. Employee Stock Purchase Plan Our ESPP is intended to qualify as an employee stock purchase plan under Section 423 of the United States Internal Revenue Code of 1986, as amended (Code). Purchases will be accomplished through participation in discrete offering periods. Each offering period consists of a six Under our ESPP, eligible employees will be able to acquire shares of our common stock by accumulating funds through payroll deductions. Our employees generally are eligible to participate in our ESPP if they are employed by us for at least 20 hours per week and more than five months in a calendar year. Employees who are 5% stockholders or would become 5% stockholders as a result of their participation in our ESPP, are ineligible to participate in our ESPP. We may impose additional restrictions on eligibility. Our eligible employees are able to select a rate of payroll deduction between 1% and 15% of their base cash compensation. The purchase price for shares of our common stock purchased under our ESPP is 85% of the lesser of the fair market value of our common stock on (i) the first trading day of the applicable offering period and (ii) the last trading day of each purchase period in the applicable offering period. No participant has the right to purchase shares of our common stock in an amount, when aggregated with purchase rights under all our employee stock purchase plans that are also in effect in the same calendar year(s), that has a fair market value of more than $25,000, determined as of the first day of the applicable purchase period, for each calendar year in which that right is outstanding. In addition, no participant is permitted to purchase more than 2,500 shares during any one purchase period or such lesser amount determined by our compensation committee or our board of directors. Once an employee is enrolled in our ESPP, participation will be automatic in subsequent offering periods. An employee’s participation automatically ends upon termination of employment for any reason. We initially reserved 3,000,000 shares of our common stock for issuance under our ESPP. The number of shares reserved for issuance under our ESPP increases automatically on February 1 of each of the first 10 calendar years following the first offering date by the number of shares equal to the lesser of (i) 1% of the total outstanding shares of our common stock as of the immediately preceding January 31 (roun ded to the nearest whole share) or (ii) a number of shares of our common stock determined by our board of directors. On February 1, 2021, 2,912,207 additional shares were authorized for issuance by the board of directors. As of January 31, 2021, the total number of shares available for grant under the ESPP was 4,344,158 shares. As of January 31, 2021 , $2.6 million wa s withheld on behalf of employees for a future purchase under the ESPP and is recorded in accrued compensation in our consolidated balance sheets. See Note 8 for additional information. The fair value of each ESPP grant was estimated at the grant date using the Black-Scholes option-pricing model with the following weighted-average assumptions: Years Ended January 31, 2021 2020 2019 Volatility 66.8% 31.9% 38.8% Risk-free interest rate 0.1% 1.9% 2.4% Expected term (in years) 0.5 years 0.5 years 0.5 years Expected dividend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domestic and foreign components of loss before provision for income taxes consisted of the following (in thousands): Years Ended January 31, 2021 2020 2019 Domestic $ (168,327) $ (340,542) $ (191,479) Foreign 12,939 12,660 4,248 Net loss before provision for income taxes $ (155,388) $ (327,882) $ (187,231) The components of provision for income taxes are as follows (in thousands): Years Ended January 31, 2021 2020 2019 Current: Federal $ — $ — $ — State (16) (18) (106) Foreign (9,179) (8,766) (5,371) Total (9,195) (8,784) (5,477) Deferred: Federal 302 — — State — — — Foreign 1,547 84 59 Total 1,849 84 59 Total provision for income taxes $ (7,346) $ (8,700) $ (5,418) A reconciliation of income taxes at the statutory federal income tax rate to the provision for income taxes included in the consolidated statements of operations is as follows (in thousands): Years Ended January 31, 2021 2020 2019 U.S. federal statutory income tax $ 32,631 $ 68,856 $ 39,318 Research tax credits 5,066 6,120 10,044 Stock-based compensation 11,486 (6,395) (3,004) Change in U.S. tax status of foreign entities (1) 1,646 (72,449) — Change in valuation allowance (50,529) 8,566 (42,450) Foreign tax rate differential (5,507) (6,384) (4,945) Legal expenses — — (4,000) Global intangible low-taxed income — (3,668) — Non-deductible compensation (2,305) (1,150) — Other 166 (2,196) (381) Provision for income taxes $ (7,346) $ (8,700) $ (5,418) (1) The change in U.S. tax status of foreign entities pertains to changes we made to our corporate entity operating structure, primarily as it pertains to transferring certain acquired intellectual property to the U.S. in fiscal 2020. As a result, certain foreign entities became disregarded for U.S. tax purposes. This change required the remeasurement of certain deferred taxes at tax rates different to those outside of the U.S. and the establishment of new deferred taxes for the disregarded entities, resulting in a one-time increase in our effective tax rate. Any tax provision impact was fully offset by a valuation allowance. The deferred tax assets and liabilities were as follows (in thousands): As of January 31, 2021 2020 Deferred tax assets: Accruals and reserves $ 13,079 $ 7,948 Deferred revenue 20,967 28,621 Net operating loss carryforwards 479,157 475,390 Research and development credits and other credits 84,278 75,168 Stock-based compensation 8,626 18,428 ROU assets/lease liability 49,406 53,048 Capitalized research and development 52,532 10,351 Gross deferred tax assets 708,045 668,954 Less valuation allowance (525,381) (459,649) Total deferred tax assets, net of valuation allowance 182,664 209,305 Deferred tax liabilities: Depreciation and amortization (124,773) (139,176) ROU assets/lease liability (35,157) (48,085) Deferred costs (20,741) (21,609) Gross deferred tax liabilities (180,671) (208,870) Net deferred tax assets $ 1,993 $ 435 Undistributed earnings of our foreign subsidiaries at January 31, 2021 are considered to be indefinitely reinvested and, accordingly, no provision for federal and state income taxes has been provided thereon. Due to the Transition Tax and Global Intangible Low-Tax Income (GILTI) regimes as enacted by the U.S. Tax Cuts and Jobs Act of 2017 (Tax Act), those foreign earnings will not be subject to federal income taxes when actually distributed in the form of a dividend or otherwise. However, we could still be subject to state income taxes and withholding taxes payable to various foreign countries. The amounts of taxes which we could be subject to are not material to the accompanying financial statements. In January 2018, the FASB released guidance on the accounting for tax on the GILTI provision of the Tax Act. The GILTI provision imposes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We have elected to treat any taxes on GILTI inclusions as a period cost. A valuation allowance is provided when it is more likely than not that the deferred tax assets will not be realized. We have established a valuation allowance to offset deferred tax assets at January 31, 2021 and 2020 due to the uncertainty of realizing future tax benefits from our net operating loss carryforwards and other deferred tax assets. The net change in the total valuation allowance for the years ended January 31, 2021 and 2020 was an increase of approximately $65.7 million and $5.4 million, respectively. At January 31, 2021, we have federal, California and other state net operating loss carryforwards of approximately $1.9 billion, $522.1 million and $708.3 million, respectively, expiring beginning fiscal 2028, for federal and California purposes and fiscal 2021 for other states’ purposes. At January 31, 2021, we have federal and state research credit carryforwards of approximately $63.1 million and $53.1 million, respectively, expiring beginning in fiscal 2029 for federal purposes. The state credits can be carried forward indefinitely. Federal and state tax laws may impose substantial restrictions on the utilization of the net operating loss and credit carryforward attributes in the event of an ownership change as defined in Section 382 and Section 383 of the Internal Revenue Code. Accordingly, our ability to utilize these carryforwards may be limited as a result of such ownership changes. Such a limitation could result in the expiration of our net operating loss and credit carryforwards before they are utilized. We have performed an analysis through October 31, 2019 to determine whether an ownership change has occurred since inception. The analysis identified several historical ownership changes; however, the limitations did not result in a material restriction on the use of our carryforwards. In the event we experience any subsequent changes in ownership, the availability of our carryforwards in any taxable year could change. For benefits to be recorded, a tax position must be more likely than not to be sustained upon examination. The amount recognized is measured as the largest amount of benefit that is greater than 50% likely o f being realized upon settle ment. The following table reflects the changes in the gross unrecognized tax benefits (in thousands): Years Ended January 31, 2021 2020 2019 Balance as of beginning of year $ 24,400 $ 18,600 $ 11,700 Tax positions taken in prior period: Gross increases — 600 — Tax positions taken in current period: Gross decreases — — (1,000) Gross increases (1) 3,400 5,200 7,900 Balance as of end of year $ 27,800 $ 24,400 $ 18,600 (1) Includes $7.4 million from the Hortonworks merger for fiscal year 2019. As of January 31, 2021, the total amount of gross unrecognized tax benefits was $27.8 million , of which $2.2 million, if recognized, would impact our effective tax rate. We do not believe that the total amounts of unrecognized tax benefits will significantly increase or decrease within the next twelve months. We recognize interest and penalties related to income tax matters in the provision for income taxes. As of January 31, 2021, we had no accrued interest and penalties related to uncertain tax positions. We are subject to taxes in the United States and other foreign jurisdictions. In the normal course of business, we are subject to examination by various federal, state and local taxing authorities. We are not currently under audit by the Internal Revenue Service or any other tax authority. All tax years remain open to examination by major taxing jurisdictions in which we file returns. In June 2019, the Ninth Circuit Court of Appeals issued a new opinion in the case of Altera Corp. v. Commissioner, which upheld Department of Treasury regulations which require related parties in an intercompany cost-sharing arrangement to share expenses related to stock-based compensation. In February 2020, Altera Corp. filed a petition to appeal the decision with the Supreme Court of the United States. In June 2020, the Supreme Court denied the petition. We have reviewed this decision and determined no adjustment is required to our consolidated financial statements as a result of this develo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Related Party Transactions Certain members of our board of directors currently serve on the board of directors or as an executive of certain companies that are our customers. The aggregate revenue we recognized from these customers was $8.5 million, $16.2 million and $21.2 million for the years ended January 31, 2021, 2020 and 2019, respectively. There was $2.2 million and $1.2 million in accounts receivable due from these customers as of January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1</t>
        </is>
      </c>
    </row>
    <row r="3">
      <c r="A3" s="3" t="inlineStr">
        <is>
          <t>Segment Reporting [Abstract]</t>
        </is>
      </c>
    </row>
    <row r="4">
      <c r="A4" s="4" t="inlineStr">
        <is>
          <t>Segment Information</t>
        </is>
      </c>
      <c r="B4" s="4" t="inlineStr">
        <is>
          <t>Segment Information The results of the reportable segments are derived directly from our management reporting system and are based on our methods of internal reporting which are not necessarily in conformity with GAAP. Our management measures the performance of each segment based on several metrics, including contribution margin, as defined below. Our management does not use asset information to assess performance and make decisions regarding allocation of resources. Therefore, depreciation and amortization expense are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certain acquired intangible assets, impairment of real estate lease related assets, direct sales and marketing costs, research and development costs, corporate general and administrative costs, such as legal and accounting, interest income, interest expense, and other income and expense. Financial information for each reportable segment was as follows (in thousands): Years Ended January 31, 2021 2020 2019 Revenue: Subscription $ 782,769 $ 667,826 $ 406,333 Services 86,489 126,365 73,608 Total revenue $ 869,258 $ 794,191 $ 479,941 Years Ended January 31, 2021 2020 2019 Contribution margin: Subscription $ 701,938 $ 577,899 $ 356,214 Services 17,044 29,211 12,315 Total segment contribution margin $ 718,982 $ 607,110 $ 368,529 The reconciliation of segment financial information to our loss from operations is as follows (in thousands): Years Ended January 31, 2021 2020 2019 Segment contribution margin $ 718,982 $ 607,110 $ 368,529 Amortization of acquired intangible assets (78,306) (80,024) (9,129) Stock-based compensation expense (188,935) (220,354) (117,365) Impairment of real estate lease related assets (35,828) — — Corporate costs, such as research and development, corporate general and administrative and other (572,178) (646,486) (435,799) Loss from operations $ (156,265) $ (339,754) $ (193,764) Sales outside of the United States represented approximately 40%, 38% and 34% of our total revenue for the years ended January 31, 2021, 2020 and 2019, respectively. No individual foreign country represented more than 10% of revenue in any period presented. All revenues from external customers are attributed to individual countries on an end-customer basis, based on domicile of the purchasing entity, if known, or the location of the customer’s headquarters if the specific purchasing entity within the customer is unknown. As of January 31, 2021 and 2020, property and equipment, net located outside of the United States represented approximately 31% and 22% of total property and equipment, net,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 xml:space="preserve">Net Loss Per Share The following table sets forth the calculation of basic and diluted net loss per share during the periods presented (in thousands, except per share data) : Years Ended January 31, 2021 2020 2019 Numerator: Net loss $ (162,734) $ (336,582) $ (192,649) Denominator: Weighted-average shares used in computing net loss, basic and diluted 302,522 280,772 159,816 Net loss per share, basic and diluted $ (0.54) $ (1.20) $ (1.21) The following outstanding shares of common stock equivalents were excluded from the computation of the diluted net loss per share for the periods presented because their effect would have been anti-dilutive (in thousands): As of 2021 2020 2019 Stock options to purchase common stock 3,383 13,530 19,118 Restricted stock awards 34,764 38,584 35,058 Shares issuable pursuant to the ESPP 787 969 724 Total 38,934 53,083 54,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Subsequent Event In February 2021, our Compensation Committee authorized the granting of RSUs representing an aggregate of 2,236,242 shares of common stock, and PRSUs representing an aggregate of 2,236,242 shares of common stock, to certain executive officers under the 2017 Plan. One twelfth of the RSUs shall vest and be settled on each quarterly anniversary date following the vesting commencement date. The PRSUs will vest based on Cloudera's achievement of certain performance goals during the performance period commencing on February 1, 2021 and ending on January 31, 2024. Upon achievement of performance goals, up to 1/6 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1</t>
        </is>
      </c>
    </row>
    <row r="3">
      <c r="A3" s="3" t="inlineStr">
        <is>
          <t>Accounting Policies [Abstract]</t>
        </is>
      </c>
    </row>
    <row r="4">
      <c r="A4" s="4" t="inlineStr">
        <is>
          <t>Basis of Consolidation</t>
        </is>
      </c>
      <c r="B4" s="4" t="inlineStr">
        <is>
          <t>The consolidated financial statements include the accoun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financial statements are prepared in accordance with accounting principles generally accepted in the United States (GAAP).</t>
        </is>
      </c>
    </row>
    <row r="5">
      <c r="A5" s="4" t="inlineStr">
        <is>
          <t>Fiscal Year</t>
        </is>
      </c>
      <c r="B5" s="4" t="inlineStr">
        <is>
          <t>Our fiscal year ends on January 31. References to fiscal 2021, for example, refers to the fiscal year ending January 31, 2021.</t>
        </is>
      </c>
    </row>
    <row r="6">
      <c r="A6" s="4" t="inlineStr">
        <is>
          <t>Use of Estimates</t>
        </is>
      </c>
      <c r="B6" s="4" t="inlineStr">
        <is>
          <t>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allowance for credit losses, stock-based compensation expense, bonus attainment, self-insurance costs incurred, the fair value and useful lives of tangible and intangible assets acquired and liabilities assumed resulting from business combinations, the evaluation for impairment of goodwill, intangible assets and other long-lived assets including operating lease right-of-use assets, the estimated period of benefit for deferred contract costs, estimates related to our revenue recognition such as, the assessment of elements in a multi-element arrangement and the value assigned to each element, contingencies, and the incremental borrowing rate used in discounting our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t>
        </is>
      </c>
    </row>
    <row r="7">
      <c r="A7" s="4" t="inlineStr">
        <is>
          <t>Reclassifications</t>
        </is>
      </c>
      <c r="B7" s="4" t="inlineStr">
        <is>
          <t>In the fourth quarter of fiscal 2021, we combined deferred revenue and other contract liabilities, both current and non-current, into contract liabilities current and non-current for all periods presented on our Consolidated Balance Sheets. All contract liabilities represent an obligation to transfer product offerings for which we have received consideration, or for which an amount of consideration is due from the customer (e.g., subscription arrangements where consideration is paid annually in advance). Certain other immaterial prior year amounts have been reclassified to conform to current year presentation in the Balance Sheets, Consolidated Statements of Cash Flows and Notes to Consolidated Financial Statements.</t>
        </is>
      </c>
    </row>
    <row r="8">
      <c r="A8" s="4" t="inlineStr">
        <is>
          <t>Segments</t>
        </is>
      </c>
      <c r="B8" s="4" t="inlineStr">
        <is>
          <t>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t>
        </is>
      </c>
    </row>
    <row r="9">
      <c r="A9" s="4" t="inlineStr">
        <is>
          <t>Foreign Currency Translation</t>
        </is>
      </c>
      <c r="B9" s="4" t="inlineStr">
        <is>
          <t>The functional currency of our foreign subsidiaries is generally the local currency. The gains and losses resulting from translating our foreign subsidiaries’ financial statements into U.S. dollars have been reported in accumulated other comprehensive income on the consolidated balance sheet. Assets and liabilities are translated at exchange rates in effect at the balance sheet date. Equity is translated at the historical rates from the original transaction period. Revenue and expenses are translated at average exchange rates in effect during the period. Foreign currency transaction gains and losses are included in other income (expense), net on the statement of operations.</t>
        </is>
      </c>
    </row>
    <row r="10">
      <c r="A10" s="4" t="inlineStr">
        <is>
          <t>Cash, Cash Equivalents and Restricted Cash</t>
        </is>
      </c>
      <c r="B10" s="4" t="inlineStr">
        <is>
          <t>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t>
        </is>
      </c>
    </row>
    <row r="11">
      <c r="A11" s="4" t="inlineStr">
        <is>
          <t>Marketable Securities</t>
        </is>
      </c>
      <c r="B11" s="4" t="inlineStr">
        <is>
          <t>We have investments in various marketable securities which are classified as available for sale. We determine the appropriate classification of marketable securities at the time of purchase and reevaluate such determination at each balance sheet date. The investments are adjusted for amortization of premiums and discounts to maturity and such amortization is included in interest income, net on the statement of operations. Changes in market value considered to be temporary are recorded as unrealized gains or losses in other comprehensive income (loss). Realized gains and losses and credit losses on available-for-sale securities are included in other income (expense), net on the statement of operations. The cost of securities sold is based on the specific-identification method.</t>
        </is>
      </c>
    </row>
    <row r="12">
      <c r="A12" s="4" t="inlineStr">
        <is>
          <t>Concentration of Credit Risk and Significant Customers</t>
        </is>
      </c>
      <c r="B12" s="4" t="inlineStr">
        <is>
          <t>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t>
        </is>
      </c>
    </row>
    <row r="13">
      <c r="A13" s="4" t="inlineStr">
        <is>
          <t>Accounts Receivable and Allowance for Credit Losses</t>
        </is>
      </c>
      <c r="B13" s="4" t="inlineStr">
        <is>
          <t xml:space="preserve">Our trade receivables are recorded at the invoice amount, net of an allowance for credit losses, which is not material. The allowance for credit losses reflects our best estimate of probable losses inherent in the receivable portfolio determined based on various factors including historical experience, credit quality of the customer, current economic conditions and management’s expectations of future economic conditions. </t>
        </is>
      </c>
    </row>
    <row r="14">
      <c r="A14" s="4" t="inlineStr">
        <is>
          <t>Property and Equipment, Net</t>
        </is>
      </c>
      <c r="B14" s="4" t="inlineStr">
        <is>
          <t>Property and equipment are stated at cost, net of accumulated depreciation and amortization. Depreciation and amortization of property and equipment is calculated using a straight-line method over the estimated useful lives of the respective assets. Maintenance and repairs that do not extend the life or improve the asset are expensed when incurred. The estimated useful lives of our assets are as follows: Computer software 2 years Computer equipment 2-3 years Furniture and office equipment 3 years Leasehold improvements Shorter of remaining lease term or estimated useful life</t>
        </is>
      </c>
    </row>
    <row r="15">
      <c r="A15" s="4" t="inlineStr">
        <is>
          <t>Leases</t>
        </is>
      </c>
      <c r="B15" s="4" t="inlineStr">
        <is>
          <t>At the inception of a contract, we determine whether the contract is or contains a lease. All leases with a term greater than one year are recognized on the balance sheet as operating lease right-of-use (ROU) assets and lease liabilities. We have elected the short-term leases practical expedient which allows any leases with a term of 12 months or less to be considered short-term and thus will not have a lease liability or ROU asset recognized on the balance sheet.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in determining the present value of lease payments. The incremental borrowing rate is the rate incurred to borrow on a collateralized basis over a similar term an amount equal to the lease payments in a similar economic environment. The operating lease ROU asset also includes any lease payments made and excludes lease incentives and initial direct costs incurred. Our lease terms may include options to extend or terminate the lease, which we do not include in our minimum lease terms unless the options are reasonably certain to be exercised. Lease expense for minimum lease payments is recognized on a straight-line basis over the lease term. We have lease agreements with lease and non-lease components which we have elected to account for as a single lease component. On the lease commencement date, we establish assets and liabilities for the present value of estimated future costs to retire long-lived assets at the termination or expiration of a lease. Such assets are depreciated over the lease term to operating expense. Additionally, we have unoccupied leased office space that we have either subleased, plan to sublease or plan to abandon. Any impairments to the ROU asset, leasehold improvements or other assets as a result of an unoccupied leased office space are recognized as an operating expense in the period the sublease is executed or in the case of a planned sublease or planned abandonment, upon the day of cease-use and determination that the lease related ROU asset, leasehold improvements or other assets are impaired. Any sublease payments received in excess of the straight-line rent payments for the sublease are recorded as an offset to operating expenses and recognized over the sublease life. In the fourth quarter of fiscal year 2021, we recorded an impairment charge of $34.0 million for ROU assets and $1.8 million for related leasehold improvements and IT infrastructure, primarily related to certain office locations we determined will no longer be used. The impairment was determined by comparing the fair value of the impacted ROU asset, lease hold improvements and IT infrastructure to the carrying value of the assets as of the impairment measurement date, as required under Accounting Standards Codification (ASC) Topic 360, Property, Plant, and Equipment . There were no impairment charges recognized during the years ended January 31, 2020 and 2019. See Note 10 for additional discussion related to these impairment charges.</t>
        </is>
      </c>
    </row>
    <row r="16">
      <c r="A16" s="4" t="inlineStr">
        <is>
          <t>Goodwill and Intangible Assets</t>
        </is>
      </c>
      <c r="B16" s="4" t="inlineStr">
        <is>
          <t>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Intangible assets are amortized over their useful lives. Each period we evaluate the estimated remaining useful life of our intangible assets and whether events or changes in circumstances warrant a revision to the remaining period of amortization. We evaluate the recoverability of our long-lived assets, including intangible assets, for possible impairment whenever events or circumstances indicate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is>
      </c>
    </row>
    <row r="17">
      <c r="A17" s="4" t="inlineStr">
        <is>
          <t>Derivative Contracts</t>
        </is>
      </c>
      <c r="B17" s="4" t="inlineStr">
        <is>
          <t>We use derivative financial instruments as a part of our strategy to manage exposure related to foreign currency denominated monetary assets and liabilities. These derivative contracts consist of foreign currency forward contracts and are not designated as hedging instruments under the applicable accounting guidance. Accordingly, they are carried at fair value as either assets or liabilities on our consolidated balance sheets. The changes in the fair value are included in other income (expense), net within our consolidated statements of operations and are intended to offset the foreign currency gains or losses associated with the underlying monetary assets and liabilities.</t>
        </is>
      </c>
    </row>
    <row r="18">
      <c r="A18" s="4" t="inlineStr">
        <is>
          <t>Business Combinations</t>
        </is>
      </c>
      <c r="B18" s="4" t="inlineStr">
        <is>
          <t>We use our best estimates and assumptions to assign fair value to tangible and intangible assets acquired and liabilities assumed at the acquisition or merger date. Such estimates are inherently uncertain and subject to refinement. We continue to collect information and reevaluate these estimates and assumptions and record any adjustments to the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the consolidated statements of operations.</t>
        </is>
      </c>
    </row>
    <row r="19">
      <c r="A19" s="4" t="inlineStr">
        <is>
          <t>Capitalized Software Costs</t>
        </is>
      </c>
      <c r="B19" s="4" t="inlineStr">
        <is>
          <t>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our software for general release, and the majority of our software is open source. Therefore, we have not capitalized any software costs through January 31, 2021. All software development costs have been charged to research and development expense in the consolidated statements of operations as incurred.</t>
        </is>
      </c>
    </row>
    <row r="20">
      <c r="A20" s="4" t="inlineStr">
        <is>
          <t>Comprehensive Loss</t>
        </is>
      </c>
      <c r="B20" s="4" t="inlineStr">
        <is>
          <t>Comprehensive loss represents the net loss for the period plus the results of certain changes to stockholders’ equity that are not reflected in the consolidated statements of operations.</t>
        </is>
      </c>
    </row>
    <row r="21">
      <c r="A21" s="4" t="inlineStr">
        <is>
          <t>Revenue Recognition</t>
        </is>
      </c>
      <c r="B21" s="4" t="inlineStr">
        <is>
          <t>We generate revenue from subscriptions and services. Subscription revenue relates to term (or time-based) subscription agreements for both open source and propriety software including support and, to a lesser extent, consumption-based revenue from our cloud offerings. Subscription arrangements are typically one We price our subscription offerings based on the number of servers in a cluster, or nodes, core or edge devices, data under management and/or the scope of support provided and/or on a consumption basis for our cloud-based solutions. Our consulting services are priced primarily on a time and materials basis, and to a lesser extent, a fixed fee basis, and training services are generally priced based on attendance. We determine revenue recognition through the following steps, which are described in more detail below: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Our agreements with customers often include multiple subscriptions and/or professional services elements, and these elements are sometimes included in separate contracts. We consider an entire customer arrangement to determine if separate contracts entered into at or near the same time should be considered combined for the purposes of revenue recognition. We work with partners in various capacities whereby we are typically responsible for providing the actual product or service as a principal. At contract inception, we assess the subscription and services product offerings or bundle of product offerings in our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our performance obligations, we consider all of the product offerings promised in the contract. We have concluded that our contracts with customers do not contain warranties that give rise to a separate performance obligation. The transaction price is the total amount of consideration we expect to be entitled to in exchange for the product offerings in a contract. Sales, value-added and other taxes we collect from customers concurrent with revenue-producing activities are excluded from revenue. In the instance where our contracts with customers contain variable consideration, we estimate variable consideration primarily using the expected value method. Once we have determined the transaction price, the total transaction price is allocated to each performance obligation in a manner depicting the amount of consideration to which we expect to be entitled in exchange for transferring the product(s) or service(s) to the customer (allocation objective). If the allocation objective is met at contractual prices, no allocations are performed. Otherwise, we allocate the transaction price to each performance obligation identified in the contract on a relative stand-alone selling price basis. In order to determine the stand-alone selling price, we conduct a periodic analysis that requires judgment and considers multiple factors that are reasonably available and maximizes the use of observable inputs that may vary over time depending upon the unique facts and circumstances related to each performance obligation. To have observable inputs, we require that a substantial majority of the stand-alone selling prices for a product offering fall within a pricing range. If a directly observable stand-alone selling price does not exist, we estimate a stand-alone selling price range by reviewing external and internal market factor categories, which may include pricing practices, historical discounting, industry practices, service groups and geographic considerations. There is also no hierarchy for how to estimate or otherwise determine the stand-alone selling price for product offerings that are not sold separately, however, we maximize the use of observable data. We believe that this analysis results in an estimate that approximates the price we would charge for the product offerings if they were sold separately. The following describes the nature of our primary types of revenue and the revenue recognition policies and significant payment terms as they pertain to the types of transactions we enter into with our customers. Subscription revenue We sell subscriptions and services for an integrated suite of data analytics and management products. Our subscription offerings are based predominantly on open source software including Spark, Impala, Hive, HBase, Kafka, Hadoop, and more. The open source software is available from the Apache Software Foundation (ASF) or available through an Affero General Public License (AGPL). Certain subscriptions also include licenses of proprietary software that provide additional features and functionality not included in the open source software. Subscription revenue relates to term (or time-based) subscriptions to our platform, which can include both open source and proprietary software and related support. Subscriptions include internet, email and phone support, bug fixes, and the right to receive unspecified software updates and upgrades released when and if available during the subscription term. Within our subscription arrangements, we account for the license to the proprietary software, if any, and support as two separate performance obligations. As the open source software is publicly available at no cost to the customer, we have determined that there is no value to be assigned to the open source software in our subscription arrangements. The proprietary software license represents a promise to provide a license to use functional intellectual property that is recognized at a point in time on the date access to the software is made available to the customer and the license period has begun. We have concluded the support is a stand-ready performance obligation that consists of a series of distinct days of service that are satisfied ratably over time as the services are provided. We use a time-based output method to measure progress because our efforts are expended evenly throughout the period given the nature of the promise is a stand-ready service. We recognize support revenue ratably, typically beginning on the start of the contractual term of the arrangement. As part of our support offered under a subscription, we stand ready to help customers resolve technical issues related to the installed platform. The subscriptions are designed to assist throughout a customer’s lifecycle from development to proof-of-concept, to quality assurance and testing, to production and development. Our subscriptions are generally offered under renewable, fixed fee contracts where payments are typically due annually in advance and may have a term of one year or multiple years. The contracts generally do not contain refund provisions for fees earned related to services performed. Unearned subscription revenue is included in contract liabilities. On occasion, we may sell engineering services and/or a premium subscription agreement that provides a customer with development input and the opportunity to work more closely with our developers. Services revenue Services revenue is derived primarily from customer fees for consulting services engagements and education services. Our professional services are provided primarily on a time and materials basis and, to a lesser extent, a fixed fee basis, and education services are generally priced based on attendance. Time and material contracts are generally invoiced based upon hours incurred on a monthly basis and fixed fee contracts may be invoiced up-front or as milestones are achieved throughout the project. Services revenue is typically recognized over time as the services are rendered. Depending on the nature of the professional services engagement (e.g., time and materials basis, fixed fee basis, etc.), various measures of progress may be used to recognize revenue. These measures of progress include recognizing revenue in an amount equal to and at the time of invoicing, a measure of time incurred relative to remaining hours expected to be delivered, or other similar measures. These measures depict our efforts to satisfy services contracts and therefore reflect the transfer of control for the services to a customer. Contract Assets Contract assets consist of the right to consideration in exchange for product offerings that we have transferred to a customer when that right is conditional on something other than the passage of time (e.g., performance prior to invoicing on fixed fee service arrangements with substantive acceptance terms). We record unbilled accounts receivable related to revenue recognized in excess of amounts invoiced as we have an unconditional right to invoice and receive payment in the future related to those fulfilled obligations. When we have unconditional rights to consideration, except for the passage of time, a receivable are recorded on the consolidated balance sheets. We do not typically include extended payment terms in our contracts with customers. As of January 31, 2021 and 2020, contract assets wer e $5.0 million an d $4.6 million, respectively, which are included in prepaid expenses and other current assets. Contract Liabilities Contract liabilities represent an obligation to transfer product offerings for which we have received consideration, or for which an amount of consideration is due under our contracts with customers and is recognized as revenue as the revenue recognition criteria are met. Our contract balances are reported as net contract assets or liabilities on a contract-by-contract basis at the end of each reporting period. Other Practical Expedients We elected to apply a practical expedient related to significant financing components. The practical expedient states that the promised amount of consideration for the effects of a significant financing component is not adjusted if we expect, at contract inception, that the period between when we transfer a promised product offering to a customer and when the customer pays for that product offering will be one year or less. Contract Costs</t>
        </is>
      </c>
    </row>
    <row r="22">
      <c r="A22" s="4" t="inlineStr">
        <is>
          <t>Cost of Revenue</t>
        </is>
      </c>
      <c r="B22" s="4" t="inlineStr">
        <is>
          <t>Cost of revenue for subscriptions and services is expensed as incurred. Cost of revenue for subscriptions primarily consists of personnel costs such as salaries, bonuses, travel costs, and benefits and stock-based compensation for employees providing technical support for our subscription customers, allocated shared costs (including rent and information technology) and amortization of certain acquired intangible assets from business combinations. Cost of revenue for services primarily consists of personnel costs including salaries, bonuses, benefits and stock-based compensation for employees and fees to subcontractors associated with service contracts, travel costs and allocated shared costs (including rent and information technology).</t>
        </is>
      </c>
    </row>
    <row r="23">
      <c r="A23" s="4" t="inlineStr">
        <is>
          <t>Research and Development</t>
        </is>
      </c>
      <c r="B23" s="4" t="inlineStr">
        <is>
          <t>Research and development costs are expensed as incurred and primarily consist of personnel costs including salaries, bonuses, travel costs, benefits and stock-based compensation for employees, contractor fees, allocated shared costs (including rent and information technology), supplies, and depreciation of equipment associated with the continued development of our platform prior to establishment of technological feasibility and the related maintenance of the existing technology.</t>
        </is>
      </c>
    </row>
    <row r="24">
      <c r="A24" s="4" t="inlineStr">
        <is>
          <t>Advertising Expenses</t>
        </is>
      </c>
      <c r="B24" s="4" t="inlineStr">
        <is>
          <t>Advertising is expensed as incurred.</t>
        </is>
      </c>
    </row>
    <row r="25">
      <c r="A25" s="4" t="inlineStr">
        <is>
          <t>Stock-Based Compensation</t>
        </is>
      </c>
      <c r="B25" s="4" t="inlineStr">
        <is>
          <t>We recognize stock-based compensation expense for all stock-based payments over the requisite service period on a straight-line basis. Employee stock-based compensation cost is estimated at the grant date based on the fair value of the equity for financial reporting purposes. Stock-based compensation expense was recorded based on awards that were ultimately expected to vest, and such expense was reduced for forfeitures as they occurred. We grant restricted stock units (RSUs) to our employees and members of our board of directors under our 2008 Equity Incentive Plan (2008 Plan) and our 2017 Equity Incentive Plan (2017 Plan). The fair value of RSUs is equal to our stock price at the close of market on the grant date. RSUs granted generally vest upon the satisfaction of a service-based vesting condition only, which is typically satisfied pro-rata over a period of three We calculate the fair value of purchase rights granted under the Employee Stock Purchase Plan (ESPP) based on the Black-Scholes option-pricing model. The Black-Scholes model requires the use of various assumptions including expected term and expected stock price volatility. We estimate the expected term based on the offering period, which is six months. We estimate volatility based on historical realized volatility of our stock for the six months prior to issuance. The interest rate is derived from government bonds with a similar term. We have not declared nor do we expect to declare dividends. Therefore, there is no dividend impact on the valuation of ESPP purchase rights.</t>
        </is>
      </c>
    </row>
    <row r="26">
      <c r="A26" s="4" t="inlineStr">
        <is>
          <t>Income Taxes</t>
        </is>
      </c>
      <c r="B26" s="4" t="inlineStr">
        <is>
          <t>We account for income taxes under the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Any liability related to uncertain tax positions is recorded on the financial statements within other liabilities. Penalties and interest expense related to income taxes, including uncertain tax positions, are classified as a component of provision for income taxes, as necessary.</t>
        </is>
      </c>
    </row>
    <row r="27">
      <c r="A27" s="4" t="inlineStr">
        <is>
          <t>Commitments and Contingencies</t>
        </is>
      </c>
      <c r="B27" s="4" t="inlineStr">
        <is>
          <t>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t>
        </is>
      </c>
    </row>
    <row r="28">
      <c r="A28" s="4" t="inlineStr">
        <is>
          <t>Recently Adopted and Issued Accounting Standards</t>
        </is>
      </c>
      <c r="B28" s="4" t="inlineStr">
        <is>
          <t>Recently Adopted Accounting Standards We adopted the following accounting standards in the first quarter of fiscal 2021: • Accounting Standards Update (ASU) No. 2017-04, Intangibles - Goodwill and Other (Topic 350): Simplifying the Test for Goodwill Impairment; • ASU No. 2018-13, Disclosure Framework - Changes to the Disclosure Requirements for Fair Value Measurement , which amends ASC 820, Fair Value Measurement; and • ASU No. 2018-15, Intangibles-Goodwill and Other - Internal-Use Software: Customer’s Accounting for Implementation Costs Incurred in a Cloud Computing Arrangement That Is a Service Contract (a consensus of the FASB Emerging Issues Task Force) The adoption of the above listed accounting standards did not have a material impact on our consolidated financial statements for the year ended January 31, 2021. In June 2016, the Financial Accounting Standards Board (FASB) issued ASU No. 2016-13, Financial Instruments-Credit Losses (Topic 326): Measurement of Credit Losses on Financial Instruments (ASU 2016-13), which requires an entity to utilize a new impairment model known as the current expected credit loss model in place of the currently used incurred loss method. Under this update, on initial recognition and at each reporting period, an entity will be required to recognize an allowance that reflects the entity’s current estimate of credit losses expected to be incurred over the life of the financial instrument. For trade receivables, loans, and other financial instruments, an entity will be required to use a forward-looking expected loss model to recognize credit losses that are probable. It also eliminates the concept of other-than-temporary impairment and requires credit losses related to available-for-sale debt securities to be recorded through an allowance for credit losses rather than as a reduction in the amortized cost basis of the securities. We adopted ASU 2016-13 using the modified retrospective approach as of February 1, 2 020. As a result of the adoption, we recorded a $0.8 million adjustment to our beginning accumulated deficit balance to reflect the cumulative effect of the accounting change . The impact of the adoption was not material to our consolidated financial statements as credit losses are not expected to be significant based on historical collection trends, the financial condition of payment partners and external market factors. We will continue to actively monitor the impact of the recent COVID-19 pandemic on expected credit losses. Recently Issued Accounting Standards In October 2020, the FASB issued ASU No.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ASU 2020-08 is effective for annual reporting periods and interim periods within those years, beginning after December 15, 2020 and to be applied prospectively. We will adopt this standard on February 1, 2021. We do not anticipate that ASU 2020-08 will have a material impact on our consolidated financial statements.</t>
        </is>
      </c>
    </row>
    <row r="29">
      <c r="A29" s="4" t="inlineStr">
        <is>
          <t>Fair Value Measurement, Policy</t>
        </is>
      </c>
      <c r="B29" s="4" t="inlineStr">
        <is>
          <t>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Our foreign currency forward contract liabilities and assets are classified within Level 2 in the fair value hierarchy as the valuation inputs are based on quoted prices and market observable data of similar instruments in active markets, including currency spot and forward rates. The fair value of these contracts were not material as of January 31, 2021. We have no Level 1 or 3 liabilities and no Level 3 assets measured on a recurring basis. Assets Measured at Fair Value on a Nonrecurring Basis Certain of our long-lived assets, including intangible assets, goodwill, and ROU assets are measured at fair value on a nonrecurring basis when there are indicators of impairment. In the fourth quarter of fiscal year 2021, we recorded impairment charges of $35.8 million on lease related ROU assets and other long-lived assets primarily related to certain office leases that we determined will no longer be u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an. 31, 2021</t>
        </is>
      </c>
    </row>
    <row r="3">
      <c r="A3" s="3" t="inlineStr">
        <is>
          <t>Accounting Policies [Abstract]</t>
        </is>
      </c>
    </row>
    <row r="4">
      <c r="A4" s="4" t="inlineStr">
        <is>
          <t>Schedule of Estimated Useful Lives of Company's Assets</t>
        </is>
      </c>
      <c r="B4" s="4" t="inlineStr">
        <is>
          <t xml:space="preserve">The estimated useful lives of our assets are as follows: Computer software 2 years Computer equipment 2-3 years Furniture and office equipment 3 years Leasehold improvements Shorter of remaining lease term or estimated useful life The cost and accumulated depreciation and amortization of property and equipment are as follows (in thousands): As of January 31, 2021 2020 Computer equipment and software $ 24,974 $ 22,489 Office furniture and equipment 13,352 12,672 Leasehold improvements 24,719 24,236 Property and equipment, gross 63,045 59,397 Less: accumulated depreciation and amortization (44,980) (37,409) Property and equipment, net $ 18,065 $ 21,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an. 31, 2021</t>
        </is>
      </c>
    </row>
    <row r="3">
      <c r="A3" s="3" t="inlineStr">
        <is>
          <t>Revenue from Contract with Customer [Abstract]</t>
        </is>
      </c>
    </row>
    <row r="4">
      <c r="A4" s="4" t="inlineStr">
        <is>
          <t>Contract with Customer, Asset and Liability</t>
        </is>
      </c>
      <c r="B4" s="4" t="inlineStr">
        <is>
          <t xml:space="preserve">Significant changes in contract liabilities during the periods ended January 31, 2021 and 2020 are as follows (in thousands): February 1, 2019 $ 526,042 Performance obligations satisfied during the period that were included in the contract liability balance at the beginning of the period (407,004) Increases due to invoicing prior to satisfaction of performance obligations 435,674 January 31, 2020 554,712 Performance obligations satisfied during the period that were included in the contract liability balance at the beginning of the period (465,351) Increases due to invoicing prior to satisfaction of performance obligations 519,036 January 31, 2021 $ 608,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an. 31, 2021</t>
        </is>
      </c>
      <c r="C1" s="2" t="inlineStr">
        <is>
          <t>Jan. 31, 2020</t>
        </is>
      </c>
    </row>
    <row r="2">
      <c r="A2" s="3" t="inlineStr">
        <is>
          <t>Statement of Financial Position [Abstract]</t>
        </is>
      </c>
    </row>
    <row r="3">
      <c r="A3" s="4" t="inlineStr">
        <is>
          <t>Preferred stock par value (in dollars per share)</t>
        </is>
      </c>
      <c r="B3" s="7" t="n">
        <v>5e-05</v>
      </c>
      <c r="C3" s="7" t="n">
        <v>5e-05</v>
      </c>
    </row>
    <row r="4">
      <c r="A4" s="4" t="inlineStr">
        <is>
          <t>Preferred stock authorized (in shares)</t>
        </is>
      </c>
      <c r="B4" s="6" t="n">
        <v>20000000</v>
      </c>
      <c r="C4" s="6" t="n">
        <v>2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5e-05</v>
      </c>
      <c r="C7" s="7" t="n">
        <v>5e-05</v>
      </c>
    </row>
    <row r="8">
      <c r="A8" s="4" t="inlineStr">
        <is>
          <t>Common stock authorized (in shares)</t>
        </is>
      </c>
      <c r="B8" s="6" t="n">
        <v>1200000000</v>
      </c>
      <c r="C8" s="6" t="n">
        <v>1200000000</v>
      </c>
    </row>
    <row r="9">
      <c r="A9" s="4" t="inlineStr">
        <is>
          <t>Common stock issued (in shares)</t>
        </is>
      </c>
      <c r="B9" s="6" t="n">
        <v>291220735</v>
      </c>
      <c r="C9" s="6" t="n">
        <v>295167761</v>
      </c>
    </row>
    <row r="10">
      <c r="A10" s="4" t="inlineStr">
        <is>
          <t>Common stock outstanding (in shares)</t>
        </is>
      </c>
      <c r="B10" s="6" t="n">
        <v>291220735</v>
      </c>
      <c r="C10" s="6" t="n">
        <v>295167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Equivalents and Marketable Securities (Tables)</t>
        </is>
      </c>
      <c r="B1" s="2" t="inlineStr">
        <is>
          <t>12 Months Ended</t>
        </is>
      </c>
    </row>
    <row r="2">
      <c r="B2" s="2" t="inlineStr">
        <is>
          <t>Jan. 31, 2021</t>
        </is>
      </c>
    </row>
    <row r="3">
      <c r="A3" s="3" t="inlineStr">
        <is>
          <t>Cash and Cash Equivalents [Abstract]</t>
        </is>
      </c>
    </row>
    <row r="4">
      <c r="A4" s="4" t="inlineStr">
        <is>
          <t>Cash as Reported on the Condensed Consolidated Flows</t>
        </is>
      </c>
      <c r="B4" s="4" t="inlineStr">
        <is>
          <t xml:space="preserve">The following are the fair values of our cash equivalents and marketable securities as of January 31, 2021 (in thousands): Amortized Unrealized Unrealized Estimated Cash equivalents: Money market funds $ 186,127 $ — $ — $ 186,127 Certificates of deposit 4,000 — — 4,000 Marketable securities: U.S. agency obligations 68,972 76 (4) 69,044 Asset-backed securities 2,901 2 — 2,903 Corporate notes and obligations 210,321 1,215 (72) 211,464 Commercial paper 48,212 19 (6) 48,225 Municipal securities 40,031 213 (5) 40,239 Certificates of deposit 60,749 53 — 60,802 U.S. treasury securities 38,291 34 — 38,325 Total cash equivalents and marketable securities $ 659,604 $ 1,612 $ (87) $ 661,129 The following are the fair values of our cash equivalents and marketable securities as of January 31, 2020 (in thousands): Amortized Unrealized Unrealized Estimated Cash equivalents: Money market funds $ 34,596 $ — $ — $ 34,596 Marketable securities: Asset-backed securities 68,194 235 — 68,429 Corporate notes and obligations 199,226 891 — 200,117 Commercial paper 46,460 7 — 46,467 Municipal securities 20,865 65 — 20,930 Certificates of deposit 14,996 19 — 15,015 U.S. treasury securities 24,563 33 — 24,596 Total cash equivalents and marketable securities $ 408,900 $ 1,250 $ — $ 410,150 </t>
        </is>
      </c>
    </row>
    <row r="5">
      <c r="A5" s="4" t="inlineStr">
        <is>
          <t>Debt Securities, Available-for-sale</t>
        </is>
      </c>
      <c r="B5" s="4" t="inlineStr">
        <is>
          <t xml:space="preserve">The contractual maturities of cash equivalents and marketable securities were as follows (in thousands): January 31, 2021 January 31, 2020 Amortized Cost Estimated Fair Value Amortized Cost Estimated Fair Value Due within one year $ 487,201 $ 487,848 $ 273,582 $ 274,058 Due after one year through five years 172,403 173,281 135,318 136,092 Total cash equivalents and marketable securities $ 659,604 $ 661,129 $ 408,900 $ 410,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an. 31, 2021</t>
        </is>
      </c>
    </row>
    <row r="3">
      <c r="A3" s="3" t="inlineStr">
        <is>
          <t>Fair Value Disclosures [Abstract]</t>
        </is>
      </c>
    </row>
    <row r="4">
      <c r="A4" s="4" t="inlineStr">
        <is>
          <t>Schedule of Financial Assets and Liabilities According to the Fair Value Hierarchy, Measured at Fair Value</t>
        </is>
      </c>
      <c r="B4" s="4" t="inlineStr">
        <is>
          <t xml:space="preserve">The following table represents our financial assets according to the fair value hierarchy, measured at fair value as of January 31, 2021 (in thousands): Level 1 Level 2 Total Financial assets: Money market funds $ 186,127 $ — $ 186,127 U.S. agency obligations — 69,044 69,044 Asset-backed securities — 2,903 2,903 Corporate notes and obligations — 211,464 211,464 Commercial paper — 48,225 48,225 Municipal securities — 40,239 40,239 Certificates of deposit — 64,802 64,802 U.S. treasury securities — 38,325 38,325 Total financial assets $ 186,127 $ 475,002 $ 661,129 The following table represents our financial assets according to the fair value hierarchy, measured at fair value as of January 31, 2020 (in thousands): Level 1 Level 2 Total Financial assets: Money market funds $ 34,596 $ — $ 34,596 Asset-backed securities — 68,429 68,429 Corporate notes and obligations — 200,117 200,117 Commercial paper — 46,467 46,467 Municipal securities — 20,930 20,930 Certificates of deposit — 15,015 15,015 U.S. treasury securities — 24,596 24,596 Total financial assets $ 34,596 $ 375,554 $ 410,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31, 2021</t>
        </is>
      </c>
    </row>
    <row r="3">
      <c r="A3" s="3" t="inlineStr">
        <is>
          <t>Goodwill and Intangible Assets Disclosure [Abstract]</t>
        </is>
      </c>
    </row>
    <row r="4">
      <c r="A4" s="4" t="inlineStr">
        <is>
          <t>Schedule of Changes in Goodwill</t>
        </is>
      </c>
      <c r="B4" s="4" t="inlineStr">
        <is>
          <t>Goodwill The following table represents the changes to goodwill (in thousands): Balance at January 31, 2019 $ 586,456 Other (1) 3,905 Balance at January 31, 2020 590,361 Eventador acquisition 8,930 Balance at January 31, 2021 $ 599,291 (1) Other consists of certain purchase accounting adjustments related to our merger with Hortonworks in January 2019 and to an immaterial business combination.</t>
        </is>
      </c>
    </row>
    <row r="5">
      <c r="A5" s="4" t="inlineStr">
        <is>
          <t>Schedule of Intangible Assets</t>
        </is>
      </c>
      <c r="B5" s="4" t="inlineStr">
        <is>
          <t>Intangible Assets Intangible assets consisted of the following as of January 31, 2021 (in thousands): Gross Fair Accumulated Net Book Weighted Average Developed technology $ 22,770 $ (14,814) $ 7,956 3.3 Customer relationships and other acquired intangible assets 671,947 (147,273) 524,674 7.9 Unbilled contracts 18,300 (18,300) — — Total $ 713,017 $ (180,387) $ 532,630 7.8 Intangible assets consisted of the following as of January 31, 2020 (in thousands): Gross Fair Accumulated Net Book Weighted Average Developed technology $ 17,570 $ (11,321) $ 6,249 2.0 Customer relationships and other acquired intangible assets 671,447 (80,847) 590,600 8.9 Unbilled contracts 18,300 (9,913) 8,387 0.9 Total $ 707,317 $ (102,081) $ 605,236 8.7</t>
        </is>
      </c>
    </row>
    <row r="6">
      <c r="A6" s="4" t="inlineStr">
        <is>
          <t>Finite-lived Intangible Assets Amortization Expense</t>
        </is>
      </c>
      <c r="B6" s="4" t="inlineStr">
        <is>
          <t xml:space="preserve">The expected future amortization expense of these intangible assets as of January 31, 2021 is as follows (in thousands): 2022 $ 70,239 2023 67,887 2024 67,376 2025 67,286 2026 66,875 2027 and thereafter 192,967 Total amortization expense $ 532,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1</t>
        </is>
      </c>
    </row>
    <row r="3">
      <c r="A3" s="3" t="inlineStr">
        <is>
          <t>Organization, Consolidation and Presentation of Financial Statements [Abstract]</t>
        </is>
      </c>
    </row>
    <row r="4">
      <c r="A4" s="4" t="inlineStr">
        <is>
          <t>Schedule of Cost and Accumulated Depreciation and Amortization of Property and Equipment</t>
        </is>
      </c>
      <c r="B4" s="4" t="inlineStr">
        <is>
          <t xml:space="preserve">The estimated useful lives of our assets are as follows: Computer software 2 years Computer equipment 2-3 years Furniture and office equipment 3 years Leasehold improvements Shorter of remaining lease term or estimated useful life The cost and accumulated depreciation and amortization of property and equipment are as follows (in thousands): As of January 31, 2021 2020 Computer equipment and software $ 24,974 $ 22,489 Office furniture and equipment 13,352 12,672 Leasehold improvements 24,719 24,236 Property and equipment, gross 63,045 59,397 Less: accumulated depreciation and amortization (44,980) (37,409) Property and equipment, net $ 18,065 $ 21,988 </t>
        </is>
      </c>
    </row>
    <row r="5">
      <c r="A5" s="4" t="inlineStr">
        <is>
          <t>Accrued Compensation and Other Accrued Liabilities</t>
        </is>
      </c>
      <c r="B5" s="4" t="inlineStr">
        <is>
          <t>Accrued compensation consists of the following (in thousands): As of January 31, 2021 2020 Accrued salaries, benefits and commissions $ 22,538 $ 27,067 Accrued compensation-related taxes 10,834 15,205 Accrued bonuses 14,956 13,409 Employee stock purchase plan withholdings 2,634 2,732 Other (1) 5,681 3,413 Total accrued compensation $ 56,643 $ 61,826 (1) Other consists primarily of amounts owed for severance-related benefits. Other Accrued Liabilities Other accrued liabilities consist of the following (in thousands): As of January 31, 2021 2020 Accrued professional costs $ 3,790 $ 6,182 Current portion of debt 3,610 — Accrued taxes 5,596 5,164 Accrued self-insurance costs 4,720 1,743 Acquisition related holdback payments (1) 3,368 — Other (2) 9,112 9,208 Total other accrued liabilities $ 30,196 $ 22,297 (1) Business combination related payments held by Cloudera for indemnification purposes. (2) Other relates primarily to amounts owed to third-party vendors that provide marketing, cloud-computing services and travel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Schedule of Maturities of Long-term Debt</t>
        </is>
      </c>
      <c r="B4" s="4" t="inlineStr">
        <is>
          <t xml:space="preserve">As of January 31, 2021, the expected future principal payments under the Term Loan are due as follows (in thousands): 2022 $ 5,000 2023 5,000 2024 5,000 2025 5,000 2026 5,000 2027 and thereafter 475,000 Total $ 5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Lease, Cost</t>
        </is>
      </c>
      <c r="B4" s="4" t="inlineStr">
        <is>
          <t>Components of lease expense are summarized as follows (in thousands): Years Ended January 31, 2021 2020 Operating lease cost $ 45,747 $ 45,640 Short-term lease cost 1,782 2,276 Sublease income (14,730) (15,730) Net lease cost (1) $ 32,799 $ 32,186 (1) Amount excludes ROU asset impairment charge of $35.8 million , as discussed below.</t>
        </is>
      </c>
    </row>
    <row r="5">
      <c r="A5" s="4" t="inlineStr">
        <is>
          <t>Lease Terms And Discount Rates</t>
        </is>
      </c>
      <c r="B5" s="4" t="inlineStr">
        <is>
          <t>Lease term and discount rate information are summarized as follows: As of January 31, 2021 2020 Weighted Average Remaining Lease Term (years) 6.1 6.8 Weighted Average Discount Rate 5.9 % 6.0 %</t>
        </is>
      </c>
    </row>
    <row r="6">
      <c r="A6" s="4" t="inlineStr">
        <is>
          <t>Lessee, Operating Lease, Liability, Maturity</t>
        </is>
      </c>
      <c r="B6" s="4" t="inlineStr">
        <is>
          <t xml:space="preserve">Maturities of lease liabilities as of January 31, 2021 are as follows (in thousands): Minimum Lease Payments, Gross 2022 $ 28,355 2023 37,811 2024 37,846 2025 36,997 2026 33,317 2027 and thereafter 55,243 Total lease payments $ 229,569 Less imputed interest (40,699) Present value of lease liabilities $ 188,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Schedule of Stock Option Activity</t>
        </is>
      </c>
      <c r="B4" s="4" t="inlineStr">
        <is>
          <t xml:space="preserve">The following table summarizes stock option activity and related information under the Stock Plans: Options Outstanding Options Weighted- Weighted-Average Remaining Aggregate Balance — January 31, 2020 13,530 $ 5.96 2.1 $ 70,057 Exercised (9,197) 3.89 — — Canceled (950) 14.22 — — Balance — January 31, 2021 3,383 $ 9.27 3.0 $ 21,982 Exercisable— January 31, 2021 3,382 $ 9.27 3.0 $ 21,982 Vested and Expected to Vest — January 31, 2021 3,383 $ 9.27 3.0 $ 21,982 </t>
        </is>
      </c>
    </row>
    <row r="5">
      <c r="A5" s="4" t="inlineStr">
        <is>
          <t>Schedule of Weighted Average Assumptions in Calculating Option Fair Value</t>
        </is>
      </c>
      <c r="B5" s="4" t="inlineStr">
        <is>
          <t>The fair value of each stock option grant was estimated at the grant date using the Black-Scholes option-pricing model with the following weighted-average assumptions: Year Ended January 31, 2019 Volatility 45.0% Risk-free interest rate 2.5% Expected term (in years) 5.0 years Expected dividends —%</t>
        </is>
      </c>
    </row>
    <row r="6">
      <c r="A6" s="4" t="inlineStr">
        <is>
          <t>Schedule of Restricted Stock Activity</t>
        </is>
      </c>
      <c r="B6" s="4" t="inlineStr">
        <is>
          <t xml:space="preserve">The f ollowing table summarizes RSU activity and related information under the Stock Plans: RSUs Outstanding Number of RSUs (in thousands) Weighted-Average Grant Date Fair Value Per Share Balance —January 31, 2020 38,584 $ 10.85 Granted 23,097 11.98 Canceled (6,858) 11.38 Vested (20,059) 10.14 Balance —January 31, 2021 34,764 $ 11.91 </t>
        </is>
      </c>
    </row>
    <row r="7">
      <c r="A7" s="4" t="inlineStr">
        <is>
          <t>Schedule of Share-based Payment Award, Employee Stock Purchase Plan, Valuation Assumptions</t>
        </is>
      </c>
      <c r="B7" s="4" t="inlineStr">
        <is>
          <t>The fair value of each ESPP grant was estimated at the grant date using the Black-Scholes option-pricing model with the following weighted-average assumptions: Years Ended January 31, 2021 2020 2019 Volatility 66.8% 31.9% 38.8% Risk-free interest rate 0.1% 1.9% 2.4% Expected term (in years) 0.5 years 0.5 years 0.5 years Expected dividend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Domestic and Foreign Components of Loss before Provision for Income Taxes</t>
        </is>
      </c>
      <c r="B4" s="4" t="inlineStr">
        <is>
          <t>The domestic and foreign components of loss before provision for income taxes consisted of the following (in thousands): Years Ended January 31, 2021 2020 2019 Domestic $ (168,327) $ (340,542) $ (191,479) Foreign 12,939 12,660 4,248 Net loss before provision for income taxes $ (155,388) $ (327,882) $ (187,231)</t>
        </is>
      </c>
    </row>
    <row r="5">
      <c r="A5" s="4" t="inlineStr">
        <is>
          <t>Schedule of Components of Provision for Income Tax</t>
        </is>
      </c>
      <c r="B5" s="4" t="inlineStr">
        <is>
          <t>The components of provision for income taxes are as follows (in thousands): Years Ended January 31, 2021 2020 2019 Current: Federal $ — $ — $ — State (16) (18) (106) Foreign (9,179) (8,766) (5,371) Total (9,195) (8,784) (5,477) Deferred: Federal 302 — — State — — — Foreign 1,547 84 59 Total 1,849 84 59 Total provision for income taxes $ (7,346) $ (8,700) $ (5,418)</t>
        </is>
      </c>
    </row>
    <row r="6">
      <c r="A6" s="4" t="inlineStr">
        <is>
          <t>Reconciliation of Income Taxes at Statutory Federal Income Tax Rate to Provision for Income Taxes</t>
        </is>
      </c>
      <c r="B6" s="4" t="inlineStr">
        <is>
          <t>A reconciliation of income taxes at the statutory federal income tax rate to the provision for income taxes included in the consolidated statements of operations is as follows (in thousands): Years Ended January 31, 2021 2020 2019 U.S. federal statutory income tax $ 32,631 $ 68,856 $ 39,318 Research tax credits 5,066 6,120 10,044 Stock-based compensation 11,486 (6,395) (3,004) Change in U.S. tax status of foreign entities (1) 1,646 (72,449) — Change in valuation allowance (50,529) 8,566 (42,450) Foreign tax rate differential (5,507) (6,384) (4,945) Legal expenses — — (4,000) Global intangible low-taxed income — (3,668) — Non-deductible compensation (2,305) (1,150) — Other 166 (2,196) (381) Provision for income taxes $ (7,346) $ (8,700) $ (5,418) (1) The change in U.S. tax status of foreign entities pertains to changes we made to our corporate entity operating structure, primarily as it pertains to transferring certain acquired intellectual property to the U.S. in fiscal 2020. As a result, certain foreign entities became disregarded for U.S. tax purposes. This change required the remeasurement of certain deferred taxes at tax rates different to those outside of the U.S. and the establishment of new deferred taxes for the disregarded entities, resulting in a one-time increase in our effective tax rate. Any tax provision impact was fully offset by a valuation allowance.</t>
        </is>
      </c>
    </row>
    <row r="7">
      <c r="A7" s="4" t="inlineStr">
        <is>
          <t>Schedule of Deferred Tax Assets and Liabilities</t>
        </is>
      </c>
      <c r="B7" s="4" t="inlineStr">
        <is>
          <t xml:space="preserve">The deferred tax assets and liabilities were as follows (in thousands): As of January 31, 2021 2020 Deferred tax assets: Accruals and reserves $ 13,079 $ 7,948 Deferred revenue 20,967 28,621 Net operating loss carryforwards 479,157 475,390 Research and development credits and other credits 84,278 75,168 Stock-based compensation 8,626 18,428 ROU assets/lease liability 49,406 53,048 Capitalized research and development 52,532 10,351 Gross deferred tax assets 708,045 668,954 Less valuation allowance (525,381) (459,649) Total deferred tax assets, net of valuation allowance 182,664 209,305 Deferred tax liabilities: Depreciation and amortization (124,773) (139,176) ROU assets/lease liability (35,157) (48,085) Deferred costs (20,741) (21,609) Gross deferred tax liabilities (180,671) (208,870) Net deferred tax assets $ 1,993 $ 435 </t>
        </is>
      </c>
    </row>
    <row r="8">
      <c r="A8" s="4" t="inlineStr">
        <is>
          <t>Schedule of Changes in Gross Unrecognized Tax Benefits</t>
        </is>
      </c>
      <c r="B8" s="4" t="inlineStr">
        <is>
          <t>The following table reflects the changes in the gross unrecognized tax benefits (in thousands): Years Ended January 31, 2021 2020 2019 Balance as of beginning of year $ 24,400 $ 18,600 $ 11,700 Tax positions taken in prior period: Gross increases — 600 — Tax positions taken in current period: Gross decreases — — (1,000) Gross increases (1) 3,400 5,200 7,900 Balance as of end of year $ 27,800 $ 24,400 $ 18,600 (1) Includes $7.4 million from the Hortonworks merger for fiscal year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Jan. 31, 2021</t>
        </is>
      </c>
    </row>
    <row r="3">
      <c r="A3" s="3" t="inlineStr">
        <is>
          <t>Segment Reporting [Abstract]</t>
        </is>
      </c>
    </row>
    <row r="4">
      <c r="A4" s="4" t="inlineStr">
        <is>
          <t>Schedule of Financial Information by Reportable Segment</t>
        </is>
      </c>
      <c r="B4" s="4" t="inlineStr">
        <is>
          <t xml:space="preserve">Financial information for each reportable segment was as follows (in thousands): Years Ended January 31, 2021 2020 2019 Revenue: Subscription $ 782,769 $ 667,826 $ 406,333 Services 86,489 126,365 73,608 Total revenue $ 869,258 $ 794,191 $ 479,941 Years Ended January 31, 2021 2020 2019 Contribution margin: Subscription $ 701,938 $ 577,899 $ 356,214 Services 17,044 29,211 12,315 Total segment contribution margin $ 718,982 $ 607,110 $ 368,529 </t>
        </is>
      </c>
    </row>
    <row r="5">
      <c r="A5" s="4" t="inlineStr">
        <is>
          <t>Reconciliation of Segment Financial Information to Loss from Operations</t>
        </is>
      </c>
      <c r="B5" s="4" t="inlineStr">
        <is>
          <t>The reconciliation of segment financial information to our loss from operations is as follows (in thousands): Years Ended January 31, 2021 2020 2019 Segment contribution margin $ 718,982 $ 607,110 $ 368,529 Amortization of acquired intangible assets (78,306) (80,024) (9,129) Stock-based compensation expense (188,935) (220,354) (117,365) Impairment of real estate lease related assets (35,828) — — Corporate costs, such as research and development, corporate general and administrative and other (572,178) (646,486) (435,799) Loss from operations $ (156,265) $ (339,754) $ (193,7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Schedule of the Calculation of Basic and Diluted Net Loss Per Share Attributable to Common Stockholders</t>
        </is>
      </c>
      <c r="B4" s="4" t="inlineStr">
        <is>
          <t>The following table sets forth the calculation of basic and diluted net loss per share during the periods presented (in thousands, except per share data) : Years Ended January 31, 2021 2020 2019 Numerator: Net loss $ (162,734) $ (336,582) $ (192,649) Denominator: Weighted-average shares used in computing net loss, basic and diluted 302,522 280,772 159,816 Net loss per share, basic and diluted $ (0.54) $ (1.20) $ (1.21)</t>
        </is>
      </c>
    </row>
    <row r="5">
      <c r="A5" s="4" t="inlineStr">
        <is>
          <t>Schedule of Antidilutive Securities Excluded from Computation of Earnings Per Share</t>
        </is>
      </c>
      <c r="B5" s="4" t="inlineStr">
        <is>
          <t xml:space="preserve">The following outstanding shares of common stock equivalents were excluded from the computation of the diluted net loss per share for the periods presented because their effect would have been anti-dilutive (in thousands): As of 2021 2020 2019 Stock options to purchase common stock 3,383 13,530 19,118 Restricted stock awards 34,764 38,584 35,058 Shares issuable pursuant to the ESPP 787 969 724 Total 38,934 53,083 54,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31, 2021</t>
        </is>
      </c>
      <c r="D2" s="2" t="inlineStr">
        <is>
          <t>Jan. 31, 2020</t>
        </is>
      </c>
      <c r="E2" s="2" t="inlineStr">
        <is>
          <t>Jan. 31, 2019</t>
        </is>
      </c>
    </row>
    <row r="3">
      <c r="A3" s="3" t="inlineStr">
        <is>
          <t>Revenue:</t>
        </is>
      </c>
    </row>
    <row r="4">
      <c r="A4" s="4" t="inlineStr">
        <is>
          <t>Revenue from Contract with Customer, Excluding Assessed Tax</t>
        </is>
      </c>
      <c r="C4" s="5" t="n">
        <v>869258</v>
      </c>
      <c r="D4" s="5" t="n">
        <v>794191</v>
      </c>
      <c r="E4" s="5" t="n">
        <v>479941</v>
      </c>
    </row>
    <row r="5">
      <c r="A5" s="3" t="inlineStr">
        <is>
          <t>Cost of revenue:</t>
        </is>
      </c>
    </row>
    <row r="6">
      <c r="A6" s="4" t="inlineStr">
        <is>
          <t>Total cost of revenue</t>
        </is>
      </c>
      <c r="B6" s="4" t="inlineStr">
        <is>
          <t>[1],[2]</t>
        </is>
      </c>
      <c r="C6" s="6" t="n">
        <v>189188</v>
      </c>
      <c r="D6" s="6" t="n">
        <v>232502</v>
      </c>
      <c r="E6" s="6" t="n">
        <v>136114</v>
      </c>
    </row>
    <row r="7">
      <c r="A7" s="4" t="inlineStr">
        <is>
          <t>Gross profit</t>
        </is>
      </c>
      <c r="C7" s="6" t="n">
        <v>680070</v>
      </c>
      <c r="D7" s="6" t="n">
        <v>561689</v>
      </c>
      <c r="E7" s="6" t="n">
        <v>343827</v>
      </c>
    </row>
    <row r="8">
      <c r="A8" s="3" t="inlineStr">
        <is>
          <t>Operating expenses:</t>
        </is>
      </c>
    </row>
    <row r="9">
      <c r="A9" s="4" t="inlineStr">
        <is>
          <t>Research and development</t>
        </is>
      </c>
      <c r="B9" s="4" t="inlineStr">
        <is>
          <t>[1],[2]</t>
        </is>
      </c>
      <c r="C9" s="6" t="n">
        <v>244507</v>
      </c>
      <c r="D9" s="6" t="n">
        <v>263566</v>
      </c>
      <c r="E9" s="6" t="n">
        <v>173814</v>
      </c>
    </row>
    <row r="10">
      <c r="A10" s="4" t="inlineStr">
        <is>
          <t>Sales and marketing</t>
        </is>
      </c>
      <c r="B10" s="4" t="inlineStr">
        <is>
          <t>[1],[2]</t>
        </is>
      </c>
      <c r="C10" s="6" t="n">
        <v>420501</v>
      </c>
      <c r="D10" s="6" t="n">
        <v>467541</v>
      </c>
      <c r="E10" s="6" t="n">
        <v>253164</v>
      </c>
    </row>
    <row r="11">
      <c r="A11" s="4" t="inlineStr">
        <is>
          <t>General and administrative</t>
        </is>
      </c>
      <c r="B11" s="4" t="inlineStr">
        <is>
          <t>[1],[2],[3]</t>
        </is>
      </c>
      <c r="C11" s="6" t="n">
        <v>171327</v>
      </c>
      <c r="D11" s="6" t="n">
        <v>170336</v>
      </c>
      <c r="E11" s="6" t="n">
        <v>110613</v>
      </c>
    </row>
    <row r="12">
      <c r="A12" s="4" t="inlineStr">
        <is>
          <t>Total operating expenses</t>
        </is>
      </c>
      <c r="B12" s="4" t="inlineStr">
        <is>
          <t>[1],[2]</t>
        </is>
      </c>
      <c r="C12" s="6" t="n">
        <v>836335</v>
      </c>
      <c r="D12" s="6" t="n">
        <v>901443</v>
      </c>
      <c r="E12" s="6" t="n">
        <v>537591</v>
      </c>
    </row>
    <row r="13">
      <c r="A13" s="4" t="inlineStr">
        <is>
          <t>Loss from operations</t>
        </is>
      </c>
      <c r="C13" s="6" t="n">
        <v>-156265</v>
      </c>
      <c r="D13" s="6" t="n">
        <v>-339754</v>
      </c>
      <c r="E13" s="6" t="n">
        <v>-193764</v>
      </c>
    </row>
    <row r="14">
      <c r="A14" s="4" t="inlineStr">
        <is>
          <t>Interest income, net</t>
        </is>
      </c>
      <c r="C14" s="6" t="n">
        <v>3994</v>
      </c>
      <c r="D14" s="6" t="n">
        <v>11687</v>
      </c>
      <c r="E14" s="6" t="n">
        <v>9011</v>
      </c>
    </row>
    <row r="15">
      <c r="A15" s="4" t="inlineStr">
        <is>
          <t>Other income (expense), net</t>
        </is>
      </c>
      <c r="C15" s="6" t="n">
        <v>-3117</v>
      </c>
      <c r="D15" s="6" t="n">
        <v>185</v>
      </c>
      <c r="E15" s="6" t="n">
        <v>-2478</v>
      </c>
    </row>
    <row r="16">
      <c r="A16" s="4" t="inlineStr">
        <is>
          <t>Loss before provision for income taxes</t>
        </is>
      </c>
      <c r="C16" s="6" t="n">
        <v>-155388</v>
      </c>
      <c r="D16" s="6" t="n">
        <v>-327882</v>
      </c>
      <c r="E16" s="6" t="n">
        <v>-187231</v>
      </c>
    </row>
    <row r="17">
      <c r="A17" s="4" t="inlineStr">
        <is>
          <t>Provision for income taxes</t>
        </is>
      </c>
      <c r="C17" s="6" t="n">
        <v>-7346</v>
      </c>
      <c r="D17" s="6" t="n">
        <v>-8700</v>
      </c>
      <c r="E17" s="6" t="n">
        <v>-5418</v>
      </c>
    </row>
    <row r="18">
      <c r="A18" s="4" t="inlineStr">
        <is>
          <t>Net loss</t>
        </is>
      </c>
      <c r="C18" s="5" t="n">
        <v>-162734</v>
      </c>
      <c r="D18" s="5" t="n">
        <v>-336582</v>
      </c>
      <c r="E18" s="5" t="n">
        <v>-192649</v>
      </c>
    </row>
    <row r="19">
      <c r="A19" s="4" t="inlineStr">
        <is>
          <t>Net loss per share, basic and diluted (in dollars per share)</t>
        </is>
      </c>
      <c r="C19" s="8" t="n">
        <v>-0.54</v>
      </c>
      <c r="D19" s="8" t="n">
        <v>-1.2</v>
      </c>
      <c r="E19" s="8" t="n">
        <v>-1.21</v>
      </c>
    </row>
    <row r="20">
      <c r="A20" s="4" t="inlineStr">
        <is>
          <t>Weighted-average shares used in computing net loss per share, basic and diluted (in shares)</t>
        </is>
      </c>
      <c r="C20" s="6" t="n">
        <v>302522</v>
      </c>
      <c r="D20" s="6" t="n">
        <v>280772</v>
      </c>
      <c r="E20" s="6" t="n">
        <v>159816</v>
      </c>
    </row>
    <row r="21">
      <c r="A21" s="4" t="inlineStr">
        <is>
          <t>Subscription</t>
        </is>
      </c>
    </row>
    <row r="22">
      <c r="A22" s="3" t="inlineStr">
        <is>
          <t>Revenue:</t>
        </is>
      </c>
    </row>
    <row r="23">
      <c r="A23" s="4" t="inlineStr">
        <is>
          <t>Revenue from Contract with Customer, Excluding Assessed Tax</t>
        </is>
      </c>
      <c r="C23" s="5" t="n">
        <v>782769</v>
      </c>
      <c r="D23" s="5" t="n">
        <v>667826</v>
      </c>
      <c r="E23" s="5" t="n">
        <v>406333</v>
      </c>
    </row>
    <row r="24">
      <c r="A24" s="3" t="inlineStr">
        <is>
          <t>Cost of revenue:</t>
        </is>
      </c>
    </row>
    <row r="25">
      <c r="A25" s="4" t="inlineStr">
        <is>
          <t>Total cost of revenue</t>
        </is>
      </c>
      <c r="B25" s="4" t="inlineStr">
        <is>
          <t>[1],[2]</t>
        </is>
      </c>
      <c r="C25" s="6" t="n">
        <v>107834</v>
      </c>
      <c r="D25" s="6" t="n">
        <v>117739</v>
      </c>
      <c r="E25" s="6" t="n">
        <v>63329</v>
      </c>
    </row>
    <row r="26">
      <c r="A26" s="4" t="inlineStr">
        <is>
          <t>Services</t>
        </is>
      </c>
    </row>
    <row r="27">
      <c r="A27" s="3" t="inlineStr">
        <is>
          <t>Revenue:</t>
        </is>
      </c>
    </row>
    <row r="28">
      <c r="A28" s="4" t="inlineStr">
        <is>
          <t>Revenue from Contract with Customer, Excluding Assessed Tax</t>
        </is>
      </c>
      <c r="C28" s="6" t="n">
        <v>86489</v>
      </c>
      <c r="D28" s="6" t="n">
        <v>126365</v>
      </c>
      <c r="E28" s="6" t="n">
        <v>73608</v>
      </c>
    </row>
    <row r="29">
      <c r="A29" s="3" t="inlineStr">
        <is>
          <t>Cost of revenue:</t>
        </is>
      </c>
    </row>
    <row r="30">
      <c r="A30" s="4" t="inlineStr">
        <is>
          <t>Total cost of revenue</t>
        </is>
      </c>
      <c r="B30" s="4" t="inlineStr">
        <is>
          <t>[1],[2]</t>
        </is>
      </c>
      <c r="C30" s="5" t="n">
        <v>81354</v>
      </c>
      <c r="D30" s="5" t="n">
        <v>114763</v>
      </c>
      <c r="E30" s="5" t="n">
        <v>72785</v>
      </c>
    </row>
    <row r="31"/>
    <row r="32">
      <c r="A32" s="4" t="inlineStr">
        <is>
          <t>[1]</t>
        </is>
      </c>
      <c r="B32" s="4" t="inlineStr">
        <is>
          <t xml:space="preserve">Amounts include amortization of acquired intangible assets as follows (in thousands): Years Ended January 31, 2021 2020 2019 Cost of revenue - subscription $ 11,880 $ 11,213 $ 3,251 Sales and marketing 66,426 68,811 5,878 </t>
        </is>
      </c>
    </row>
    <row r="33">
      <c r="A33" s="4" t="inlineStr">
        <is>
          <t>[2]</t>
        </is>
      </c>
      <c r="B33" s="4" t="inlineStr">
        <is>
          <t xml:space="preserve">Amounts include stock-based compensation expense as follows (in thousands): Years Ended January 31, 2021 2020 2019 Cost of revenue – subscription $ 15,123 $ 16,599 $ 9,959 Cost of revenue – services 11,909 17,609 11,492 Research and development 72,087 75,554 41,430 Sales and marketing 55,173 63,360 27,918 General and administrative 34,643 47,232 26,566 </t>
        </is>
      </c>
    </row>
    <row r="34">
      <c r="A34" s="4" t="inlineStr">
        <is>
          <t>[3]</t>
        </is>
      </c>
      <c r="B34" s="4" t="inlineStr">
        <is>
          <t>Amounts include the impairment of real estate lease related right-of-use assets and other long-lived assets of $35.8 million for the year ended January 31, 2021.</t>
        </is>
      </c>
    </row>
  </sheetData>
  <mergeCells count="6">
    <mergeCell ref="A1:B2"/>
    <mergeCell ref="C1:E1"/>
    <mergeCell ref="A31:D31"/>
    <mergeCell ref="B32:D32"/>
    <mergeCell ref="B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36" customWidth="1" min="2" max="2"/>
    <col width="29" customWidth="1" min="3" max="3"/>
    <col width="21" customWidth="1" min="4" max="4"/>
    <col width="21" customWidth="1" min="5" max="5"/>
  </cols>
  <sheetData>
    <row r="1">
      <c r="A1" s="1" t="inlineStr">
        <is>
          <t>Summary of Business and Significant Accounting Policies - Narrative (Details)</t>
        </is>
      </c>
      <c r="B1" s="2" t="inlineStr">
        <is>
          <t>12 Months Ended</t>
        </is>
      </c>
    </row>
    <row r="2">
      <c r="B2" s="2" t="inlineStr">
        <is>
          <t>Jan. 31, 2021USD ($)customersegment</t>
        </is>
      </c>
      <c r="C2" s="2" t="inlineStr">
        <is>
          <t>Jan. 31, 2020USD ($)customer</t>
        </is>
      </c>
      <c r="D2" s="2" t="inlineStr">
        <is>
          <t>Jan. 31, 2019USD ($)</t>
        </is>
      </c>
      <c r="E2" s="2" t="inlineStr">
        <is>
          <t>Jan. 31, 2018USD ($)</t>
        </is>
      </c>
    </row>
    <row r="3">
      <c r="A3" s="3" t="inlineStr">
        <is>
          <t>Concentration Risk [Line Items]</t>
        </is>
      </c>
    </row>
    <row r="4">
      <c r="A4" s="4" t="inlineStr">
        <is>
          <t>Operating segments | segment</t>
        </is>
      </c>
      <c r="B4" s="6" t="n">
        <v>2</v>
      </c>
    </row>
    <row r="5">
      <c r="A5" s="4" t="inlineStr">
        <is>
          <t>Number of customers with 10% accounts receivable balance | customer</t>
        </is>
      </c>
      <c r="B5" s="6" t="n">
        <v>1</v>
      </c>
      <c r="C5" s="6" t="n">
        <v>0</v>
      </c>
    </row>
    <row r="6">
      <c r="A6" s="4" t="inlineStr">
        <is>
          <t>Allowance for doubtful accounts</t>
        </is>
      </c>
      <c r="B6" s="5" t="n">
        <v>2700000</v>
      </c>
      <c r="C6" s="5" t="n">
        <v>800000</v>
      </c>
    </row>
    <row r="7">
      <c r="A7" s="4" t="inlineStr">
        <is>
          <t>Impairment of property and equipment</t>
        </is>
      </c>
      <c r="B7" s="6" t="n">
        <v>0</v>
      </c>
      <c r="C7" s="6" t="n">
        <v>0</v>
      </c>
      <c r="D7" s="5" t="n">
        <v>0</v>
      </c>
    </row>
    <row r="8">
      <c r="A8" s="4" t="inlineStr">
        <is>
          <t>Goodwill impairment</t>
        </is>
      </c>
      <c r="B8" s="6" t="n">
        <v>0</v>
      </c>
      <c r="C8" s="6" t="n">
        <v>0</v>
      </c>
      <c r="D8" s="6" t="n">
        <v>0</v>
      </c>
    </row>
    <row r="9">
      <c r="A9" s="4" t="inlineStr">
        <is>
          <t>Impairment of intangible assets</t>
        </is>
      </c>
      <c r="B9" s="6" t="n">
        <v>0</v>
      </c>
      <c r="C9" s="6" t="n">
        <v>0</v>
      </c>
      <c r="D9" s="6" t="n">
        <v>0</v>
      </c>
    </row>
    <row r="10">
      <c r="A10" s="4" t="inlineStr">
        <is>
          <t>Contract assets</t>
        </is>
      </c>
      <c r="B10" s="6" t="n">
        <v>5000000</v>
      </c>
      <c r="C10" s="6" t="n">
        <v>4600000</v>
      </c>
    </row>
    <row r="11">
      <c r="A11" s="4" t="inlineStr">
        <is>
          <t>Contract costs</t>
        </is>
      </c>
      <c r="B11" s="6" t="n">
        <v>84200000</v>
      </c>
      <c r="C11" s="6" t="n">
        <v>90000000</v>
      </c>
    </row>
    <row r="12">
      <c r="A12" s="4" t="inlineStr">
        <is>
          <t>Capitalized contract cost, amortization</t>
        </is>
      </c>
      <c r="B12" s="6" t="n">
        <v>66700000</v>
      </c>
      <c r="C12" s="6" t="n">
        <v>47600000</v>
      </c>
      <c r="D12" s="6" t="n">
        <v>30600000</v>
      </c>
    </row>
    <row r="13">
      <c r="A13" s="4" t="inlineStr">
        <is>
          <t>Advertising expense</t>
        </is>
      </c>
      <c r="B13" s="6" t="n">
        <v>11500000</v>
      </c>
      <c r="C13" s="6" t="n">
        <v>15400000</v>
      </c>
      <c r="D13" s="6" t="n">
        <v>6900000</v>
      </c>
    </row>
    <row r="14">
      <c r="A14" s="4" t="inlineStr">
        <is>
          <t>Stockholders' equity attributable to parent</t>
        </is>
      </c>
      <c r="B14" s="6" t="n">
        <v>-1127930000</v>
      </c>
      <c r="C14" s="6" t="n">
        <v>-1438369000</v>
      </c>
      <c r="D14" s="6" t="n">
        <v>-1562069000</v>
      </c>
      <c r="E14" s="5" t="n">
        <v>-428174000</v>
      </c>
    </row>
    <row r="15">
      <c r="A15" s="4" t="inlineStr">
        <is>
          <t>Accumulated Deficit</t>
        </is>
      </c>
    </row>
    <row r="16">
      <c r="A16" s="3" t="inlineStr">
        <is>
          <t>Concentration Risk [Line Items]</t>
        </is>
      </c>
    </row>
    <row r="17">
      <c r="A17" s="4" t="inlineStr">
        <is>
          <t>Stockholders' equity attributable to parent</t>
        </is>
      </c>
      <c r="B17" s="5" t="n">
        <v>1649355000</v>
      </c>
      <c r="C17" s="6" t="n">
        <v>1485824000</v>
      </c>
      <c r="D17" s="5" t="n">
        <v>1149242000</v>
      </c>
      <c r="E17" s="5" t="n">
        <v>956593000</v>
      </c>
    </row>
    <row r="18">
      <c r="A18" s="4" t="inlineStr">
        <is>
          <t>Cumulative Effect, Period of Adoption, Adjustment</t>
        </is>
      </c>
    </row>
    <row r="19">
      <c r="A19" s="3" t="inlineStr">
        <is>
          <t>Concentration Risk [Line Items]</t>
        </is>
      </c>
    </row>
    <row r="20">
      <c r="A20" s="4" t="inlineStr">
        <is>
          <t>Stockholders' equity attributable to parent</t>
        </is>
      </c>
      <c r="C20" s="6" t="n">
        <v>797000</v>
      </c>
    </row>
    <row r="21">
      <c r="A21" s="4" t="inlineStr">
        <is>
          <t>Cumulative Effect, Period of Adoption, Adjustment | Accumulated Deficit</t>
        </is>
      </c>
    </row>
    <row r="22">
      <c r="A22" s="3" t="inlineStr">
        <is>
          <t>Concentration Risk [Line Items]</t>
        </is>
      </c>
    </row>
    <row r="23">
      <c r="A23" s="4" t="inlineStr">
        <is>
          <t>Stockholders' equity attributable to parent</t>
        </is>
      </c>
      <c r="C23" s="5" t="n">
        <v>797000</v>
      </c>
    </row>
    <row r="24">
      <c r="A24" s="4" t="inlineStr">
        <is>
          <t>Restricted Stock Units</t>
        </is>
      </c>
    </row>
    <row r="25">
      <c r="A25" s="3" t="inlineStr">
        <is>
          <t>Concentration Risk [Line Items]</t>
        </is>
      </c>
    </row>
    <row r="26">
      <c r="A26" s="4" t="inlineStr">
        <is>
          <t>Award vesting period (in years)</t>
        </is>
      </c>
      <c r="B26" s="4" t="inlineStr">
        <is>
          <t>4 years</t>
        </is>
      </c>
    </row>
    <row r="27">
      <c r="A27" s="4" t="inlineStr">
        <is>
          <t>Minimum</t>
        </is>
      </c>
    </row>
    <row r="28">
      <c r="A28" s="3" t="inlineStr">
        <is>
          <t>Concentration Risk [Line Items]</t>
        </is>
      </c>
    </row>
    <row r="29">
      <c r="A29" s="4" t="inlineStr">
        <is>
          <t>Subscription period</t>
        </is>
      </c>
      <c r="B29" s="4" t="inlineStr">
        <is>
          <t>1 year</t>
        </is>
      </c>
    </row>
    <row r="30">
      <c r="A30" s="4" t="inlineStr">
        <is>
          <t>Minimum | Restricted Stock Units</t>
        </is>
      </c>
    </row>
    <row r="31">
      <c r="A31" s="3" t="inlineStr">
        <is>
          <t>Concentration Risk [Line Items]</t>
        </is>
      </c>
    </row>
    <row r="32">
      <c r="A32" s="4" t="inlineStr">
        <is>
          <t>Award vesting period (in years)</t>
        </is>
      </c>
      <c r="B32" s="4" t="inlineStr">
        <is>
          <t>3 years</t>
        </is>
      </c>
    </row>
    <row r="33">
      <c r="A33" s="4" t="inlineStr">
        <is>
          <t>Minimum | 2017 Equity Incentive Plan | Restricted Stock Units</t>
        </is>
      </c>
    </row>
    <row r="34">
      <c r="A34" s="3" t="inlineStr">
        <is>
          <t>Concentration Risk [Line Items]</t>
        </is>
      </c>
    </row>
    <row r="35">
      <c r="A35" s="4" t="inlineStr">
        <is>
          <t>Award vesting period (in years)</t>
        </is>
      </c>
      <c r="B35" s="4" t="inlineStr">
        <is>
          <t>3 years</t>
        </is>
      </c>
    </row>
    <row r="36">
      <c r="A36" s="4" t="inlineStr">
        <is>
          <t>Maximum</t>
        </is>
      </c>
    </row>
    <row r="37">
      <c r="A37" s="3" t="inlineStr">
        <is>
          <t>Concentration Risk [Line Items]</t>
        </is>
      </c>
    </row>
    <row r="38">
      <c r="A38" s="4" t="inlineStr">
        <is>
          <t>Subscription period</t>
        </is>
      </c>
      <c r="B38" s="4" t="inlineStr">
        <is>
          <t>3 years</t>
        </is>
      </c>
    </row>
    <row r="39">
      <c r="A39" s="4" t="inlineStr">
        <is>
          <t>Subscription period, limited cases</t>
        </is>
      </c>
      <c r="B39" s="4" t="inlineStr">
        <is>
          <t>7 years</t>
        </is>
      </c>
    </row>
    <row r="40">
      <c r="A40" s="4" t="inlineStr">
        <is>
          <t>Maximum | 2017 Equity Incentive Plan | Restricted Stock Units</t>
        </is>
      </c>
    </row>
    <row r="41">
      <c r="A41" s="3" t="inlineStr">
        <is>
          <t>Concentration Risk [Line Items]</t>
        </is>
      </c>
    </row>
    <row r="42">
      <c r="A42" s="4" t="inlineStr">
        <is>
          <t>Award vesting period (in years)</t>
        </is>
      </c>
      <c r="B42" s="4" t="inlineStr">
        <is>
          <t>4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Schedule of Estimated Useful Lives of Company's Assets (Details)</t>
        </is>
      </c>
      <c r="B1" s="2" t="inlineStr">
        <is>
          <t>12 Months Ended</t>
        </is>
      </c>
    </row>
    <row r="2">
      <c r="B2" s="2" t="inlineStr">
        <is>
          <t>Jan. 31, 2021</t>
        </is>
      </c>
    </row>
    <row r="3">
      <c r="A3" s="4" t="inlineStr">
        <is>
          <t>Computer software</t>
        </is>
      </c>
    </row>
    <row r="4">
      <c r="A4" s="3" t="inlineStr">
        <is>
          <t>Property, Plant and Equipment [Line Items]</t>
        </is>
      </c>
    </row>
    <row r="5">
      <c r="A5" s="4" t="inlineStr">
        <is>
          <t>Estimated useful lives</t>
        </is>
      </c>
      <c r="B5" s="4" t="inlineStr">
        <is>
          <t>2 years</t>
        </is>
      </c>
    </row>
    <row r="6">
      <c r="A6" s="4" t="inlineStr">
        <is>
          <t>Computer equipment | Minimum</t>
        </is>
      </c>
    </row>
    <row r="7">
      <c r="A7" s="3" t="inlineStr">
        <is>
          <t>Property, Plant and Equipment [Line Items]</t>
        </is>
      </c>
    </row>
    <row r="8">
      <c r="A8" s="4" t="inlineStr">
        <is>
          <t>Estimated useful lives</t>
        </is>
      </c>
      <c r="B8" s="4" t="inlineStr">
        <is>
          <t>2 years</t>
        </is>
      </c>
    </row>
    <row r="9">
      <c r="A9" s="4" t="inlineStr">
        <is>
          <t>Computer equipment | Maximum</t>
        </is>
      </c>
    </row>
    <row r="10">
      <c r="A10" s="3" t="inlineStr">
        <is>
          <t>Property, Plant and Equipment [Line Items]</t>
        </is>
      </c>
    </row>
    <row r="11">
      <c r="A11" s="4" t="inlineStr">
        <is>
          <t>Estimated useful lives</t>
        </is>
      </c>
      <c r="B11" s="4" t="inlineStr">
        <is>
          <t>3 years</t>
        </is>
      </c>
    </row>
    <row r="12">
      <c r="A12" s="4" t="inlineStr">
        <is>
          <t>Furniture and office equipment</t>
        </is>
      </c>
    </row>
    <row r="13">
      <c r="A13" s="3" t="inlineStr">
        <is>
          <t>Property, Plant and Equipment [Line Items]</t>
        </is>
      </c>
    </row>
    <row r="14">
      <c r="A14" s="4" t="inlineStr">
        <is>
          <t>Estimated useful lives</t>
        </is>
      </c>
      <c r="B1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ignificant Changes in Contract Assets and Liabilities (Details) - USD ($) $ in Thousands</t>
        </is>
      </c>
      <c r="B1" s="2" t="inlineStr">
        <is>
          <t>12 Months Ended</t>
        </is>
      </c>
    </row>
    <row r="2">
      <c r="B2" s="2" t="inlineStr">
        <is>
          <t>Jan. 31, 2021</t>
        </is>
      </c>
      <c r="C2" s="2" t="inlineStr">
        <is>
          <t>Jan. 31, 2020</t>
        </is>
      </c>
    </row>
    <row r="3">
      <c r="A3" s="3" t="inlineStr">
        <is>
          <t>Contract Liability [Roll Forward]</t>
        </is>
      </c>
    </row>
    <row r="4">
      <c r="A4" s="4" t="inlineStr">
        <is>
          <t>Contract liabilities, balance beginning of period</t>
        </is>
      </c>
      <c r="B4" s="5" t="n">
        <v>554712</v>
      </c>
      <c r="C4" s="5" t="n">
        <v>526042</v>
      </c>
    </row>
    <row r="5">
      <c r="A5" s="4" t="inlineStr">
        <is>
          <t>Performance obligations satisfied during the period that were included in the contract liability balance at the beginning of the period</t>
        </is>
      </c>
      <c r="B5" s="6" t="n">
        <v>-465351</v>
      </c>
      <c r="C5" s="6" t="n">
        <v>-407004</v>
      </c>
    </row>
    <row r="6">
      <c r="A6" s="4" t="inlineStr">
        <is>
          <t>Increases due to invoicing prior to satisfaction of performance obligations</t>
        </is>
      </c>
      <c r="B6" s="6" t="n">
        <v>519036</v>
      </c>
      <c r="C6" s="6" t="n">
        <v>435674</v>
      </c>
    </row>
    <row r="7">
      <c r="A7" s="4" t="inlineStr">
        <is>
          <t>Contract liabilities, balance end of period</t>
        </is>
      </c>
      <c r="B7" s="5" t="n">
        <v>608397</v>
      </c>
      <c r="C7" s="5" t="n">
        <v>5547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Jan. 31, 2021USD ($)</t>
        </is>
      </c>
    </row>
    <row r="2">
      <c r="A2" s="3" t="inlineStr">
        <is>
          <t>Revenue from Contract with Customer [Abstract]</t>
        </is>
      </c>
    </row>
    <row r="3">
      <c r="A3" s="4" t="inlineStr">
        <is>
          <t>Revenue, remaining performance obligation, amount</t>
        </is>
      </c>
      <c r="B3" s="9" t="n">
        <v>953.7</v>
      </c>
    </row>
    <row r="4">
      <c r="A4" s="4" t="inlineStr">
        <is>
          <t>Revenue, Remaining Performance Obligation, Expected Timing of Satisfaction, Start Date [Axis]: 2021-02-01</t>
        </is>
      </c>
    </row>
    <row r="5">
      <c r="A5" s="3" t="inlineStr">
        <is>
          <t>Revenue from Contract with Customer [Abstract]</t>
        </is>
      </c>
    </row>
    <row r="6">
      <c r="A6" s="4" t="inlineStr">
        <is>
          <t>Revenue, remaining performance obligation, amount</t>
        </is>
      </c>
      <c r="B6" s="9" t="n">
        <v>662.2</v>
      </c>
    </row>
    <row r="7">
      <c r="A7" s="3" t="inlineStr">
        <is>
          <t>Revenue, Remaining Performance Obligation, Expected Timing of Satisfaction [Line Items]</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2-02-01</t>
        </is>
      </c>
    </row>
    <row r="10">
      <c r="A10" s="3" t="inlineStr">
        <is>
          <t>Revenue from Contract with Customer [Abstract]</t>
        </is>
      </c>
    </row>
    <row r="11">
      <c r="A11" s="4" t="inlineStr">
        <is>
          <t>Revenue, remaining performance obligation, amount</t>
        </is>
      </c>
      <c r="B11" s="9" t="n">
        <v>291.5</v>
      </c>
    </row>
    <row r="12">
      <c r="A12" s="3" t="inlineStr">
        <is>
          <t>Revenue, Remaining Performance Obligation, Expected Timing of Satisfaction [Line Items]</t>
        </is>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usiness Combination - Narrative (Details) - USD ($) $ in Thousands</t>
        </is>
      </c>
      <c r="B1" s="2" t="inlineStr">
        <is>
          <t>Oct. 08, 2020</t>
        </is>
      </c>
      <c r="C1" s="2" t="inlineStr">
        <is>
          <t>Jan. 31, 2021</t>
        </is>
      </c>
      <c r="D1" s="2" t="inlineStr">
        <is>
          <t>Jan. 31, 2020</t>
        </is>
      </c>
      <c r="E1" s="2" t="inlineStr">
        <is>
          <t>Jan. 31, 2019</t>
        </is>
      </c>
    </row>
    <row r="2">
      <c r="A2" s="3" t="inlineStr">
        <is>
          <t>Business Acquisition [Line Items]</t>
        </is>
      </c>
    </row>
    <row r="3">
      <c r="A3" s="4" t="inlineStr">
        <is>
          <t>Goodwill</t>
        </is>
      </c>
      <c r="C3" s="5" t="n">
        <v>599291</v>
      </c>
      <c r="D3" s="5" t="n">
        <v>590361</v>
      </c>
      <c r="E3" s="5" t="n">
        <v>586456</v>
      </c>
    </row>
    <row r="4">
      <c r="A4" s="4" t="inlineStr">
        <is>
          <t>Eventador Labs, Inc</t>
        </is>
      </c>
    </row>
    <row r="5">
      <c r="A5" s="3" t="inlineStr">
        <is>
          <t>Business Acquisition [Line Items]</t>
        </is>
      </c>
    </row>
    <row r="6">
      <c r="A6" s="4" t="inlineStr">
        <is>
          <t>Business acquisition, percentage of voting interests acquired</t>
        </is>
      </c>
      <c r="B6" s="4" t="inlineStr">
        <is>
          <t>100.00%</t>
        </is>
      </c>
    </row>
    <row r="7">
      <c r="A7" s="4" t="inlineStr">
        <is>
          <t>Payments to acquire businesses, gross</t>
        </is>
      </c>
      <c r="B7" s="5" t="n">
        <v>18000</v>
      </c>
    </row>
    <row r="8">
      <c r="A8" s="4" t="inlineStr">
        <is>
          <t>Business combination, contingent consideration, liability</t>
        </is>
      </c>
      <c r="B8" s="5" t="n">
        <v>3500</v>
      </c>
    </row>
    <row r="9">
      <c r="A9" s="4" t="inlineStr">
        <is>
          <t>Contingent consideration, liability, payment term</t>
        </is>
      </c>
      <c r="B9" s="4" t="inlineStr">
        <is>
          <t>3 years</t>
        </is>
      </c>
    </row>
    <row r="10">
      <c r="A10" s="4" t="inlineStr">
        <is>
          <t>Business acquisition, consideration paid</t>
        </is>
      </c>
      <c r="B10" s="5" t="n">
        <v>14500</v>
      </c>
    </row>
    <row r="11">
      <c r="A11" s="4" t="inlineStr">
        <is>
          <t>Goodwill</t>
        </is>
      </c>
      <c r="B11" s="6" t="n">
        <v>8900</v>
      </c>
    </row>
    <row r="12">
      <c r="A12" s="4" t="inlineStr">
        <is>
          <t>Finite-lived intangibles</t>
        </is>
      </c>
      <c r="B12" s="5" t="n">
        <v>5700</v>
      </c>
    </row>
    <row r="13">
      <c r="A13" s="4" t="inlineStr">
        <is>
          <t>Eventador Labs, Inc | Minimum</t>
        </is>
      </c>
    </row>
    <row r="14">
      <c r="A14" s="3" t="inlineStr">
        <is>
          <t>Business Acquisition [Line Items]</t>
        </is>
      </c>
    </row>
    <row r="15">
      <c r="A15" s="4" t="inlineStr">
        <is>
          <t>Acquired finite-lived intangible assets, estimated remaining useful life</t>
        </is>
      </c>
      <c r="B15" s="4" t="inlineStr">
        <is>
          <t>4 years</t>
        </is>
      </c>
    </row>
    <row r="16">
      <c r="A16" s="4" t="inlineStr">
        <is>
          <t>Eventador Labs, Inc | Maximum</t>
        </is>
      </c>
    </row>
    <row r="17">
      <c r="A17" s="3" t="inlineStr">
        <is>
          <t>Business Acquisition [Line Items]</t>
        </is>
      </c>
    </row>
    <row r="18">
      <c r="A18" s="4" t="inlineStr">
        <is>
          <t>Acquired finite-lived intangible assets, estimated remaining useful life</t>
        </is>
      </c>
      <c r="B18"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of Cash and Cash Equivalents and Marketable Securities (Details) - USD ($) $ in Thousands</t>
        </is>
      </c>
      <c r="B1" s="2" t="inlineStr">
        <is>
          <t>Jan. 31, 2021</t>
        </is>
      </c>
      <c r="C1" s="2" t="inlineStr">
        <is>
          <t>Jan. 31, 2020</t>
        </is>
      </c>
    </row>
    <row r="2">
      <c r="A2" s="3" t="inlineStr">
        <is>
          <t>Marketable securities:</t>
        </is>
      </c>
    </row>
    <row r="3">
      <c r="A3" s="4" t="inlineStr">
        <is>
          <t>Unrealized Gains</t>
        </is>
      </c>
      <c r="B3" s="5" t="n">
        <v>1612</v>
      </c>
      <c r="C3" s="5" t="n">
        <v>1250</v>
      </c>
    </row>
    <row r="4">
      <c r="A4" s="4" t="inlineStr">
        <is>
          <t>Unrealized Losses</t>
        </is>
      </c>
      <c r="B4" s="6" t="n">
        <v>-87</v>
      </c>
      <c r="C4" s="6" t="n">
        <v>0</v>
      </c>
    </row>
    <row r="5">
      <c r="A5" s="4" t="inlineStr">
        <is>
          <t>Total, Amortized Cost</t>
        </is>
      </c>
      <c r="B5" s="6" t="n">
        <v>659604</v>
      </c>
      <c r="C5" s="6" t="n">
        <v>408900</v>
      </c>
    </row>
    <row r="6">
      <c r="A6" s="4" t="inlineStr">
        <is>
          <t>Total, Estimated Fair Value</t>
        </is>
      </c>
      <c r="B6" s="6" t="n">
        <v>661129</v>
      </c>
      <c r="C6" s="6" t="n">
        <v>410150</v>
      </c>
    </row>
    <row r="7">
      <c r="A7" s="4" t="inlineStr">
        <is>
          <t>U.S. agency obligations</t>
        </is>
      </c>
    </row>
    <row r="8">
      <c r="A8" s="3" t="inlineStr">
        <is>
          <t>Marketable securities:</t>
        </is>
      </c>
    </row>
    <row r="9">
      <c r="A9" s="4" t="inlineStr">
        <is>
          <t>Amortized Cost</t>
        </is>
      </c>
      <c r="B9" s="6" t="n">
        <v>68972</v>
      </c>
    </row>
    <row r="10">
      <c r="A10" s="4" t="inlineStr">
        <is>
          <t>Unrealized Gains</t>
        </is>
      </c>
      <c r="B10" s="6" t="n">
        <v>76</v>
      </c>
    </row>
    <row r="11">
      <c r="A11" s="4" t="inlineStr">
        <is>
          <t>Unrealized Losses</t>
        </is>
      </c>
      <c r="B11" s="6" t="n">
        <v>-4</v>
      </c>
    </row>
    <row r="12">
      <c r="A12" s="4" t="inlineStr">
        <is>
          <t>Estimated Fair Value</t>
        </is>
      </c>
      <c r="B12" s="6" t="n">
        <v>69044</v>
      </c>
    </row>
    <row r="13">
      <c r="A13" s="4" t="inlineStr">
        <is>
          <t>Asset-backed securities</t>
        </is>
      </c>
    </row>
    <row r="14">
      <c r="A14" s="3" t="inlineStr">
        <is>
          <t>Marketable securities:</t>
        </is>
      </c>
    </row>
    <row r="15">
      <c r="A15" s="4" t="inlineStr">
        <is>
          <t>Amortized Cost</t>
        </is>
      </c>
      <c r="B15" s="6" t="n">
        <v>2901</v>
      </c>
      <c r="C15" s="6" t="n">
        <v>68194</v>
      </c>
    </row>
    <row r="16">
      <c r="A16" s="4" t="inlineStr">
        <is>
          <t>Unrealized Gains</t>
        </is>
      </c>
      <c r="B16" s="6" t="n">
        <v>2</v>
      </c>
      <c r="C16" s="6" t="n">
        <v>235</v>
      </c>
    </row>
    <row r="17">
      <c r="A17" s="4" t="inlineStr">
        <is>
          <t>Unrealized Losses</t>
        </is>
      </c>
      <c r="B17" s="6" t="n">
        <v>0</v>
      </c>
      <c r="C17" s="6" t="n">
        <v>0</v>
      </c>
    </row>
    <row r="18">
      <c r="A18" s="4" t="inlineStr">
        <is>
          <t>Estimated Fair Value</t>
        </is>
      </c>
      <c r="B18" s="6" t="n">
        <v>2903</v>
      </c>
      <c r="C18" s="6" t="n">
        <v>68429</v>
      </c>
    </row>
    <row r="19">
      <c r="A19" s="4" t="inlineStr">
        <is>
          <t>Corporate notes and obligations</t>
        </is>
      </c>
    </row>
    <row r="20">
      <c r="A20" s="3" t="inlineStr">
        <is>
          <t>Marketable securities:</t>
        </is>
      </c>
    </row>
    <row r="21">
      <c r="A21" s="4" t="inlineStr">
        <is>
          <t>Amortized Cost</t>
        </is>
      </c>
      <c r="B21" s="6" t="n">
        <v>210321</v>
      </c>
      <c r="C21" s="6" t="n">
        <v>199226</v>
      </c>
    </row>
    <row r="22">
      <c r="A22" s="4" t="inlineStr">
        <is>
          <t>Unrealized Gains</t>
        </is>
      </c>
      <c r="B22" s="6" t="n">
        <v>1215</v>
      </c>
      <c r="C22" s="6" t="n">
        <v>891</v>
      </c>
    </row>
    <row r="23">
      <c r="A23" s="4" t="inlineStr">
        <is>
          <t>Unrealized Losses</t>
        </is>
      </c>
      <c r="B23" s="6" t="n">
        <v>-72</v>
      </c>
      <c r="C23" s="6" t="n">
        <v>0</v>
      </c>
    </row>
    <row r="24">
      <c r="A24" s="4" t="inlineStr">
        <is>
          <t>Estimated Fair Value</t>
        </is>
      </c>
      <c r="B24" s="6" t="n">
        <v>211464</v>
      </c>
      <c r="C24" s="6" t="n">
        <v>200117</v>
      </c>
    </row>
    <row r="25">
      <c r="A25" s="4" t="inlineStr">
        <is>
          <t>Commercial paper</t>
        </is>
      </c>
    </row>
    <row r="26">
      <c r="A26" s="3" t="inlineStr">
        <is>
          <t>Marketable securities:</t>
        </is>
      </c>
    </row>
    <row r="27">
      <c r="A27" s="4" t="inlineStr">
        <is>
          <t>Amortized Cost</t>
        </is>
      </c>
      <c r="B27" s="6" t="n">
        <v>48212</v>
      </c>
      <c r="C27" s="6" t="n">
        <v>46460</v>
      </c>
    </row>
    <row r="28">
      <c r="A28" s="4" t="inlineStr">
        <is>
          <t>Unrealized Gains</t>
        </is>
      </c>
      <c r="B28" s="6" t="n">
        <v>19</v>
      </c>
      <c r="C28" s="6" t="n">
        <v>7</v>
      </c>
    </row>
    <row r="29">
      <c r="A29" s="4" t="inlineStr">
        <is>
          <t>Unrealized Losses</t>
        </is>
      </c>
      <c r="B29" s="6" t="n">
        <v>-6</v>
      </c>
      <c r="C29" s="6" t="n">
        <v>0</v>
      </c>
    </row>
    <row r="30">
      <c r="A30" s="4" t="inlineStr">
        <is>
          <t>Estimated Fair Value</t>
        </is>
      </c>
      <c r="B30" s="6" t="n">
        <v>48225</v>
      </c>
      <c r="C30" s="6" t="n">
        <v>46467</v>
      </c>
    </row>
    <row r="31">
      <c r="A31" s="4" t="inlineStr">
        <is>
          <t>Municipal securities</t>
        </is>
      </c>
    </row>
    <row r="32">
      <c r="A32" s="3" t="inlineStr">
        <is>
          <t>Marketable securities:</t>
        </is>
      </c>
    </row>
    <row r="33">
      <c r="A33" s="4" t="inlineStr">
        <is>
          <t>Amortized Cost</t>
        </is>
      </c>
      <c r="B33" s="6" t="n">
        <v>40031</v>
      </c>
      <c r="C33" s="6" t="n">
        <v>20865</v>
      </c>
    </row>
    <row r="34">
      <c r="A34" s="4" t="inlineStr">
        <is>
          <t>Unrealized Gains</t>
        </is>
      </c>
      <c r="B34" s="6" t="n">
        <v>213</v>
      </c>
      <c r="C34" s="6" t="n">
        <v>65</v>
      </c>
    </row>
    <row r="35">
      <c r="A35" s="4" t="inlineStr">
        <is>
          <t>Unrealized Losses</t>
        </is>
      </c>
      <c r="B35" s="6" t="n">
        <v>-5</v>
      </c>
      <c r="C35" s="6" t="n">
        <v>0</v>
      </c>
    </row>
    <row r="36">
      <c r="A36" s="4" t="inlineStr">
        <is>
          <t>Estimated Fair Value</t>
        </is>
      </c>
      <c r="B36" s="6" t="n">
        <v>40239</v>
      </c>
      <c r="C36" s="6" t="n">
        <v>20930</v>
      </c>
    </row>
    <row r="37">
      <c r="A37" s="4" t="inlineStr">
        <is>
          <t>Certificates of deposit</t>
        </is>
      </c>
    </row>
    <row r="38">
      <c r="A38" s="3" t="inlineStr">
        <is>
          <t>Marketable securities:</t>
        </is>
      </c>
    </row>
    <row r="39">
      <c r="A39" s="4" t="inlineStr">
        <is>
          <t>Amortized Cost</t>
        </is>
      </c>
      <c r="B39" s="6" t="n">
        <v>60749</v>
      </c>
      <c r="C39" s="6" t="n">
        <v>14996</v>
      </c>
    </row>
    <row r="40">
      <c r="A40" s="4" t="inlineStr">
        <is>
          <t>Unrealized Gains</t>
        </is>
      </c>
      <c r="B40" s="6" t="n">
        <v>53</v>
      </c>
      <c r="C40" s="6" t="n">
        <v>19</v>
      </c>
    </row>
    <row r="41">
      <c r="A41" s="4" t="inlineStr">
        <is>
          <t>Unrealized Losses</t>
        </is>
      </c>
      <c r="B41" s="6" t="n">
        <v>0</v>
      </c>
      <c r="C41" s="6" t="n">
        <v>0</v>
      </c>
    </row>
    <row r="42">
      <c r="A42" s="4" t="inlineStr">
        <is>
          <t>Estimated Fair Value</t>
        </is>
      </c>
      <c r="B42" s="6" t="n">
        <v>60802</v>
      </c>
      <c r="C42" s="6" t="n">
        <v>15015</v>
      </c>
    </row>
    <row r="43">
      <c r="A43" s="4" t="inlineStr">
        <is>
          <t>U.S. treasury securities</t>
        </is>
      </c>
    </row>
    <row r="44">
      <c r="A44" s="3" t="inlineStr">
        <is>
          <t>Marketable securities:</t>
        </is>
      </c>
    </row>
    <row r="45">
      <c r="A45" s="4" t="inlineStr">
        <is>
          <t>Amortized Cost</t>
        </is>
      </c>
      <c r="B45" s="6" t="n">
        <v>38291</v>
      </c>
      <c r="C45" s="6" t="n">
        <v>24563</v>
      </c>
    </row>
    <row r="46">
      <c r="A46" s="4" t="inlineStr">
        <is>
          <t>Unrealized Gains</t>
        </is>
      </c>
      <c r="B46" s="6" t="n">
        <v>34</v>
      </c>
      <c r="C46" s="6" t="n">
        <v>33</v>
      </c>
    </row>
    <row r="47">
      <c r="A47" s="4" t="inlineStr">
        <is>
          <t>Unrealized Losses</t>
        </is>
      </c>
      <c r="B47" s="6" t="n">
        <v>0</v>
      </c>
      <c r="C47" s="6" t="n">
        <v>0</v>
      </c>
    </row>
    <row r="48">
      <c r="A48" s="4" t="inlineStr">
        <is>
          <t>Estimated Fair Value</t>
        </is>
      </c>
      <c r="B48" s="6" t="n">
        <v>38325</v>
      </c>
      <c r="C48" s="6" t="n">
        <v>24596</v>
      </c>
    </row>
    <row r="49">
      <c r="A49" s="4" t="inlineStr">
        <is>
          <t>Money market funds</t>
        </is>
      </c>
    </row>
    <row r="50">
      <c r="A50" s="3" t="inlineStr">
        <is>
          <t>Cash equivalents:</t>
        </is>
      </c>
    </row>
    <row r="51">
      <c r="A51" s="4" t="inlineStr">
        <is>
          <t>Amortized Cost</t>
        </is>
      </c>
      <c r="B51" s="6" t="n">
        <v>186127</v>
      </c>
      <c r="C51" s="6" t="n">
        <v>34596</v>
      </c>
    </row>
    <row r="52">
      <c r="A52" s="4" t="inlineStr">
        <is>
          <t>Cash equivalents</t>
        </is>
      </c>
      <c r="B52" s="6" t="n">
        <v>186127</v>
      </c>
      <c r="C52" s="5" t="n">
        <v>34596</v>
      </c>
    </row>
    <row r="53">
      <c r="A53" s="4" t="inlineStr">
        <is>
          <t>Certificates of deposit</t>
        </is>
      </c>
    </row>
    <row r="54">
      <c r="A54" s="3" t="inlineStr">
        <is>
          <t>Cash equivalents:</t>
        </is>
      </c>
    </row>
    <row r="55">
      <c r="A55" s="4" t="inlineStr">
        <is>
          <t>Amortized Cost</t>
        </is>
      </c>
      <c r="B55" s="6" t="n">
        <v>4000</v>
      </c>
    </row>
    <row r="56">
      <c r="A56" s="4" t="inlineStr">
        <is>
          <t>Cash equivalents</t>
        </is>
      </c>
      <c r="B56" s="5" t="n">
        <v>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ash Equivalents and Marketable Securities - Narrative (Details)</t>
        </is>
      </c>
      <c r="B1" s="2" t="inlineStr">
        <is>
          <t>12 Months Ended</t>
        </is>
      </c>
    </row>
    <row r="2">
      <c r="B2" s="2" t="inlineStr">
        <is>
          <t>Jan. 31, 2021</t>
        </is>
      </c>
      <c r="C2" s="2" t="inlineStr">
        <is>
          <t>Jan. 31, 2020</t>
        </is>
      </c>
    </row>
    <row r="3">
      <c r="A3" s="4" t="inlineStr">
        <is>
          <t>Minimum</t>
        </is>
      </c>
    </row>
    <row r="4">
      <c r="A4" s="3" t="inlineStr">
        <is>
          <t>Cash and Cash Equivalents [Line Items]</t>
        </is>
      </c>
    </row>
    <row r="5">
      <c r="A5" s="4" t="inlineStr">
        <is>
          <t>Marketable securities term</t>
        </is>
      </c>
      <c r="B5" s="4" t="inlineStr">
        <is>
          <t>1 year</t>
        </is>
      </c>
      <c r="C5" s="4" t="inlineStr">
        <is>
          <t>1 year</t>
        </is>
      </c>
    </row>
    <row r="6">
      <c r="A6" s="4" t="inlineStr">
        <is>
          <t>Maximum</t>
        </is>
      </c>
    </row>
    <row r="7">
      <c r="A7" s="3" t="inlineStr">
        <is>
          <t>Cash and Cash Equivalents [Line Items]</t>
        </is>
      </c>
    </row>
    <row r="8">
      <c r="A8" s="4" t="inlineStr">
        <is>
          <t>Marketable securities term</t>
        </is>
      </c>
      <c r="B8" s="4" t="inlineStr">
        <is>
          <t>3 years</t>
        </is>
      </c>
      <c r="C8"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ontractual Maturities of Investments (Details) - USD ($) $ in Thousands</t>
        </is>
      </c>
      <c r="B1" s="2" t="inlineStr">
        <is>
          <t>Jan. 31, 2021</t>
        </is>
      </c>
      <c r="C1" s="2" t="inlineStr">
        <is>
          <t>Jan. 31, 2020</t>
        </is>
      </c>
    </row>
    <row r="2">
      <c r="A2" s="3" t="inlineStr">
        <is>
          <t>Amortized Cost</t>
        </is>
      </c>
    </row>
    <row r="3">
      <c r="A3" s="4" t="inlineStr">
        <is>
          <t>Due within one year</t>
        </is>
      </c>
      <c r="B3" s="5" t="n">
        <v>487201</v>
      </c>
      <c r="C3" s="5" t="n">
        <v>273582</v>
      </c>
    </row>
    <row r="4">
      <c r="A4" s="4" t="inlineStr">
        <is>
          <t>Due after one year through five years</t>
        </is>
      </c>
      <c r="B4" s="6" t="n">
        <v>172403</v>
      </c>
      <c r="C4" s="6" t="n">
        <v>135318</v>
      </c>
    </row>
    <row r="5">
      <c r="A5" s="4" t="inlineStr">
        <is>
          <t>Total cash equivalents and marketable securities</t>
        </is>
      </c>
      <c r="B5" s="6" t="n">
        <v>659604</v>
      </c>
      <c r="C5" s="6" t="n">
        <v>408900</v>
      </c>
    </row>
    <row r="6">
      <c r="A6" s="3" t="inlineStr">
        <is>
          <t>Estimated Fair Value</t>
        </is>
      </c>
    </row>
    <row r="7">
      <c r="A7" s="4" t="inlineStr">
        <is>
          <t>Due within one year</t>
        </is>
      </c>
      <c r="B7" s="6" t="n">
        <v>487848</v>
      </c>
      <c r="C7" s="6" t="n">
        <v>274058</v>
      </c>
    </row>
    <row r="8">
      <c r="A8" s="4" t="inlineStr">
        <is>
          <t>Due after one year through five years</t>
        </is>
      </c>
      <c r="B8" s="6" t="n">
        <v>173281</v>
      </c>
      <c r="C8" s="6" t="n">
        <v>136092</v>
      </c>
    </row>
    <row r="9">
      <c r="A9" s="4" t="inlineStr">
        <is>
          <t>Total cash equivalents and marketable securities</t>
        </is>
      </c>
      <c r="B9" s="5" t="n">
        <v>661129</v>
      </c>
      <c r="C9" s="5" t="n">
        <v>410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ccording to the Fair Value Hierarchy, Measured at Fair Value (Details) - USD ($) $ in Thousands</t>
        </is>
      </c>
      <c r="B1" s="2" t="inlineStr">
        <is>
          <t>Jan. 31, 2021</t>
        </is>
      </c>
      <c r="C1" s="2" t="inlineStr">
        <is>
          <t>Jan. 31, 2020</t>
        </is>
      </c>
    </row>
    <row r="2">
      <c r="A2" s="4" t="inlineStr">
        <is>
          <t>Money market funds</t>
        </is>
      </c>
    </row>
    <row r="3">
      <c r="A3" s="3" t="inlineStr">
        <is>
          <t>Fair Value, Assets and Liabilities Measured on Recurring and Nonrecurring Basis [Line Items]</t>
        </is>
      </c>
    </row>
    <row r="4">
      <c r="A4" s="4" t="inlineStr">
        <is>
          <t>Cash equivalents</t>
        </is>
      </c>
      <c r="B4" s="5" t="n">
        <v>186127</v>
      </c>
      <c r="C4" s="5" t="n">
        <v>34596</v>
      </c>
    </row>
    <row r="5">
      <c r="A5" s="4" t="inlineStr">
        <is>
          <t>U.S. agency obligations</t>
        </is>
      </c>
    </row>
    <row r="6">
      <c r="A6" s="3" t="inlineStr">
        <is>
          <t>Fair Value, Assets and Liabilities Measured on Recurring and Nonrecurring Basis [Line Items]</t>
        </is>
      </c>
    </row>
    <row r="7">
      <c r="A7" s="4" t="inlineStr">
        <is>
          <t>Marketable securities</t>
        </is>
      </c>
      <c r="B7" s="6" t="n">
        <v>69044</v>
      </c>
    </row>
    <row r="8">
      <c r="A8" s="4" t="inlineStr">
        <is>
          <t>Asset-backed securities</t>
        </is>
      </c>
    </row>
    <row r="9">
      <c r="A9" s="3" t="inlineStr">
        <is>
          <t>Fair Value, Assets and Liabilities Measured on Recurring and Nonrecurring Basis [Line Items]</t>
        </is>
      </c>
    </row>
    <row r="10">
      <c r="A10" s="4" t="inlineStr">
        <is>
          <t>Marketable securities</t>
        </is>
      </c>
      <c r="B10" s="6" t="n">
        <v>2903</v>
      </c>
      <c r="C10" s="6" t="n">
        <v>68429</v>
      </c>
    </row>
    <row r="11">
      <c r="A11" s="4" t="inlineStr">
        <is>
          <t>Corporate notes and obligations</t>
        </is>
      </c>
    </row>
    <row r="12">
      <c r="A12" s="3" t="inlineStr">
        <is>
          <t>Fair Value, Assets and Liabilities Measured on Recurring and Nonrecurring Basis [Line Items]</t>
        </is>
      </c>
    </row>
    <row r="13">
      <c r="A13" s="4" t="inlineStr">
        <is>
          <t>Marketable securities</t>
        </is>
      </c>
      <c r="B13" s="6" t="n">
        <v>211464</v>
      </c>
      <c r="C13" s="6" t="n">
        <v>200117</v>
      </c>
    </row>
    <row r="14">
      <c r="A14" s="4" t="inlineStr">
        <is>
          <t>Municipal securities</t>
        </is>
      </c>
    </row>
    <row r="15">
      <c r="A15" s="3" t="inlineStr">
        <is>
          <t>Fair Value, Assets and Liabilities Measured on Recurring and Nonrecurring Basis [Line Items]</t>
        </is>
      </c>
    </row>
    <row r="16">
      <c r="A16" s="4" t="inlineStr">
        <is>
          <t>Marketable securities</t>
        </is>
      </c>
      <c r="B16" s="6" t="n">
        <v>40239</v>
      </c>
      <c r="C16" s="6" t="n">
        <v>20930</v>
      </c>
    </row>
    <row r="17">
      <c r="A17" s="4" t="inlineStr">
        <is>
          <t>Certificates of deposits</t>
        </is>
      </c>
    </row>
    <row r="18">
      <c r="A18" s="3" t="inlineStr">
        <is>
          <t>Fair Value, Assets and Liabilities Measured on Recurring and Nonrecurring Basis [Line Items]</t>
        </is>
      </c>
    </row>
    <row r="19">
      <c r="A19" s="4" t="inlineStr">
        <is>
          <t>Marketable securities</t>
        </is>
      </c>
      <c r="B19" s="6" t="n">
        <v>60802</v>
      </c>
      <c r="C19" s="6" t="n">
        <v>15015</v>
      </c>
    </row>
    <row r="20">
      <c r="A20" s="4" t="inlineStr">
        <is>
          <t>U.S. treasury securities</t>
        </is>
      </c>
    </row>
    <row r="21">
      <c r="A21" s="3" t="inlineStr">
        <is>
          <t>Fair Value, Assets and Liabilities Measured on Recurring and Nonrecurring Basis [Line Items]</t>
        </is>
      </c>
    </row>
    <row r="22">
      <c r="A22" s="4" t="inlineStr">
        <is>
          <t>Marketable securities</t>
        </is>
      </c>
      <c r="B22" s="6" t="n">
        <v>38325</v>
      </c>
      <c r="C22" s="6" t="n">
        <v>24596</v>
      </c>
    </row>
    <row r="23">
      <c r="A23" s="4" t="inlineStr">
        <is>
          <t>Fair Value, Measurements, Recurring</t>
        </is>
      </c>
    </row>
    <row r="24">
      <c r="A24" s="3" t="inlineStr">
        <is>
          <t>Fair Value, Assets and Liabilities Measured on Recurring and Nonrecurring Basis [Line Items]</t>
        </is>
      </c>
    </row>
    <row r="25">
      <c r="A25" s="4" t="inlineStr">
        <is>
          <t>Total financial assets</t>
        </is>
      </c>
      <c r="B25" s="6" t="n">
        <v>661129</v>
      </c>
      <c r="C25" s="6" t="n">
        <v>410150</v>
      </c>
    </row>
    <row r="26">
      <c r="A26" s="4" t="inlineStr">
        <is>
          <t>Fair Value, Measurements, Recurring | Money market funds</t>
        </is>
      </c>
    </row>
    <row r="27">
      <c r="A27" s="3" t="inlineStr">
        <is>
          <t>Fair Value, Assets and Liabilities Measured on Recurring and Nonrecurring Basis [Line Items]</t>
        </is>
      </c>
    </row>
    <row r="28">
      <c r="A28" s="4" t="inlineStr">
        <is>
          <t>Cash equivalents</t>
        </is>
      </c>
      <c r="B28" s="6" t="n">
        <v>186127</v>
      </c>
      <c r="C28" s="6" t="n">
        <v>34596</v>
      </c>
    </row>
    <row r="29">
      <c r="A29" s="4" t="inlineStr">
        <is>
          <t>Fair Value, Measurements, Recurring | U.S. agency obligations</t>
        </is>
      </c>
    </row>
    <row r="30">
      <c r="A30" s="3" t="inlineStr">
        <is>
          <t>Fair Value, Assets and Liabilities Measured on Recurring and Nonrecurring Basis [Line Items]</t>
        </is>
      </c>
    </row>
    <row r="31">
      <c r="A31" s="4" t="inlineStr">
        <is>
          <t>Marketable securities</t>
        </is>
      </c>
      <c r="B31" s="6" t="n">
        <v>69044</v>
      </c>
    </row>
    <row r="32">
      <c r="A32" s="4" t="inlineStr">
        <is>
          <t>Fair Value, Measurements, Recurring | Asset-backed securities</t>
        </is>
      </c>
    </row>
    <row r="33">
      <c r="A33" s="3" t="inlineStr">
        <is>
          <t>Fair Value, Assets and Liabilities Measured on Recurring and Nonrecurring Basis [Line Items]</t>
        </is>
      </c>
    </row>
    <row r="34">
      <c r="A34" s="4" t="inlineStr">
        <is>
          <t>Marketable securities</t>
        </is>
      </c>
      <c r="B34" s="6" t="n">
        <v>2903</v>
      </c>
      <c r="C34" s="6" t="n">
        <v>68429</v>
      </c>
    </row>
    <row r="35">
      <c r="A35" s="4" t="inlineStr">
        <is>
          <t>Fair Value, Measurements, Recurring | Corporate notes and obligations</t>
        </is>
      </c>
    </row>
    <row r="36">
      <c r="A36" s="3" t="inlineStr">
        <is>
          <t>Fair Value, Assets and Liabilities Measured on Recurring and Nonrecurring Basis [Line Items]</t>
        </is>
      </c>
    </row>
    <row r="37">
      <c r="A37" s="4" t="inlineStr">
        <is>
          <t>Marketable securities</t>
        </is>
      </c>
      <c r="B37" s="6" t="n">
        <v>211464</v>
      </c>
      <c r="C37" s="6" t="n">
        <v>200117</v>
      </c>
    </row>
    <row r="38">
      <c r="A38" s="4" t="inlineStr">
        <is>
          <t>Fair Value, Measurements, Recurring | Commercial paper</t>
        </is>
      </c>
    </row>
    <row r="39">
      <c r="A39" s="3" t="inlineStr">
        <is>
          <t>Fair Value, Assets and Liabilities Measured on Recurring and Nonrecurring Basis [Line Items]</t>
        </is>
      </c>
    </row>
    <row r="40">
      <c r="A40" s="4" t="inlineStr">
        <is>
          <t>Marketable securities</t>
        </is>
      </c>
      <c r="B40" s="6" t="n">
        <v>48225</v>
      </c>
      <c r="C40" s="6" t="n">
        <v>46467</v>
      </c>
    </row>
    <row r="41">
      <c r="A41" s="4" t="inlineStr">
        <is>
          <t>Fair Value, Measurements, Recurring | Municipal securities</t>
        </is>
      </c>
    </row>
    <row r="42">
      <c r="A42" s="3" t="inlineStr">
        <is>
          <t>Fair Value, Assets and Liabilities Measured on Recurring and Nonrecurring Basis [Line Items]</t>
        </is>
      </c>
    </row>
    <row r="43">
      <c r="A43" s="4" t="inlineStr">
        <is>
          <t>Marketable securities</t>
        </is>
      </c>
      <c r="B43" s="6" t="n">
        <v>40239</v>
      </c>
      <c r="C43" s="6" t="n">
        <v>20930</v>
      </c>
    </row>
    <row r="44">
      <c r="A44" s="4" t="inlineStr">
        <is>
          <t>Fair Value, Measurements, Recurring | Certificates of deposits</t>
        </is>
      </c>
    </row>
    <row r="45">
      <c r="A45" s="3" t="inlineStr">
        <is>
          <t>Fair Value, Assets and Liabilities Measured on Recurring and Nonrecurring Basis [Line Items]</t>
        </is>
      </c>
    </row>
    <row r="46">
      <c r="A46" s="4" t="inlineStr">
        <is>
          <t>Marketable securities</t>
        </is>
      </c>
      <c r="B46" s="6" t="n">
        <v>64802</v>
      </c>
      <c r="C46" s="6" t="n">
        <v>15015</v>
      </c>
    </row>
    <row r="47">
      <c r="A47" s="4" t="inlineStr">
        <is>
          <t>Fair Value, Measurements, Recurring | U.S. treasury securities</t>
        </is>
      </c>
    </row>
    <row r="48">
      <c r="A48" s="3" t="inlineStr">
        <is>
          <t>Fair Value, Assets and Liabilities Measured on Recurring and Nonrecurring Basis [Line Items]</t>
        </is>
      </c>
    </row>
    <row r="49">
      <c r="A49" s="4" t="inlineStr">
        <is>
          <t>Marketable securities</t>
        </is>
      </c>
      <c r="B49" s="6" t="n">
        <v>38325</v>
      </c>
      <c r="C49" s="6" t="n">
        <v>24596</v>
      </c>
    </row>
    <row r="50">
      <c r="A50" s="4" t="inlineStr">
        <is>
          <t>Fair Value, Measurements, Recurring | Level 1</t>
        </is>
      </c>
    </row>
    <row r="51">
      <c r="A51" s="3" t="inlineStr">
        <is>
          <t>Fair Value, Assets and Liabilities Measured on Recurring and Nonrecurring Basis [Line Items]</t>
        </is>
      </c>
    </row>
    <row r="52">
      <c r="A52" s="4" t="inlineStr">
        <is>
          <t>Total financial assets</t>
        </is>
      </c>
      <c r="B52" s="6" t="n">
        <v>186127</v>
      </c>
      <c r="C52" s="6" t="n">
        <v>34596</v>
      </c>
    </row>
    <row r="53">
      <c r="A53" s="4" t="inlineStr">
        <is>
          <t>Fair Value, Measurements, Recurring | Level 1 | Money market funds</t>
        </is>
      </c>
    </row>
    <row r="54">
      <c r="A54" s="3" t="inlineStr">
        <is>
          <t>Fair Value, Assets and Liabilities Measured on Recurring and Nonrecurring Basis [Line Items]</t>
        </is>
      </c>
    </row>
    <row r="55">
      <c r="A55" s="4" t="inlineStr">
        <is>
          <t>Cash equivalents</t>
        </is>
      </c>
      <c r="B55" s="6" t="n">
        <v>186127</v>
      </c>
      <c r="C55" s="6" t="n">
        <v>34596</v>
      </c>
    </row>
    <row r="56">
      <c r="A56" s="4" t="inlineStr">
        <is>
          <t>Fair Value, Measurements, Recurring | Level 1 | U.S. agency obligations</t>
        </is>
      </c>
    </row>
    <row r="57">
      <c r="A57" s="3" t="inlineStr">
        <is>
          <t>Fair Value, Assets and Liabilities Measured on Recurring and Nonrecurring Basis [Line Items]</t>
        </is>
      </c>
    </row>
    <row r="58">
      <c r="A58" s="4" t="inlineStr">
        <is>
          <t>Marketable securities</t>
        </is>
      </c>
      <c r="B58" s="6" t="n">
        <v>0</v>
      </c>
    </row>
    <row r="59">
      <c r="A59" s="4" t="inlineStr">
        <is>
          <t>Fair Value, Measurements, Recurring | Level 1 | Asset-backed securities</t>
        </is>
      </c>
    </row>
    <row r="60">
      <c r="A60" s="3" t="inlineStr">
        <is>
          <t>Fair Value, Assets and Liabilities Measured on Recurring and Nonrecurring Basis [Line Items]</t>
        </is>
      </c>
    </row>
    <row r="61">
      <c r="A61" s="4" t="inlineStr">
        <is>
          <t>Marketable securities</t>
        </is>
      </c>
      <c r="B61" s="6" t="n">
        <v>0</v>
      </c>
      <c r="C61" s="6" t="n">
        <v>0</v>
      </c>
    </row>
    <row r="62">
      <c r="A62" s="4" t="inlineStr">
        <is>
          <t>Fair Value, Measurements, Recurring | Level 1 | Corporate notes and obligations</t>
        </is>
      </c>
    </row>
    <row r="63">
      <c r="A63" s="3" t="inlineStr">
        <is>
          <t>Fair Value, Assets and Liabilities Measured on Recurring and Nonrecurring Basis [Line Items]</t>
        </is>
      </c>
    </row>
    <row r="64">
      <c r="A64" s="4" t="inlineStr">
        <is>
          <t>Marketable securities</t>
        </is>
      </c>
      <c r="B64" s="6" t="n">
        <v>0</v>
      </c>
      <c r="C64" s="6" t="n">
        <v>0</v>
      </c>
    </row>
    <row r="65">
      <c r="A65" s="4" t="inlineStr">
        <is>
          <t>Fair Value, Measurements, Recurring | Level 1 | Commercial paper</t>
        </is>
      </c>
    </row>
    <row r="66">
      <c r="A66" s="3" t="inlineStr">
        <is>
          <t>Fair Value, Assets and Liabilities Measured on Recurring and Nonrecurring Basis [Line Items]</t>
        </is>
      </c>
    </row>
    <row r="67">
      <c r="A67" s="4" t="inlineStr">
        <is>
          <t>Marketable securities</t>
        </is>
      </c>
      <c r="B67" s="6" t="n">
        <v>0</v>
      </c>
      <c r="C67" s="6" t="n">
        <v>0</v>
      </c>
    </row>
    <row r="68">
      <c r="A68" s="4" t="inlineStr">
        <is>
          <t>Fair Value, Measurements, Recurring | Level 1 | Municipal securities</t>
        </is>
      </c>
    </row>
    <row r="69">
      <c r="A69" s="3" t="inlineStr">
        <is>
          <t>Fair Value, Assets and Liabilities Measured on Recurring and Nonrecurring Basis [Line Items]</t>
        </is>
      </c>
    </row>
    <row r="70">
      <c r="A70" s="4" t="inlineStr">
        <is>
          <t>Marketable securities</t>
        </is>
      </c>
      <c r="B70" s="6" t="n">
        <v>0</v>
      </c>
      <c r="C70" s="6" t="n">
        <v>0</v>
      </c>
    </row>
    <row r="71">
      <c r="A71" s="4" t="inlineStr">
        <is>
          <t>Fair Value, Measurements, Recurring | Level 1 | Certificates of deposits</t>
        </is>
      </c>
    </row>
    <row r="72">
      <c r="A72" s="3" t="inlineStr">
        <is>
          <t>Fair Value, Assets and Liabilities Measured on Recurring and Nonrecurring Basis [Line Items]</t>
        </is>
      </c>
    </row>
    <row r="73">
      <c r="A73" s="4" t="inlineStr">
        <is>
          <t>Marketable securities</t>
        </is>
      </c>
      <c r="B73" s="6" t="n">
        <v>0</v>
      </c>
      <c r="C73" s="6" t="n">
        <v>0</v>
      </c>
    </row>
    <row r="74">
      <c r="A74" s="4" t="inlineStr">
        <is>
          <t>Fair Value, Measurements, Recurring | Level 1 | U.S. treasury securities</t>
        </is>
      </c>
    </row>
    <row r="75">
      <c r="A75" s="3" t="inlineStr">
        <is>
          <t>Fair Value, Assets and Liabilities Measured on Recurring and Nonrecurring Basis [Line Items]</t>
        </is>
      </c>
    </row>
    <row r="76">
      <c r="A76" s="4" t="inlineStr">
        <is>
          <t>Marketable securities</t>
        </is>
      </c>
      <c r="B76" s="6" t="n">
        <v>0</v>
      </c>
      <c r="C76" s="6" t="n">
        <v>0</v>
      </c>
    </row>
    <row r="77">
      <c r="A77" s="4" t="inlineStr">
        <is>
          <t>Fair Value, Measurements, Recurring | Level 2</t>
        </is>
      </c>
    </row>
    <row r="78">
      <c r="A78" s="3" t="inlineStr">
        <is>
          <t>Fair Value, Assets and Liabilities Measured on Recurring and Nonrecurring Basis [Line Items]</t>
        </is>
      </c>
    </row>
    <row r="79">
      <c r="A79" s="4" t="inlineStr">
        <is>
          <t>Total financial assets</t>
        </is>
      </c>
      <c r="B79" s="6" t="n">
        <v>475002</v>
      </c>
      <c r="C79" s="6" t="n">
        <v>375554</v>
      </c>
    </row>
    <row r="80">
      <c r="A80" s="4" t="inlineStr">
        <is>
          <t>Fair Value, Measurements, Recurring | Level 2 | Money market funds</t>
        </is>
      </c>
    </row>
    <row r="81">
      <c r="A81" s="3" t="inlineStr">
        <is>
          <t>Fair Value, Assets and Liabilities Measured on Recurring and Nonrecurring Basis [Line Items]</t>
        </is>
      </c>
    </row>
    <row r="82">
      <c r="A82" s="4" t="inlineStr">
        <is>
          <t>Cash equivalents</t>
        </is>
      </c>
      <c r="B82" s="6" t="n">
        <v>0</v>
      </c>
      <c r="C82" s="6" t="n">
        <v>0</v>
      </c>
    </row>
    <row r="83">
      <c r="A83" s="4" t="inlineStr">
        <is>
          <t>Fair Value, Measurements, Recurring | Level 2 | U.S. agency obligations</t>
        </is>
      </c>
    </row>
    <row r="84">
      <c r="A84" s="3" t="inlineStr">
        <is>
          <t>Fair Value, Assets and Liabilities Measured on Recurring and Nonrecurring Basis [Line Items]</t>
        </is>
      </c>
    </row>
    <row r="85">
      <c r="A85" s="4" t="inlineStr">
        <is>
          <t>Marketable securities</t>
        </is>
      </c>
      <c r="B85" s="6" t="n">
        <v>69044</v>
      </c>
    </row>
    <row r="86">
      <c r="A86" s="4" t="inlineStr">
        <is>
          <t>Fair Value, Measurements, Recurring | Level 2 | Asset-backed securities</t>
        </is>
      </c>
    </row>
    <row r="87">
      <c r="A87" s="3" t="inlineStr">
        <is>
          <t>Fair Value, Assets and Liabilities Measured on Recurring and Nonrecurring Basis [Line Items]</t>
        </is>
      </c>
    </row>
    <row r="88">
      <c r="A88" s="4" t="inlineStr">
        <is>
          <t>Marketable securities</t>
        </is>
      </c>
      <c r="B88" s="6" t="n">
        <v>2903</v>
      </c>
      <c r="C88" s="6" t="n">
        <v>68429</v>
      </c>
    </row>
    <row r="89">
      <c r="A89" s="4" t="inlineStr">
        <is>
          <t>Fair Value, Measurements, Recurring | Level 2 | Corporate notes and obligations</t>
        </is>
      </c>
    </row>
    <row r="90">
      <c r="A90" s="3" t="inlineStr">
        <is>
          <t>Fair Value, Assets and Liabilities Measured on Recurring and Nonrecurring Basis [Line Items]</t>
        </is>
      </c>
    </row>
    <row r="91">
      <c r="A91" s="4" t="inlineStr">
        <is>
          <t>Marketable securities</t>
        </is>
      </c>
      <c r="B91" s="6" t="n">
        <v>211464</v>
      </c>
      <c r="C91" s="6" t="n">
        <v>200117</v>
      </c>
    </row>
    <row r="92">
      <c r="A92" s="4" t="inlineStr">
        <is>
          <t>Fair Value, Measurements, Recurring | Level 2 | Commercial paper</t>
        </is>
      </c>
    </row>
    <row r="93">
      <c r="A93" s="3" t="inlineStr">
        <is>
          <t>Fair Value, Assets and Liabilities Measured on Recurring and Nonrecurring Basis [Line Items]</t>
        </is>
      </c>
    </row>
    <row r="94">
      <c r="A94" s="4" t="inlineStr">
        <is>
          <t>Marketable securities</t>
        </is>
      </c>
      <c r="B94" s="6" t="n">
        <v>48225</v>
      </c>
      <c r="C94" s="6" t="n">
        <v>46467</v>
      </c>
    </row>
    <row r="95">
      <c r="A95" s="4" t="inlineStr">
        <is>
          <t>Fair Value, Measurements, Recurring | Level 2 | Municipal securities</t>
        </is>
      </c>
    </row>
    <row r="96">
      <c r="A96" s="3" t="inlineStr">
        <is>
          <t>Fair Value, Assets and Liabilities Measured on Recurring and Nonrecurring Basis [Line Items]</t>
        </is>
      </c>
    </row>
    <row r="97">
      <c r="A97" s="4" t="inlineStr">
        <is>
          <t>Marketable securities</t>
        </is>
      </c>
      <c r="B97" s="6" t="n">
        <v>40239</v>
      </c>
      <c r="C97" s="6" t="n">
        <v>20930</v>
      </c>
    </row>
    <row r="98">
      <c r="A98" s="4" t="inlineStr">
        <is>
          <t>Fair Value, Measurements, Recurring | Level 2 | Certificates of deposits</t>
        </is>
      </c>
    </row>
    <row r="99">
      <c r="A99" s="3" t="inlineStr">
        <is>
          <t>Fair Value, Assets and Liabilities Measured on Recurring and Nonrecurring Basis [Line Items]</t>
        </is>
      </c>
    </row>
    <row r="100">
      <c r="A100" s="4" t="inlineStr">
        <is>
          <t>Marketable securities</t>
        </is>
      </c>
      <c r="B100" s="6" t="n">
        <v>64802</v>
      </c>
      <c r="C100" s="6" t="n">
        <v>15015</v>
      </c>
    </row>
    <row r="101">
      <c r="A101" s="4" t="inlineStr">
        <is>
          <t>Fair Value, Measurements, Recurring | Level 2 | U.S. treasury securities</t>
        </is>
      </c>
    </row>
    <row r="102">
      <c r="A102" s="3" t="inlineStr">
        <is>
          <t>Fair Value, Assets and Liabilities Measured on Recurring and Nonrecurring Basis [Line Items]</t>
        </is>
      </c>
    </row>
    <row r="103">
      <c r="A103" s="4" t="inlineStr">
        <is>
          <t>Marketable securities</t>
        </is>
      </c>
      <c r="B103" s="5" t="n">
        <v>38325</v>
      </c>
      <c r="C103" s="5" t="n">
        <v>245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Fair Value Measurement - Narrative (Details) - USD ($)</t>
        </is>
      </c>
      <c r="B1" s="2" t="inlineStr">
        <is>
          <t>3 Months Ended</t>
        </is>
      </c>
      <c r="C1" s="2" t="inlineStr">
        <is>
          <t>12 Months Ended</t>
        </is>
      </c>
    </row>
    <row r="2">
      <c r="B2" s="2" t="inlineStr">
        <is>
          <t>Jan. 31, 2021</t>
        </is>
      </c>
      <c r="C2" s="2" t="inlineStr">
        <is>
          <t>Jan. 31, 2021</t>
        </is>
      </c>
      <c r="D2" s="2" t="inlineStr">
        <is>
          <t>Jan. 31, 2020</t>
        </is>
      </c>
      <c r="E2" s="2" t="inlineStr">
        <is>
          <t>Jan. 31, 2019</t>
        </is>
      </c>
    </row>
    <row r="3">
      <c r="A3" s="3" t="inlineStr">
        <is>
          <t>Fair Value Disclosures [Abstract]</t>
        </is>
      </c>
    </row>
    <row r="4">
      <c r="A4" s="4" t="inlineStr">
        <is>
          <t>Impairment of real estate lease related assets</t>
        </is>
      </c>
      <c r="B4" s="5" t="n">
        <v>35800000</v>
      </c>
      <c r="C4" s="5" t="n">
        <v>35828000</v>
      </c>
      <c r="D4" s="5" t="n">
        <v>0</v>
      </c>
      <c r="E4"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Consolidated Statements of Operations - Parenthetical - USD ($)</t>
        </is>
      </c>
      <c r="B1" s="2" t="inlineStr">
        <is>
          <t>12 Months Ended</t>
        </is>
      </c>
    </row>
    <row r="2">
      <c r="B2" s="2" t="inlineStr">
        <is>
          <t>Jan. 31, 2021</t>
        </is>
      </c>
      <c r="C2" s="2" t="inlineStr">
        <is>
          <t>Jan. 31, 2020</t>
        </is>
      </c>
      <c r="D2" s="2" t="inlineStr">
        <is>
          <t>Jan. 31, 2019</t>
        </is>
      </c>
    </row>
    <row r="3">
      <c r="A3" s="4" t="inlineStr">
        <is>
          <t>Amortization expense of intangible assets</t>
        </is>
      </c>
      <c r="B3" s="5" t="n">
        <v>78300000</v>
      </c>
      <c r="C3" s="5" t="n">
        <v>80000000</v>
      </c>
      <c r="D3" s="5" t="n">
        <v>9100000</v>
      </c>
    </row>
    <row r="4">
      <c r="A4" s="4" t="inlineStr">
        <is>
          <t>Impairment of real estate lease related assets</t>
        </is>
      </c>
      <c r="B4" s="6" t="n">
        <v>35828000</v>
      </c>
      <c r="C4" s="6" t="n">
        <v>0</v>
      </c>
      <c r="D4" s="6" t="n">
        <v>0</v>
      </c>
    </row>
    <row r="5">
      <c r="A5" s="4" t="inlineStr">
        <is>
          <t>Subscription</t>
        </is>
      </c>
    </row>
    <row r="6">
      <c r="A6" s="4" t="inlineStr">
        <is>
          <t>Stock-based compensation expense</t>
        </is>
      </c>
      <c r="B6" s="6" t="n">
        <v>15123000</v>
      </c>
      <c r="C6" s="6" t="n">
        <v>16599000</v>
      </c>
      <c r="D6" s="6" t="n">
        <v>9959000</v>
      </c>
    </row>
    <row r="7">
      <c r="A7" s="4" t="inlineStr">
        <is>
          <t>Amortization expense of intangible assets</t>
        </is>
      </c>
      <c r="B7" s="6" t="n">
        <v>11880000</v>
      </c>
      <c r="C7" s="6" t="n">
        <v>11213000</v>
      </c>
      <c r="D7" s="6" t="n">
        <v>3251000</v>
      </c>
    </row>
    <row r="8">
      <c r="A8" s="4" t="inlineStr">
        <is>
          <t>Services</t>
        </is>
      </c>
    </row>
    <row r="9">
      <c r="A9" s="4" t="inlineStr">
        <is>
          <t>Stock-based compensation expense</t>
        </is>
      </c>
      <c r="B9" s="6" t="n">
        <v>11909000</v>
      </c>
      <c r="C9" s="6" t="n">
        <v>17609000</v>
      </c>
      <c r="D9" s="6" t="n">
        <v>11492000</v>
      </c>
    </row>
    <row r="10">
      <c r="A10" s="4" t="inlineStr">
        <is>
          <t>Research and development</t>
        </is>
      </c>
    </row>
    <row r="11">
      <c r="A11" s="4" t="inlineStr">
        <is>
          <t>Stock-based compensation expense</t>
        </is>
      </c>
      <c r="B11" s="6" t="n">
        <v>72087000</v>
      </c>
      <c r="C11" s="6" t="n">
        <v>75554000</v>
      </c>
      <c r="D11" s="6" t="n">
        <v>41430000</v>
      </c>
    </row>
    <row r="12">
      <c r="A12" s="4" t="inlineStr">
        <is>
          <t>Sales and marketing</t>
        </is>
      </c>
    </row>
    <row r="13">
      <c r="A13" s="4" t="inlineStr">
        <is>
          <t>Stock-based compensation expense</t>
        </is>
      </c>
      <c r="B13" s="6" t="n">
        <v>55173000</v>
      </c>
      <c r="C13" s="6" t="n">
        <v>63360000</v>
      </c>
      <c r="D13" s="6" t="n">
        <v>27918000</v>
      </c>
    </row>
    <row r="14">
      <c r="A14" s="4" t="inlineStr">
        <is>
          <t>Amortization expense of intangible assets</t>
        </is>
      </c>
      <c r="B14" s="6" t="n">
        <v>66426000</v>
      </c>
      <c r="C14" s="6" t="n">
        <v>68811000</v>
      </c>
      <c r="D14" s="6" t="n">
        <v>5878000</v>
      </c>
    </row>
    <row r="15">
      <c r="A15" s="4" t="inlineStr">
        <is>
          <t>General and administrative</t>
        </is>
      </c>
    </row>
    <row r="16">
      <c r="A16" s="4" t="inlineStr">
        <is>
          <t>Stock-based compensation expense</t>
        </is>
      </c>
      <c r="B16" s="5" t="n">
        <v>34643000</v>
      </c>
      <c r="C16" s="5" t="n">
        <v>47232000</v>
      </c>
      <c r="D16" s="5" t="n">
        <v>2656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an. 31, 2021</t>
        </is>
      </c>
      <c r="C2" s="2" t="inlineStr">
        <is>
          <t>Jan. 31, 2020</t>
        </is>
      </c>
    </row>
    <row r="3">
      <c r="A3" s="3" t="inlineStr">
        <is>
          <t>Goodwill [Roll Forward]</t>
        </is>
      </c>
    </row>
    <row r="4">
      <c r="A4" s="4" t="inlineStr">
        <is>
          <t>Beginning balance</t>
        </is>
      </c>
      <c r="B4" s="5" t="n">
        <v>590361</v>
      </c>
      <c r="C4" s="5" t="n">
        <v>586456</v>
      </c>
    </row>
    <row r="5">
      <c r="A5" s="4" t="inlineStr">
        <is>
          <t>Other</t>
        </is>
      </c>
      <c r="C5" s="6" t="n">
        <v>3905</v>
      </c>
    </row>
    <row r="6">
      <c r="A6" s="4" t="inlineStr">
        <is>
          <t>Eventador acquisition</t>
        </is>
      </c>
      <c r="B6" s="6" t="n">
        <v>8930</v>
      </c>
    </row>
    <row r="7">
      <c r="A7" s="4" t="inlineStr">
        <is>
          <t>Ending balance</t>
        </is>
      </c>
      <c r="B7" s="5" t="n">
        <v>599291</v>
      </c>
      <c r="C7" s="5" t="n">
        <v>5903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Jan. 31, 2021</t>
        </is>
      </c>
      <c r="C2" s="2" t="inlineStr">
        <is>
          <t>Jan. 31, 2020</t>
        </is>
      </c>
    </row>
    <row r="3">
      <c r="A3" s="3" t="inlineStr">
        <is>
          <t>Finite-Lived Intangible Assets [Line Items]</t>
        </is>
      </c>
    </row>
    <row r="4">
      <c r="A4" s="4" t="inlineStr">
        <is>
          <t>Gross Fair Value</t>
        </is>
      </c>
      <c r="B4" s="5" t="n">
        <v>713017</v>
      </c>
      <c r="C4" s="5" t="n">
        <v>707317</v>
      </c>
    </row>
    <row r="5">
      <c r="A5" s="4" t="inlineStr">
        <is>
          <t>Accumulated Amortization</t>
        </is>
      </c>
      <c r="B5" s="6" t="n">
        <v>-180387</v>
      </c>
      <c r="C5" s="6" t="n">
        <v>-102081</v>
      </c>
    </row>
    <row r="6">
      <c r="A6" s="4" t="inlineStr">
        <is>
          <t>Net Book Value</t>
        </is>
      </c>
      <c r="B6" s="5" t="n">
        <v>532630</v>
      </c>
      <c r="C6" s="5" t="n">
        <v>605236</v>
      </c>
    </row>
    <row r="7">
      <c r="A7" s="4" t="inlineStr">
        <is>
          <t>Weighted Average Remaining Useful Life (in years)</t>
        </is>
      </c>
      <c r="B7" s="4" t="inlineStr">
        <is>
          <t>7 years 9 months 18 days</t>
        </is>
      </c>
      <c r="C7" s="4" t="inlineStr">
        <is>
          <t>8 years 8 months 12 days</t>
        </is>
      </c>
    </row>
    <row r="8">
      <c r="A8" s="4" t="inlineStr">
        <is>
          <t>Developed technology</t>
        </is>
      </c>
    </row>
    <row r="9">
      <c r="A9" s="3" t="inlineStr">
        <is>
          <t>Finite-Lived Intangible Assets [Line Items]</t>
        </is>
      </c>
    </row>
    <row r="10">
      <c r="A10" s="4" t="inlineStr">
        <is>
          <t>Gross Fair Value</t>
        </is>
      </c>
      <c r="B10" s="5" t="n">
        <v>22770</v>
      </c>
      <c r="C10" s="5" t="n">
        <v>17570</v>
      </c>
    </row>
    <row r="11">
      <c r="A11" s="4" t="inlineStr">
        <is>
          <t>Accumulated Amortization</t>
        </is>
      </c>
      <c r="B11" s="6" t="n">
        <v>-14814</v>
      </c>
      <c r="C11" s="6" t="n">
        <v>-11321</v>
      </c>
    </row>
    <row r="12">
      <c r="A12" s="4" t="inlineStr">
        <is>
          <t>Net Book Value</t>
        </is>
      </c>
      <c r="B12" s="5" t="n">
        <v>7956</v>
      </c>
      <c r="C12" s="5" t="n">
        <v>6249</v>
      </c>
    </row>
    <row r="13">
      <c r="A13" s="4" t="inlineStr">
        <is>
          <t>Weighted Average Remaining Useful Life (in years)</t>
        </is>
      </c>
      <c r="B13" s="4" t="inlineStr">
        <is>
          <t>3 years 3 months 18 days</t>
        </is>
      </c>
      <c r="C13" s="4" t="inlineStr">
        <is>
          <t>2 years</t>
        </is>
      </c>
    </row>
    <row r="14">
      <c r="A14" s="4" t="inlineStr">
        <is>
          <t>Customer relationships and other acquired intangible assets</t>
        </is>
      </c>
    </row>
    <row r="15">
      <c r="A15" s="3" t="inlineStr">
        <is>
          <t>Finite-Lived Intangible Assets [Line Items]</t>
        </is>
      </c>
    </row>
    <row r="16">
      <c r="A16" s="4" t="inlineStr">
        <is>
          <t>Gross Fair Value</t>
        </is>
      </c>
      <c r="B16" s="5" t="n">
        <v>671947</v>
      </c>
      <c r="C16" s="5" t="n">
        <v>671447</v>
      </c>
    </row>
    <row r="17">
      <c r="A17" s="4" t="inlineStr">
        <is>
          <t>Accumulated Amortization</t>
        </is>
      </c>
      <c r="B17" s="6" t="n">
        <v>-147273</v>
      </c>
      <c r="C17" s="6" t="n">
        <v>-80847</v>
      </c>
    </row>
    <row r="18">
      <c r="A18" s="4" t="inlineStr">
        <is>
          <t>Net Book Value</t>
        </is>
      </c>
      <c r="B18" s="5" t="n">
        <v>524674</v>
      </c>
      <c r="C18" s="5" t="n">
        <v>590600</v>
      </c>
    </row>
    <row r="19">
      <c r="A19" s="4" t="inlineStr">
        <is>
          <t>Weighted Average Remaining Useful Life (in years)</t>
        </is>
      </c>
      <c r="B19" s="4" t="inlineStr">
        <is>
          <t>7 years 10 months 24 days</t>
        </is>
      </c>
      <c r="C19" s="4" t="inlineStr">
        <is>
          <t>8 years 10 months 24 days</t>
        </is>
      </c>
    </row>
    <row r="20">
      <c r="A20" s="4" t="inlineStr">
        <is>
          <t>Unbilled contracts</t>
        </is>
      </c>
    </row>
    <row r="21">
      <c r="A21" s="3" t="inlineStr">
        <is>
          <t>Finite-Lived Intangible Assets [Line Items]</t>
        </is>
      </c>
    </row>
    <row r="22">
      <c r="A22" s="4" t="inlineStr">
        <is>
          <t>Gross Fair Value</t>
        </is>
      </c>
      <c r="B22" s="5" t="n">
        <v>18300</v>
      </c>
      <c r="C22" s="5" t="n">
        <v>18300</v>
      </c>
    </row>
    <row r="23">
      <c r="A23" s="4" t="inlineStr">
        <is>
          <t>Accumulated Amortization</t>
        </is>
      </c>
      <c r="B23" s="6" t="n">
        <v>-18300</v>
      </c>
      <c r="C23" s="6" t="n">
        <v>-9913</v>
      </c>
    </row>
    <row r="24">
      <c r="A24" s="4" t="inlineStr">
        <is>
          <t>Net Book Value</t>
        </is>
      </c>
      <c r="B24" s="5" t="n">
        <v>0</v>
      </c>
      <c r="C24" s="5" t="n">
        <v>8387</v>
      </c>
    </row>
    <row r="25">
      <c r="A25" s="4" t="inlineStr">
        <is>
          <t>Weighted Average Remaining Useful Life (in years)</t>
        </is>
      </c>
      <c r="C25" s="4" t="inlineStr">
        <is>
          <t>10 months 2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Jan. 31, 2021</t>
        </is>
      </c>
      <c r="C2" s="2" t="inlineStr">
        <is>
          <t>Jan. 31, 2020</t>
        </is>
      </c>
      <c r="D2" s="2" t="inlineStr">
        <is>
          <t>Jan. 31, 2019</t>
        </is>
      </c>
    </row>
    <row r="3">
      <c r="A3" s="3" t="inlineStr">
        <is>
          <t>Goodwill and Intangible Assets Disclosure [Abstract]</t>
        </is>
      </c>
    </row>
    <row r="4">
      <c r="A4" s="4" t="inlineStr">
        <is>
          <t>Amortization expense of intangible assets</t>
        </is>
      </c>
      <c r="B4" s="9" t="n">
        <v>78.3</v>
      </c>
      <c r="C4" s="5" t="n">
        <v>80</v>
      </c>
      <c r="D4" s="9" t="n">
        <v>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an. 31, 2021</t>
        </is>
      </c>
      <c r="C1" s="2" t="inlineStr">
        <is>
          <t>Jan. 31, 2020</t>
        </is>
      </c>
    </row>
    <row r="2">
      <c r="A2" s="3" t="inlineStr">
        <is>
          <t>Goodwill and Intangible Assets Disclosure [Abstract]</t>
        </is>
      </c>
    </row>
    <row r="3">
      <c r="A3" s="4" t="inlineStr">
        <is>
          <t>2022</t>
        </is>
      </c>
      <c r="B3" s="5" t="n">
        <v>70239</v>
      </c>
    </row>
    <row r="4">
      <c r="A4" s="4" t="inlineStr">
        <is>
          <t>2023</t>
        </is>
      </c>
      <c r="B4" s="6" t="n">
        <v>67887</v>
      </c>
    </row>
    <row r="5">
      <c r="A5" s="4" t="inlineStr">
        <is>
          <t>2024</t>
        </is>
      </c>
      <c r="B5" s="6" t="n">
        <v>67376</v>
      </c>
    </row>
    <row r="6">
      <c r="A6" s="4" t="inlineStr">
        <is>
          <t>2025</t>
        </is>
      </c>
      <c r="B6" s="6" t="n">
        <v>67286</v>
      </c>
    </row>
    <row r="7">
      <c r="A7" s="4" t="inlineStr">
        <is>
          <t>2026</t>
        </is>
      </c>
      <c r="B7" s="6" t="n">
        <v>66875</v>
      </c>
    </row>
    <row r="8">
      <c r="A8" s="4" t="inlineStr">
        <is>
          <t>2027 and thereafter</t>
        </is>
      </c>
      <c r="B8" s="6" t="n">
        <v>192967</v>
      </c>
    </row>
    <row r="9">
      <c r="A9" s="4" t="inlineStr">
        <is>
          <t>Net Book Value</t>
        </is>
      </c>
      <c r="B9" s="5" t="n">
        <v>532630</v>
      </c>
      <c r="C9" s="5" t="n">
        <v>6052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Derivative Contracts (Details) $ in Millions</t>
        </is>
      </c>
      <c r="B1" s="2" t="inlineStr">
        <is>
          <t>12 Months Ended</t>
        </is>
      </c>
    </row>
    <row r="2">
      <c r="B2" s="2" t="inlineStr">
        <is>
          <t>Jan. 31, 2021USD ($)</t>
        </is>
      </c>
    </row>
    <row r="3">
      <c r="A3" s="4" t="inlineStr">
        <is>
          <t>Other Income (Expense)</t>
        </is>
      </c>
    </row>
    <row r="4">
      <c r="A4" s="3" t="inlineStr">
        <is>
          <t>Derivative [Line Items]</t>
        </is>
      </c>
    </row>
    <row r="5">
      <c r="A5" s="4" t="inlineStr">
        <is>
          <t>Derivative instruments not designated as hedging instruments, loss</t>
        </is>
      </c>
      <c r="B5" s="5" t="n">
        <v>1</v>
      </c>
    </row>
    <row r="6">
      <c r="A6" s="4" t="inlineStr">
        <is>
          <t>Foreign currency derivative contracts | Not Designated as Hedging Instrument</t>
        </is>
      </c>
    </row>
    <row r="7">
      <c r="A7" s="3" t="inlineStr">
        <is>
          <t>Derivative [Line Items]</t>
        </is>
      </c>
    </row>
    <row r="8">
      <c r="A8" s="4" t="inlineStr">
        <is>
          <t>Derivative, notional amount</t>
        </is>
      </c>
      <c r="B8" s="9" t="n">
        <v>1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st and Accumulated Depreciation and Amortization of Property and Equipment (Details) - USD ($) $ in Thousands</t>
        </is>
      </c>
      <c r="B1" s="2" t="inlineStr">
        <is>
          <t>Jan. 31, 2021</t>
        </is>
      </c>
      <c r="C1" s="2" t="inlineStr">
        <is>
          <t>Jan. 31, 2020</t>
        </is>
      </c>
    </row>
    <row r="2">
      <c r="A2" s="3" t="inlineStr">
        <is>
          <t>Property, Plant and Equipment [Line Items]</t>
        </is>
      </c>
    </row>
    <row r="3">
      <c r="A3" s="4" t="inlineStr">
        <is>
          <t>Property and equipment, gross</t>
        </is>
      </c>
      <c r="B3" s="5" t="n">
        <v>63045</v>
      </c>
      <c r="C3" s="5" t="n">
        <v>59397</v>
      </c>
    </row>
    <row r="4">
      <c r="A4" s="4" t="inlineStr">
        <is>
          <t>Less: accumulated depreciation and amortization</t>
        </is>
      </c>
      <c r="B4" s="6" t="n">
        <v>-44980</v>
      </c>
      <c r="C4" s="6" t="n">
        <v>-37409</v>
      </c>
    </row>
    <row r="5">
      <c r="A5" s="4" t="inlineStr">
        <is>
          <t>Property and equipment, net</t>
        </is>
      </c>
      <c r="B5" s="6" t="n">
        <v>18065</v>
      </c>
      <c r="C5" s="6" t="n">
        <v>21988</v>
      </c>
    </row>
    <row r="6">
      <c r="A6" s="4" t="inlineStr">
        <is>
          <t>Computer equipment</t>
        </is>
      </c>
    </row>
    <row r="7">
      <c r="A7" s="3" t="inlineStr">
        <is>
          <t>Property, Plant and Equipment [Line Items]</t>
        </is>
      </c>
    </row>
    <row r="8">
      <c r="A8" s="4" t="inlineStr">
        <is>
          <t>Property and equipment, gross</t>
        </is>
      </c>
      <c r="B8" s="6" t="n">
        <v>24974</v>
      </c>
      <c r="C8" s="6" t="n">
        <v>22489</v>
      </c>
    </row>
    <row r="9">
      <c r="A9" s="4" t="inlineStr">
        <is>
          <t>Furniture and office equipment</t>
        </is>
      </c>
    </row>
    <row r="10">
      <c r="A10" s="3" t="inlineStr">
        <is>
          <t>Property, Plant and Equipment [Line Items]</t>
        </is>
      </c>
    </row>
    <row r="11">
      <c r="A11" s="4" t="inlineStr">
        <is>
          <t>Property and equipment, gross</t>
        </is>
      </c>
      <c r="B11" s="6" t="n">
        <v>13352</v>
      </c>
      <c r="C11" s="6" t="n">
        <v>12672</v>
      </c>
    </row>
    <row r="12">
      <c r="A12" s="4" t="inlineStr">
        <is>
          <t>Leasehold improvements</t>
        </is>
      </c>
    </row>
    <row r="13">
      <c r="A13" s="3" t="inlineStr">
        <is>
          <t>Property, Plant and Equipment [Line Items]</t>
        </is>
      </c>
    </row>
    <row r="14">
      <c r="A14" s="4" t="inlineStr">
        <is>
          <t>Property and equipment, gross</t>
        </is>
      </c>
      <c r="B14" s="5" t="n">
        <v>24719</v>
      </c>
      <c r="C14" s="5" t="n">
        <v>242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Jan. 31, 2021</t>
        </is>
      </c>
      <c r="C2" s="2" t="inlineStr">
        <is>
          <t>Jan. 31, 2020</t>
        </is>
      </c>
      <c r="D2" s="2" t="inlineStr">
        <is>
          <t>Jan. 31, 2019</t>
        </is>
      </c>
    </row>
    <row r="3">
      <c r="A3" s="3" t="inlineStr">
        <is>
          <t>Organization, Consolidation and Presentation of Financial Statements [Abstract]</t>
        </is>
      </c>
    </row>
    <row r="4">
      <c r="A4" s="4" t="inlineStr">
        <is>
          <t>Depreciation</t>
        </is>
      </c>
      <c r="B4" s="9" t="n">
        <v>11.1</v>
      </c>
      <c r="C4" s="9" t="n">
        <v>12.1</v>
      </c>
      <c r="D4" s="9" t="n">
        <v>8.300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Other Accrued Liabilities (Details) - USD ($) $ in Thousands</t>
        </is>
      </c>
      <c r="B1" s="2" t="inlineStr">
        <is>
          <t>Jan. 31, 2021</t>
        </is>
      </c>
      <c r="C1" s="2" t="inlineStr">
        <is>
          <t>Jan. 31, 2020</t>
        </is>
      </c>
    </row>
    <row r="2">
      <c r="A2" s="3" t="inlineStr">
        <is>
          <t>Accrued Compensation</t>
        </is>
      </c>
    </row>
    <row r="3">
      <c r="A3" s="4" t="inlineStr">
        <is>
          <t>Accrued salaries, benefits and commissions</t>
        </is>
      </c>
      <c r="B3" s="5" t="n">
        <v>22538</v>
      </c>
      <c r="C3" s="5" t="n">
        <v>27067</v>
      </c>
    </row>
    <row r="4">
      <c r="A4" s="4" t="inlineStr">
        <is>
          <t>Accrued compensation-related taxes</t>
        </is>
      </c>
      <c r="B4" s="6" t="n">
        <v>10834</v>
      </c>
      <c r="C4" s="6" t="n">
        <v>15205</v>
      </c>
    </row>
    <row r="5">
      <c r="A5" s="4" t="inlineStr">
        <is>
          <t>Accrued bonuses</t>
        </is>
      </c>
      <c r="B5" s="6" t="n">
        <v>14956</v>
      </c>
      <c r="C5" s="6" t="n">
        <v>13409</v>
      </c>
    </row>
    <row r="6">
      <c r="A6" s="4" t="inlineStr">
        <is>
          <t>Employee stock purchase plan withholdings</t>
        </is>
      </c>
      <c r="B6" s="6" t="n">
        <v>2634</v>
      </c>
      <c r="C6" s="6" t="n">
        <v>2732</v>
      </c>
    </row>
    <row r="7">
      <c r="A7" s="4" t="inlineStr">
        <is>
          <t>Other</t>
        </is>
      </c>
      <c r="B7" s="6" t="n">
        <v>5681</v>
      </c>
      <c r="C7" s="6" t="n">
        <v>3413</v>
      </c>
    </row>
    <row r="8">
      <c r="A8" s="4" t="inlineStr">
        <is>
          <t>Total accrued compensation</t>
        </is>
      </c>
      <c r="B8" s="6" t="n">
        <v>56643</v>
      </c>
      <c r="C8" s="6" t="n">
        <v>61826</v>
      </c>
    </row>
    <row r="9">
      <c r="A9" s="3" t="inlineStr">
        <is>
          <t>Other Accrued Liabilities</t>
        </is>
      </c>
    </row>
    <row r="10">
      <c r="A10" s="4" t="inlineStr">
        <is>
          <t>Accrued professional costs</t>
        </is>
      </c>
      <c r="B10" s="6" t="n">
        <v>3790</v>
      </c>
      <c r="C10" s="6" t="n">
        <v>6182</v>
      </c>
    </row>
    <row r="11">
      <c r="A11" s="4" t="inlineStr">
        <is>
          <t>Long-term debt, current maturities</t>
        </is>
      </c>
      <c r="B11" s="6" t="n">
        <v>3610</v>
      </c>
      <c r="C11" s="6" t="n">
        <v>0</v>
      </c>
    </row>
    <row r="12">
      <c r="A12" s="4" t="inlineStr">
        <is>
          <t>Accrued taxes</t>
        </is>
      </c>
      <c r="B12" s="6" t="n">
        <v>5596</v>
      </c>
      <c r="C12" s="6" t="n">
        <v>5164</v>
      </c>
    </row>
    <row r="13">
      <c r="A13" s="4" t="inlineStr">
        <is>
          <t>Accrued self-insurance costs</t>
        </is>
      </c>
      <c r="B13" s="6" t="n">
        <v>4720</v>
      </c>
      <c r="C13" s="6" t="n">
        <v>1743</v>
      </c>
    </row>
    <row r="14">
      <c r="A14" s="4" t="inlineStr">
        <is>
          <t>Acquisition related holdback payments</t>
        </is>
      </c>
      <c r="B14" s="6" t="n">
        <v>3368</v>
      </c>
      <c r="C14" s="6" t="n">
        <v>0</v>
      </c>
    </row>
    <row r="15">
      <c r="A15" s="4" t="inlineStr">
        <is>
          <t>Other</t>
        </is>
      </c>
      <c r="B15" s="6" t="n">
        <v>9112</v>
      </c>
      <c r="C15" s="6" t="n">
        <v>9208</v>
      </c>
    </row>
    <row r="16">
      <c r="A16" s="4" t="inlineStr">
        <is>
          <t>Other accrued liabilities</t>
        </is>
      </c>
      <c r="B16" s="5" t="n">
        <v>30196</v>
      </c>
      <c r="C16" s="5" t="n">
        <v>222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Narrative (Details) - USD ($)</t>
        </is>
      </c>
      <c r="B1" s="2" t="inlineStr">
        <is>
          <t>Dec. 22, 2020</t>
        </is>
      </c>
      <c r="C1" s="2" t="inlineStr">
        <is>
          <t>Jan. 31, 2021</t>
        </is>
      </c>
      <c r="D1" s="2" t="inlineStr">
        <is>
          <t>Jan. 31, 2020</t>
        </is>
      </c>
    </row>
    <row r="2">
      <c r="A2" s="3" t="inlineStr">
        <is>
          <t>Debt Instrument [Line Items]</t>
        </is>
      </c>
    </row>
    <row r="3">
      <c r="A3" s="4" t="inlineStr">
        <is>
          <t>Long-term debt, current maturities</t>
        </is>
      </c>
      <c r="C3" s="5" t="n">
        <v>3610000</v>
      </c>
      <c r="D3" s="5" t="n">
        <v>0</v>
      </c>
    </row>
    <row r="4">
      <c r="A4" s="4" t="inlineStr">
        <is>
          <t>Long-term debt, excluding current maturities</t>
        </is>
      </c>
      <c r="C4" s="5" t="n">
        <v>487089000</v>
      </c>
      <c r="D4" s="5" t="n">
        <v>0</v>
      </c>
    </row>
    <row r="5">
      <c r="A5" s="4" t="inlineStr">
        <is>
          <t>Secured Debt | Term Loan B</t>
        </is>
      </c>
    </row>
    <row r="6">
      <c r="A6" s="3" t="inlineStr">
        <is>
          <t>Debt Instrument [Line Items]</t>
        </is>
      </c>
    </row>
    <row r="7">
      <c r="A7" s="4" t="inlineStr">
        <is>
          <t>Long-term debt, term</t>
        </is>
      </c>
      <c r="B7" s="4" t="inlineStr">
        <is>
          <t>7 years</t>
        </is>
      </c>
    </row>
    <row r="8">
      <c r="A8" s="4" t="inlineStr">
        <is>
          <t>Debt instrument, face amount</t>
        </is>
      </c>
      <c r="B8" s="5" t="n">
        <v>500000000</v>
      </c>
    </row>
    <row r="9">
      <c r="A9" s="4" t="inlineStr">
        <is>
          <t>Debt instrument, annual principal payment, percentage</t>
        </is>
      </c>
      <c r="B9" s="4" t="inlineStr">
        <is>
          <t>1.00%</t>
        </is>
      </c>
    </row>
    <row r="10">
      <c r="A10" s="4" t="inlineStr">
        <is>
          <t>Debt instrument, interest rate, effective percentage</t>
        </is>
      </c>
      <c r="C10" s="4" t="inlineStr">
        <is>
          <t>3.25%</t>
        </is>
      </c>
    </row>
    <row r="11">
      <c r="A11" s="4" t="inlineStr">
        <is>
          <t>Interest expense, debt</t>
        </is>
      </c>
      <c r="C11" s="5" t="n">
        <v>1700000</v>
      </c>
    </row>
    <row r="12">
      <c r="A12" s="4" t="inlineStr">
        <is>
          <t>Debt instrument, unamortized discount (premium) and debt issuance costs, net</t>
        </is>
      </c>
      <c r="B12" s="5" t="n">
        <v>9500000</v>
      </c>
    </row>
    <row r="13">
      <c r="A13" s="4" t="inlineStr">
        <is>
          <t>Long-term debt</t>
        </is>
      </c>
      <c r="C13" s="6" t="n">
        <v>490700000</v>
      </c>
    </row>
    <row r="14">
      <c r="A14" s="4" t="inlineStr">
        <is>
          <t>Long-term debt, current maturities</t>
        </is>
      </c>
      <c r="C14" s="6" t="n">
        <v>3600000</v>
      </c>
    </row>
    <row r="15">
      <c r="A15" s="4" t="inlineStr">
        <is>
          <t>Long-term debt, excluding current maturities</t>
        </is>
      </c>
      <c r="C15" s="5" t="n">
        <v>487100000</v>
      </c>
    </row>
    <row r="16">
      <c r="A16" s="4" t="inlineStr">
        <is>
          <t>Secured Debt | Term Loan B | Minimum</t>
        </is>
      </c>
    </row>
    <row r="17">
      <c r="A17" s="3" t="inlineStr">
        <is>
          <t>Debt Instrument [Line Items]</t>
        </is>
      </c>
    </row>
    <row r="18">
      <c r="A18" s="4" t="inlineStr">
        <is>
          <t>Debt instrument, basis spread on variable rate</t>
        </is>
      </c>
      <c r="B18" s="4" t="inlineStr">
        <is>
          <t>3.25%</t>
        </is>
      </c>
    </row>
    <row r="19">
      <c r="A19" s="4" t="inlineStr">
        <is>
          <t>Secured Debt | Term Loan B | Eurodollar</t>
        </is>
      </c>
    </row>
    <row r="20">
      <c r="A20" s="3" t="inlineStr">
        <is>
          <t>Debt Instrument [Line Items]</t>
        </is>
      </c>
    </row>
    <row r="21">
      <c r="A21" s="4" t="inlineStr">
        <is>
          <t>Debt instrument, basis spread on variable rate</t>
        </is>
      </c>
      <c r="B21" s="4" t="inlineStr">
        <is>
          <t>2.50%</t>
        </is>
      </c>
    </row>
    <row r="22">
      <c r="A22" s="4" t="inlineStr">
        <is>
          <t>Secured Debt | Term Loan B | Base Rate</t>
        </is>
      </c>
    </row>
    <row r="23">
      <c r="A23" s="3" t="inlineStr">
        <is>
          <t>Debt Instrument [Line Items]</t>
        </is>
      </c>
    </row>
    <row r="24">
      <c r="A24" s="4" t="inlineStr">
        <is>
          <t>Debt instrument, basis spread on variable rate</t>
        </is>
      </c>
      <c r="B24" s="4" t="inlineStr">
        <is>
          <t>1.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 Expected Future Principal Payments (Details) $ in Thousands</t>
        </is>
      </c>
      <c r="B1" s="2" t="inlineStr">
        <is>
          <t>Jan. 31, 2021USD ($)</t>
        </is>
      </c>
    </row>
    <row r="2">
      <c r="A2" s="3" t="inlineStr">
        <is>
          <t>Debt Disclosure [Abstract]</t>
        </is>
      </c>
    </row>
    <row r="3">
      <c r="A3" s="4" t="inlineStr">
        <is>
          <t>2022</t>
        </is>
      </c>
      <c r="B3" s="5" t="n">
        <v>5000</v>
      </c>
    </row>
    <row r="4">
      <c r="A4" s="4" t="inlineStr">
        <is>
          <t>2023</t>
        </is>
      </c>
      <c r="B4" s="6" t="n">
        <v>5000</v>
      </c>
    </row>
    <row r="5">
      <c r="A5" s="4" t="inlineStr">
        <is>
          <t>2024</t>
        </is>
      </c>
      <c r="B5" s="6" t="n">
        <v>5000</v>
      </c>
    </row>
    <row r="6">
      <c r="A6" s="4" t="inlineStr">
        <is>
          <t>2025</t>
        </is>
      </c>
      <c r="B6" s="6" t="n">
        <v>5000</v>
      </c>
    </row>
    <row r="7">
      <c r="A7" s="4" t="inlineStr">
        <is>
          <t>2026</t>
        </is>
      </c>
      <c r="B7" s="6" t="n">
        <v>5000</v>
      </c>
    </row>
    <row r="8">
      <c r="A8" s="4" t="inlineStr">
        <is>
          <t>2027 and thereafter</t>
        </is>
      </c>
      <c r="B8" s="6" t="n">
        <v>475000</v>
      </c>
    </row>
    <row r="9">
      <c r="A9" s="4" t="inlineStr">
        <is>
          <t>Total</t>
        </is>
      </c>
      <c r="B9"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loss</t>
        </is>
      </c>
      <c r="B4" s="5" t="n">
        <v>-162734</v>
      </c>
      <c r="C4" s="5" t="n">
        <v>-336582</v>
      </c>
      <c r="D4" s="5" t="n">
        <v>-192649</v>
      </c>
    </row>
    <row r="5">
      <c r="A5" s="3" t="inlineStr">
        <is>
          <t>Other comprehensive income, net of tax:</t>
        </is>
      </c>
    </row>
    <row r="6">
      <c r="A6" s="4" t="inlineStr">
        <is>
          <t>Foreign currency translation gain (loss)</t>
        </is>
      </c>
      <c r="B6" s="6" t="n">
        <v>32</v>
      </c>
      <c r="C6" s="6" t="n">
        <v>-935</v>
      </c>
      <c r="D6" s="6" t="n">
        <v>34</v>
      </c>
    </row>
    <row r="7">
      <c r="A7" s="4" t="inlineStr">
        <is>
          <t>Unrealized gain on investments</t>
        </is>
      </c>
      <c r="B7" s="6" t="n">
        <v>275</v>
      </c>
      <c r="C7" s="6" t="n">
        <v>1250</v>
      </c>
      <c r="D7" s="6" t="n">
        <v>756</v>
      </c>
    </row>
    <row r="8">
      <c r="A8" s="4" t="inlineStr">
        <is>
          <t>Total other comprehensive income, net of tax</t>
        </is>
      </c>
      <c r="B8" s="6" t="n">
        <v>307</v>
      </c>
      <c r="C8" s="6" t="n">
        <v>315</v>
      </c>
      <c r="D8" s="6" t="n">
        <v>790</v>
      </c>
    </row>
    <row r="9">
      <c r="A9" s="4" t="inlineStr">
        <is>
          <t>Comprehensive loss</t>
        </is>
      </c>
      <c r="B9" s="5" t="n">
        <v>-162427</v>
      </c>
      <c r="C9" s="5" t="n">
        <v>-336267</v>
      </c>
      <c r="D9" s="5" t="n">
        <v>-1918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31, 2021</t>
        </is>
      </c>
      <c r="C2" s="2" t="inlineStr">
        <is>
          <t>Jan. 31, 2020</t>
        </is>
      </c>
    </row>
    <row r="3">
      <c r="A3" s="3" t="inlineStr">
        <is>
          <t>Leases [Abstract]</t>
        </is>
      </c>
    </row>
    <row r="4">
      <c r="A4" s="4" t="inlineStr">
        <is>
          <t>Operating lease cost</t>
        </is>
      </c>
      <c r="B4" s="5" t="n">
        <v>45747</v>
      </c>
      <c r="C4" s="5" t="n">
        <v>45640</v>
      </c>
    </row>
    <row r="5">
      <c r="A5" s="4" t="inlineStr">
        <is>
          <t>Short-term lease cost</t>
        </is>
      </c>
      <c r="B5" s="6" t="n">
        <v>1782</v>
      </c>
      <c r="C5" s="6" t="n">
        <v>2276</v>
      </c>
    </row>
    <row r="6">
      <c r="A6" s="4" t="inlineStr">
        <is>
          <t>Sublease income</t>
        </is>
      </c>
      <c r="B6" s="6" t="n">
        <v>-14730</v>
      </c>
      <c r="C6" s="6" t="n">
        <v>-15730</v>
      </c>
    </row>
    <row r="7">
      <c r="A7" s="4" t="inlineStr">
        <is>
          <t>Net lease cost</t>
        </is>
      </c>
      <c r="B7" s="5" t="n">
        <v>32799</v>
      </c>
      <c r="C7" s="5" t="n">
        <v>321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3" customWidth="1" min="2" max="2"/>
    <col width="25" customWidth="1" min="3" max="3"/>
  </cols>
  <sheetData>
    <row r="1">
      <c r="A1" s="1" t="inlineStr">
        <is>
          <t>Leases - Lease Term and Discount Rate (Details)</t>
        </is>
      </c>
      <c r="B1" s="2" t="inlineStr">
        <is>
          <t>Jan. 31, 2021</t>
        </is>
      </c>
      <c r="C1" s="2" t="inlineStr">
        <is>
          <t>Jan. 31, 2020</t>
        </is>
      </c>
    </row>
    <row r="2">
      <c r="A2" s="3" t="inlineStr">
        <is>
          <t>Leases [Abstract]</t>
        </is>
      </c>
    </row>
    <row r="3">
      <c r="A3" s="4" t="inlineStr">
        <is>
          <t>Weighted Average Remaining Lease Term (years)</t>
        </is>
      </c>
      <c r="B3" s="4" t="inlineStr">
        <is>
          <t>6 years 1 month 6 days</t>
        </is>
      </c>
      <c r="C3" s="4" t="inlineStr">
        <is>
          <t>6 years 9 months 18 days</t>
        </is>
      </c>
    </row>
    <row r="4">
      <c r="A4" s="4" t="inlineStr">
        <is>
          <t>Weighted Average Discount Rate</t>
        </is>
      </c>
      <c r="B4" s="4" t="inlineStr">
        <is>
          <t>5.90%</t>
        </is>
      </c>
      <c r="C4"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Jan. 31, 2021USD ($)</t>
        </is>
      </c>
    </row>
    <row r="2">
      <c r="A2" s="3" t="inlineStr">
        <is>
          <t>Leases [Abstract]</t>
        </is>
      </c>
    </row>
    <row r="3">
      <c r="A3" s="4" t="inlineStr">
        <is>
          <t>2022</t>
        </is>
      </c>
      <c r="B3" s="5" t="n">
        <v>28355</v>
      </c>
    </row>
    <row r="4">
      <c r="A4" s="4" t="inlineStr">
        <is>
          <t>2023</t>
        </is>
      </c>
      <c r="B4" s="6" t="n">
        <v>37811</v>
      </c>
    </row>
    <row r="5">
      <c r="A5" s="4" t="inlineStr">
        <is>
          <t>2024</t>
        </is>
      </c>
      <c r="B5" s="6" t="n">
        <v>37846</v>
      </c>
    </row>
    <row r="6">
      <c r="A6" s="4" t="inlineStr">
        <is>
          <t>2025</t>
        </is>
      </c>
      <c r="B6" s="6" t="n">
        <v>36997</v>
      </c>
    </row>
    <row r="7">
      <c r="A7" s="4" t="inlineStr">
        <is>
          <t>2026</t>
        </is>
      </c>
      <c r="B7" s="6" t="n">
        <v>33317</v>
      </c>
    </row>
    <row r="8">
      <c r="A8" s="4" t="inlineStr">
        <is>
          <t>2027 and thereafter</t>
        </is>
      </c>
      <c r="B8" s="6" t="n">
        <v>55243</v>
      </c>
    </row>
    <row r="9">
      <c r="A9" s="4" t="inlineStr">
        <is>
          <t>Total lease payments</t>
        </is>
      </c>
      <c r="B9" s="6" t="n">
        <v>229569</v>
      </c>
    </row>
    <row r="10">
      <c r="A10" s="4" t="inlineStr">
        <is>
          <t>Less imputed interest</t>
        </is>
      </c>
      <c r="B10" s="6" t="n">
        <v>-40699</v>
      </c>
    </row>
    <row r="11">
      <c r="A11" s="4" t="inlineStr">
        <is>
          <t>Present value of lease liabilities</t>
        </is>
      </c>
      <c r="B11" s="5" t="n">
        <v>1888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Leases - Narrative (Details) - USD ($)</t>
        </is>
      </c>
      <c r="B1" s="2" t="inlineStr">
        <is>
          <t>3 Months Ended</t>
        </is>
      </c>
      <c r="C1" s="2" t="inlineStr">
        <is>
          <t>12 Months Ended</t>
        </is>
      </c>
    </row>
    <row r="2">
      <c r="B2" s="2" t="inlineStr">
        <is>
          <t>Jan. 31, 2021</t>
        </is>
      </c>
      <c r="C2" s="2" t="inlineStr">
        <is>
          <t>Jan. 31, 2021</t>
        </is>
      </c>
      <c r="D2" s="2" t="inlineStr">
        <is>
          <t>Jan. 31, 2020</t>
        </is>
      </c>
      <c r="E2" s="2" t="inlineStr">
        <is>
          <t>Jan. 31, 2019</t>
        </is>
      </c>
    </row>
    <row r="3">
      <c r="A3" s="3" t="inlineStr">
        <is>
          <t>Leases [Abstract]</t>
        </is>
      </c>
    </row>
    <row r="4">
      <c r="A4" s="4" t="inlineStr">
        <is>
          <t>Impairment of real estate lease related assets</t>
        </is>
      </c>
      <c r="B4" s="5" t="n">
        <v>35800000</v>
      </c>
      <c r="C4" s="5" t="n">
        <v>35828000</v>
      </c>
      <c r="D4" s="5" t="n">
        <v>0</v>
      </c>
      <c r="E4" s="5" t="n">
        <v>0</v>
      </c>
    </row>
    <row r="5">
      <c r="A5" s="4" t="inlineStr">
        <is>
          <t>Sublease, rental proceeds, next two years</t>
        </is>
      </c>
      <c r="B5" s="5" t="n">
        <v>14500000</v>
      </c>
      <c r="C5" s="6" t="n">
        <v>14500000</v>
      </c>
    </row>
    <row r="6">
      <c r="A6" s="4" t="inlineStr">
        <is>
          <t>Operating lease, impairment loss</t>
        </is>
      </c>
      <c r="C6" s="6" t="n">
        <v>34000000</v>
      </c>
    </row>
    <row r="7">
      <c r="A7" s="4" t="inlineStr">
        <is>
          <t>Impairment of long-lived assets to be disposed of</t>
        </is>
      </c>
      <c r="C7" s="5" t="n">
        <v>18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6" customWidth="1" min="1" max="1"/>
    <col width="22" customWidth="1" min="2" max="2"/>
    <col width="40" customWidth="1" min="3" max="3"/>
    <col width="21" customWidth="1" min="4" max="4"/>
    <col width="21" customWidth="1" min="5" max="5"/>
    <col width="47" customWidth="1" min="6" max="6"/>
    <col width="31" customWidth="1" min="7" max="7"/>
    <col width="31" customWidth="1" min="8" max="8"/>
    <col width="31" customWidth="1" min="9" max="9"/>
    <col width="31" customWidth="1" min="10" max="10"/>
  </cols>
  <sheetData>
    <row r="1">
      <c r="A1" s="1" t="inlineStr">
        <is>
          <t>Commitments and Contingencies - Narrative (Details) $ in Millions</t>
        </is>
      </c>
      <c r="B1" s="2" t="inlineStr">
        <is>
          <t>Oct. 16, 2020plantiff</t>
        </is>
      </c>
      <c r="C1" s="2" t="inlineStr">
        <is>
          <t>Sep. 22, 2020directorOrOfficerdefendant</t>
        </is>
      </c>
      <c r="D1" s="2" t="inlineStr">
        <is>
          <t>Jan. 31, 2021USD ($)</t>
        </is>
      </c>
      <c r="E1" s="2" t="inlineStr">
        <is>
          <t>Jan. 31, 2020USD ($)</t>
        </is>
      </c>
      <c r="F1" s="2" t="inlineStr">
        <is>
          <t>Oct. 16, 2019derivativeActiondirectorOrOfficer</t>
        </is>
      </c>
      <c r="G1" s="2" t="inlineStr">
        <is>
          <t>Sep. 05, 2019directorOrOfficer</t>
        </is>
      </c>
      <c r="H1" s="2" t="inlineStr">
        <is>
          <t>Sep. 03, 2019directorOrOfficer</t>
        </is>
      </c>
      <c r="I1" s="2" t="inlineStr">
        <is>
          <t>Jul. 30, 2019directorOrOfficer</t>
        </is>
      </c>
      <c r="J1" s="2" t="inlineStr">
        <is>
          <t>Jun. 07, 2019directorOrOfficer</t>
        </is>
      </c>
    </row>
    <row r="2">
      <c r="A2" s="3" t="inlineStr">
        <is>
          <t>Loss Contingencies [Line Items]</t>
        </is>
      </c>
    </row>
    <row r="3">
      <c r="A3" s="4" t="inlineStr">
        <is>
          <t>Letters of credit | $</t>
        </is>
      </c>
      <c r="D3" s="9" t="n">
        <v>19.4</v>
      </c>
      <c r="E3" s="9" t="n">
        <v>19.9</v>
      </c>
    </row>
    <row r="4">
      <c r="A4" s="4" t="inlineStr">
        <is>
          <t>Loss contingency, number of derivative actions | derivativeAction</t>
        </is>
      </c>
      <c r="F4" s="6" t="n">
        <v>3</v>
      </c>
    </row>
    <row r="5">
      <c r="A5" s="4" t="inlineStr">
        <is>
          <t>In re Cloudera, Inc. Securities Litigation</t>
        </is>
      </c>
    </row>
    <row r="6">
      <c r="A6" s="3" t="inlineStr">
        <is>
          <t>Loss Contingencies [Line Items]</t>
        </is>
      </c>
    </row>
    <row r="7">
      <c r="A7" s="4" t="inlineStr">
        <is>
          <t>Loss contingency, number of defendants | defendant</t>
        </is>
      </c>
      <c r="C7" s="6" t="n">
        <v>4</v>
      </c>
    </row>
    <row r="8">
      <c r="A8" s="4" t="inlineStr">
        <is>
          <t>Loss contingency, number of directors or officers</t>
        </is>
      </c>
      <c r="C8" s="6" t="n">
        <v>14</v>
      </c>
    </row>
    <row r="9">
      <c r="A9" s="4" t="inlineStr">
        <is>
          <t>Loss Contingency, Number of Plaintiffs | plantiff</t>
        </is>
      </c>
      <c r="B9" s="6" t="n">
        <v>2</v>
      </c>
    </row>
    <row r="10">
      <c r="A10" s="4" t="inlineStr">
        <is>
          <t>Lazard v. Cloudera, Inc</t>
        </is>
      </c>
    </row>
    <row r="11">
      <c r="A11" s="3" t="inlineStr">
        <is>
          <t>Loss Contingencies [Line Items]</t>
        </is>
      </c>
    </row>
    <row r="12">
      <c r="A12" s="4" t="inlineStr">
        <is>
          <t>Loss contingency, number of directors or officers</t>
        </is>
      </c>
      <c r="J12" s="6" t="n">
        <v>13</v>
      </c>
    </row>
    <row r="13">
      <c r="A13" s="4" t="inlineStr">
        <is>
          <t>Lee, et al. v. Cole, et al.</t>
        </is>
      </c>
    </row>
    <row r="14">
      <c r="A14" s="3" t="inlineStr">
        <is>
          <t>Loss Contingencies [Line Items]</t>
        </is>
      </c>
    </row>
    <row r="15">
      <c r="A15" s="4" t="inlineStr">
        <is>
          <t>Loss contingency, number of directors or officers</t>
        </is>
      </c>
      <c r="I15" s="6" t="n">
        <v>11</v>
      </c>
    </row>
    <row r="16">
      <c r="A16" s="4" t="inlineStr">
        <is>
          <t>Slattery v. Reilly, et al.</t>
        </is>
      </c>
    </row>
    <row r="17">
      <c r="A17" s="3" t="inlineStr">
        <is>
          <t>Loss Contingencies [Line Items]</t>
        </is>
      </c>
    </row>
    <row r="18">
      <c r="A18" s="4" t="inlineStr">
        <is>
          <t>Loss contingency, number of directors or officers</t>
        </is>
      </c>
      <c r="G18" s="6" t="n">
        <v>13</v>
      </c>
    </row>
    <row r="19">
      <c r="A19" s="4" t="inlineStr">
        <is>
          <t>Frentzel v. Bearden, et al.</t>
        </is>
      </c>
    </row>
    <row r="20">
      <c r="A20" s="3" t="inlineStr">
        <is>
          <t>Loss Contingencies [Line Items]</t>
        </is>
      </c>
    </row>
    <row r="21">
      <c r="A21" s="4" t="inlineStr">
        <is>
          <t>Loss contingency, number of directors or officers</t>
        </is>
      </c>
      <c r="F21" s="6" t="n">
        <v>13</v>
      </c>
    </row>
    <row r="22">
      <c r="A22" s="4" t="inlineStr">
        <is>
          <t>Chen v. Reilly, et al.</t>
        </is>
      </c>
    </row>
    <row r="23">
      <c r="A23" s="3" t="inlineStr">
        <is>
          <t>Loss Contingencies [Line Items]</t>
        </is>
      </c>
    </row>
    <row r="24">
      <c r="A24" s="4" t="inlineStr">
        <is>
          <t>Loss contingency, number of directors or officers</t>
        </is>
      </c>
      <c r="H24" s="6"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Repurchases - Narrative (Details) - USD ($) $ / shares in Units, shares in Millions</t>
        </is>
      </c>
      <c r="B1" s="2" t="inlineStr">
        <is>
          <t>12 Months Ended</t>
        </is>
      </c>
    </row>
    <row r="2">
      <c r="B2" s="2" t="inlineStr">
        <is>
          <t>Jan. 31, 2021</t>
        </is>
      </c>
      <c r="C2" s="2" t="inlineStr">
        <is>
          <t>Dec. 02, 2020</t>
        </is>
      </c>
      <c r="D2" s="2" t="inlineStr">
        <is>
          <t>Mar. 03, 2020</t>
        </is>
      </c>
    </row>
    <row r="3">
      <c r="A3" s="3" t="inlineStr">
        <is>
          <t>Accelerated Share Repurchases [Line Items]</t>
        </is>
      </c>
    </row>
    <row r="4">
      <c r="A4" s="4" t="inlineStr">
        <is>
          <t>Repurchases of common stock</t>
        </is>
      </c>
      <c r="B4" s="5" t="n">
        <v>340066000</v>
      </c>
    </row>
    <row r="5">
      <c r="A5" s="4" t="inlineStr">
        <is>
          <t>Stock repurchase program, remaining authorized repurchase amount</t>
        </is>
      </c>
      <c r="B5" s="6" t="n">
        <v>259900000</v>
      </c>
    </row>
    <row r="6">
      <c r="A6" s="4" t="inlineStr">
        <is>
          <t>Share Repurchase Program, March 3, 2020</t>
        </is>
      </c>
    </row>
    <row r="7">
      <c r="A7" s="3" t="inlineStr">
        <is>
          <t>Accelerated Share Repurchases [Line Items]</t>
        </is>
      </c>
    </row>
    <row r="8">
      <c r="A8" s="4" t="inlineStr">
        <is>
          <t>Stock repurchase program, authorized amount</t>
        </is>
      </c>
      <c r="D8" s="5" t="n">
        <v>100000000</v>
      </c>
    </row>
    <row r="9">
      <c r="A9" s="4" t="inlineStr">
        <is>
          <t>Repurchases of common stock</t>
        </is>
      </c>
      <c r="B9" s="5" t="n">
        <v>26000000</v>
      </c>
    </row>
    <row r="10">
      <c r="A10" s="4" t="inlineStr">
        <is>
          <t>Treasury stock, shares, acquired (in shares)</t>
        </is>
      </c>
      <c r="B10" s="10" t="n">
        <v>3.9</v>
      </c>
    </row>
    <row r="11">
      <c r="A11" s="4" t="inlineStr">
        <is>
          <t>Treasury stock acquired, average cost per share (in usd per share)</t>
        </is>
      </c>
      <c r="B11" s="8" t="n">
        <v>6.56</v>
      </c>
    </row>
    <row r="12">
      <c r="A12" s="4" t="inlineStr">
        <is>
          <t>Share Repurchase Program, December 2, 2020</t>
        </is>
      </c>
    </row>
    <row r="13">
      <c r="A13" s="3" t="inlineStr">
        <is>
          <t>Accelerated Share Repurchases [Line Items]</t>
        </is>
      </c>
    </row>
    <row r="14">
      <c r="A14" s="4" t="inlineStr">
        <is>
          <t>Stock repurchase program, authorized amount</t>
        </is>
      </c>
      <c r="C14" s="5" t="n">
        <v>500000000</v>
      </c>
    </row>
    <row r="15">
      <c r="A15" s="4" t="inlineStr">
        <is>
          <t>Repurchases of common stock</t>
        </is>
      </c>
      <c r="B15" s="5" t="n">
        <v>314100000</v>
      </c>
    </row>
    <row r="16">
      <c r="A16" s="4" t="inlineStr">
        <is>
          <t>Treasury stock, shares, acquired (in shares)</t>
        </is>
      </c>
      <c r="B16" s="10" t="n">
        <v>26.1</v>
      </c>
    </row>
    <row r="17">
      <c r="A17" s="4" t="inlineStr">
        <is>
          <t>Treasury stock acquired, average cost per share (in usd per share)</t>
        </is>
      </c>
      <c r="B17" s="8" t="n">
        <v>12.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0" customWidth="1" min="5" max="5"/>
    <col width="45" customWidth="1" min="6" max="6"/>
    <col width="31" customWidth="1" min="7" max="7"/>
    <col width="31" customWidth="1" min="8" max="8"/>
  </cols>
  <sheetData>
    <row r="1">
      <c r="A1" s="1" t="inlineStr">
        <is>
          <t>Stock-Based Compensation - Narrative (Details)</t>
        </is>
      </c>
      <c r="B1" s="2" t="inlineStr">
        <is>
          <t>Feb. 28, 2021</t>
        </is>
      </c>
      <c r="C1" s="2" t="inlineStr">
        <is>
          <t>Feb. 01, 2021shares</t>
        </is>
      </c>
      <c r="D1" s="2" t="inlineStr">
        <is>
          <t>Jan. 31, 2019USD ($)</t>
        </is>
      </c>
      <c r="E1" s="2" t="inlineStr">
        <is>
          <t>Mar. 31, 2017shares</t>
        </is>
      </c>
      <c r="F1" s="2" t="inlineStr">
        <is>
          <t>Jan. 31, 2021USD ($)planhour$ / sharesshares</t>
        </is>
      </c>
      <c r="G1" s="2" t="inlineStr">
        <is>
          <t>Jan. 31, 2020USD ($)$ / shares</t>
        </is>
      </c>
      <c r="H1" s="2" t="inlineStr">
        <is>
          <t>Jan. 31, 2019USD ($)$ / shares</t>
        </is>
      </c>
    </row>
    <row r="2">
      <c r="A2" s="3" t="inlineStr">
        <is>
          <t>Share-based Compensation Arrangement by Share-based Payment Award [Line Items]</t>
        </is>
      </c>
    </row>
    <row r="3">
      <c r="A3" s="4" t="inlineStr">
        <is>
          <t>Number of plans | plan</t>
        </is>
      </c>
      <c r="F3" s="6" t="n">
        <v>2</v>
      </c>
    </row>
    <row r="4">
      <c r="A4" s="4" t="inlineStr">
        <is>
          <t>Stock-based compensation</t>
        </is>
      </c>
      <c r="F4" s="5" t="n">
        <v>6600000</v>
      </c>
      <c r="G4" s="5" t="n">
        <v>20900000</v>
      </c>
    </row>
    <row r="5">
      <c r="A5" s="4" t="inlineStr">
        <is>
          <t>Award expiration period (in years)</t>
        </is>
      </c>
      <c r="F5" s="4" t="inlineStr">
        <is>
          <t>10 years</t>
        </is>
      </c>
    </row>
    <row r="6">
      <c r="A6" s="4" t="inlineStr">
        <is>
          <t>Intrinsic value of exercised options</t>
        </is>
      </c>
      <c r="F6" s="5" t="n">
        <v>75800000</v>
      </c>
      <c r="G6" s="6" t="n">
        <v>26200000</v>
      </c>
      <c r="H6" s="5" t="n">
        <v>31200000</v>
      </c>
    </row>
    <row r="7">
      <c r="A7" s="4" t="inlineStr">
        <is>
          <t>Grant date fair value</t>
        </is>
      </c>
      <c r="F7" s="6" t="n">
        <v>400000</v>
      </c>
      <c r="G7" s="5" t="n">
        <v>1600000</v>
      </c>
      <c r="H7" s="5" t="n">
        <v>27900000</v>
      </c>
    </row>
    <row r="8">
      <c r="A8" s="4" t="inlineStr">
        <is>
          <t>Weighted average grant date value of employee options (in dollars per share) | $ / shares</t>
        </is>
      </c>
      <c r="H8" s="8" t="n">
        <v>4.58</v>
      </c>
    </row>
    <row r="9">
      <c r="A9" s="4" t="inlineStr">
        <is>
          <t>Share-based compensation arrangement by share-based payment award, value withheld for future purchases</t>
        </is>
      </c>
      <c r="F9" s="5" t="n">
        <v>2600000</v>
      </c>
    </row>
    <row r="10">
      <c r="A10" s="4" t="inlineStr">
        <is>
          <t>Employee Stock Option | After one year</t>
        </is>
      </c>
    </row>
    <row r="11">
      <c r="A11" s="3" t="inlineStr">
        <is>
          <t>Share-based Compensation Arrangement by Share-based Payment Award [Line Items]</t>
        </is>
      </c>
    </row>
    <row r="12">
      <c r="A12" s="4" t="inlineStr">
        <is>
          <t>Award vesting period (in years)</t>
        </is>
      </c>
      <c r="F12" s="4" t="inlineStr">
        <is>
          <t>1 year</t>
        </is>
      </c>
    </row>
    <row r="13">
      <c r="A13" s="4" t="inlineStr">
        <is>
          <t>Award vesting (as a percent)</t>
        </is>
      </c>
      <c r="F13" s="4" t="inlineStr">
        <is>
          <t>25.00%</t>
        </is>
      </c>
    </row>
    <row r="14">
      <c r="A14" s="4" t="inlineStr">
        <is>
          <t>Restricted Stock Units</t>
        </is>
      </c>
    </row>
    <row r="15">
      <c r="A15" s="3" t="inlineStr">
        <is>
          <t>Share-based Compensation Arrangement by Share-based Payment Award [Line Items]</t>
        </is>
      </c>
    </row>
    <row r="16">
      <c r="A16" s="4" t="inlineStr">
        <is>
          <t>Award vesting period (in years)</t>
        </is>
      </c>
      <c r="F16" s="4" t="inlineStr">
        <is>
          <t>4 years</t>
        </is>
      </c>
    </row>
    <row r="17">
      <c r="A17" s="4" t="inlineStr">
        <is>
          <t>Granted (in dollars per share) | $ / shares</t>
        </is>
      </c>
      <c r="F17" s="8" t="n">
        <v>11.98</v>
      </c>
      <c r="G17" s="8" t="n">
        <v>8.960000000000001</v>
      </c>
      <c r="H17" s="8" t="n">
        <v>12.08</v>
      </c>
    </row>
    <row r="18">
      <c r="A18" s="4" t="inlineStr">
        <is>
          <t>Fair value of RSUs vested during period</t>
        </is>
      </c>
      <c r="F18" s="5" t="n">
        <v>216100000</v>
      </c>
      <c r="G18" s="5" t="n">
        <v>218300000</v>
      </c>
      <c r="H18" s="5" t="n">
        <v>128700000</v>
      </c>
    </row>
    <row r="19">
      <c r="A19" s="4" t="inlineStr">
        <is>
          <t>Unamortized stock based compensation expense RSUs</t>
        </is>
      </c>
      <c r="F19" s="5" t="n">
        <v>381900000</v>
      </c>
    </row>
    <row r="20">
      <c r="A20" s="4" t="inlineStr">
        <is>
          <t>Average remaining vesting period (in years)</t>
        </is>
      </c>
      <c r="F20" s="4" t="inlineStr">
        <is>
          <t>2 years 3 months 18 days</t>
        </is>
      </c>
    </row>
    <row r="21">
      <c r="A21" s="4" t="inlineStr">
        <is>
          <t>Restricted Stock Units | Subsequent Event</t>
        </is>
      </c>
    </row>
    <row r="22">
      <c r="A22" s="3" t="inlineStr">
        <is>
          <t>Share-based Compensation Arrangement by Share-based Payment Award [Line Items]</t>
        </is>
      </c>
    </row>
    <row r="23">
      <c r="A23" s="4" t="inlineStr">
        <is>
          <t>Award vesting (as a percent)</t>
        </is>
      </c>
      <c r="B23" s="4" t="inlineStr">
        <is>
          <t>8.33%</t>
        </is>
      </c>
    </row>
    <row r="24">
      <c r="A24" s="4" t="inlineStr">
        <is>
          <t>Restricted Stock Units | After one year</t>
        </is>
      </c>
    </row>
    <row r="25">
      <c r="A25" s="3" t="inlineStr">
        <is>
          <t>Share-based Compensation Arrangement by Share-based Payment Award [Line Items]</t>
        </is>
      </c>
    </row>
    <row r="26">
      <c r="A26" s="4" t="inlineStr">
        <is>
          <t>Award vesting period (in years)</t>
        </is>
      </c>
      <c r="F26" s="4" t="inlineStr">
        <is>
          <t>1 year</t>
        </is>
      </c>
    </row>
    <row r="27">
      <c r="A27" s="4" t="inlineStr">
        <is>
          <t>Award vesting (as a percent)</t>
        </is>
      </c>
      <c r="F27" s="4" t="inlineStr">
        <is>
          <t>25.00%</t>
        </is>
      </c>
    </row>
    <row r="28">
      <c r="A28" s="4" t="inlineStr">
        <is>
          <t>Restricted Stock Units | Remaining three years</t>
        </is>
      </c>
    </row>
    <row r="29">
      <c r="A29" s="3" t="inlineStr">
        <is>
          <t>Share-based Compensation Arrangement by Share-based Payment Award [Line Items]</t>
        </is>
      </c>
    </row>
    <row r="30">
      <c r="A30" s="4" t="inlineStr">
        <is>
          <t>Award vesting period (in years)</t>
        </is>
      </c>
      <c r="F30" s="4" t="inlineStr">
        <is>
          <t>3 years</t>
        </is>
      </c>
    </row>
    <row r="31">
      <c r="A31" s="4" t="inlineStr">
        <is>
          <t>Minimum | Employee Stock Option</t>
        </is>
      </c>
    </row>
    <row r="32">
      <c r="A32" s="3" t="inlineStr">
        <is>
          <t>Share-based Compensation Arrangement by Share-based Payment Award [Line Items]</t>
        </is>
      </c>
    </row>
    <row r="33">
      <c r="A33" s="4" t="inlineStr">
        <is>
          <t>Award vesting period (in years)</t>
        </is>
      </c>
      <c r="F33" s="4" t="inlineStr">
        <is>
          <t>3 years</t>
        </is>
      </c>
    </row>
    <row r="34">
      <c r="A34" s="4" t="inlineStr">
        <is>
          <t>Minimum | Employee Stock Option | Remaining three years</t>
        </is>
      </c>
    </row>
    <row r="35">
      <c r="A35" s="3" t="inlineStr">
        <is>
          <t>Share-based Compensation Arrangement by Share-based Payment Award [Line Items]</t>
        </is>
      </c>
    </row>
    <row r="36">
      <c r="A36" s="4" t="inlineStr">
        <is>
          <t>Award vesting period (in years)</t>
        </is>
      </c>
      <c r="F36" s="4" t="inlineStr">
        <is>
          <t>2 years</t>
        </is>
      </c>
    </row>
    <row r="37">
      <c r="A37" s="4" t="inlineStr">
        <is>
          <t>Minimum | Restricted Stock Units</t>
        </is>
      </c>
    </row>
    <row r="38">
      <c r="A38" s="3" t="inlineStr">
        <is>
          <t>Share-based Compensation Arrangement by Share-based Payment Award [Line Items]</t>
        </is>
      </c>
    </row>
    <row r="39">
      <c r="A39" s="4" t="inlineStr">
        <is>
          <t>Award vesting period (in years)</t>
        </is>
      </c>
      <c r="F39" s="4" t="inlineStr">
        <is>
          <t>3 years</t>
        </is>
      </c>
    </row>
    <row r="40">
      <c r="A40" s="4" t="inlineStr">
        <is>
          <t>Maximum | Employee Stock Option</t>
        </is>
      </c>
    </row>
    <row r="41">
      <c r="A41" s="3" t="inlineStr">
        <is>
          <t>Share-based Compensation Arrangement by Share-based Payment Award [Line Items]</t>
        </is>
      </c>
    </row>
    <row r="42">
      <c r="A42" s="4" t="inlineStr">
        <is>
          <t>Award vesting period (in years)</t>
        </is>
      </c>
      <c r="F42" s="4" t="inlineStr">
        <is>
          <t>4 years</t>
        </is>
      </c>
    </row>
    <row r="43">
      <c r="A43" s="4" t="inlineStr">
        <is>
          <t>Maximum | Employee Stock Option | Remaining three years</t>
        </is>
      </c>
    </row>
    <row r="44">
      <c r="A44" s="3" t="inlineStr">
        <is>
          <t>Share-based Compensation Arrangement by Share-based Payment Award [Line Items]</t>
        </is>
      </c>
    </row>
    <row r="45">
      <c r="A45" s="4" t="inlineStr">
        <is>
          <t>Award vesting period (in years)</t>
        </is>
      </c>
      <c r="F45" s="4" t="inlineStr">
        <is>
          <t>3 years</t>
        </is>
      </c>
    </row>
    <row r="46">
      <c r="A46" s="4" t="inlineStr">
        <is>
          <t>Equity Incentive Plan 2017</t>
        </is>
      </c>
    </row>
    <row r="47">
      <c r="A47" s="3" t="inlineStr">
        <is>
          <t>Share-based Compensation Arrangement by Share-based Payment Award [Line Items]</t>
        </is>
      </c>
    </row>
    <row r="48">
      <c r="A48" s="4" t="inlineStr">
        <is>
          <t>Reserved for issuance under plans (in shares) | shares</t>
        </is>
      </c>
      <c r="E48" s="6" t="n">
        <v>30000000</v>
      </c>
      <c r="F48" s="6" t="n">
        <v>13720801</v>
      </c>
    </row>
    <row r="49">
      <c r="A49" s="4" t="inlineStr">
        <is>
          <t>Restriction on increase to shares outstanding (as a percent)</t>
        </is>
      </c>
      <c r="E49" s="4" t="inlineStr">
        <is>
          <t>5.00%</t>
        </is>
      </c>
    </row>
    <row r="50">
      <c r="A50" s="4" t="inlineStr">
        <is>
          <t>Equity Incentive Plan 2017 | Subsequent Event</t>
        </is>
      </c>
    </row>
    <row r="51">
      <c r="A51" s="3" t="inlineStr">
        <is>
          <t>Share-based Compensation Arrangement by Share-based Payment Award [Line Items]</t>
        </is>
      </c>
    </row>
    <row r="52">
      <c r="A52" s="4" t="inlineStr">
        <is>
          <t>Increase in shares reserved for grant (in shares) | shares</t>
        </is>
      </c>
      <c r="C52" s="6" t="n">
        <v>14561036</v>
      </c>
    </row>
    <row r="53">
      <c r="A53" s="4" t="inlineStr">
        <is>
          <t>Equity Incentive Plan 2017 | Minimum | Restricted Stock Units</t>
        </is>
      </c>
    </row>
    <row r="54">
      <c r="A54" s="3" t="inlineStr">
        <is>
          <t>Share-based Compensation Arrangement by Share-based Payment Award [Line Items]</t>
        </is>
      </c>
    </row>
    <row r="55">
      <c r="A55" s="4" t="inlineStr">
        <is>
          <t>Award vesting period (in years)</t>
        </is>
      </c>
      <c r="F55" s="4" t="inlineStr">
        <is>
          <t>3 years</t>
        </is>
      </c>
    </row>
    <row r="56">
      <c r="A56" s="4" t="inlineStr">
        <is>
          <t>Equity Incentive Plan 2017 | Maximum | Restricted Stock Units</t>
        </is>
      </c>
    </row>
    <row r="57">
      <c r="A57" s="3" t="inlineStr">
        <is>
          <t>Share-based Compensation Arrangement by Share-based Payment Award [Line Items]</t>
        </is>
      </c>
    </row>
    <row r="58">
      <c r="A58" s="4" t="inlineStr">
        <is>
          <t>Award vesting period (in years)</t>
        </is>
      </c>
      <c r="F58" s="4" t="inlineStr">
        <is>
          <t>4 years</t>
        </is>
      </c>
    </row>
    <row r="59">
      <c r="A59" s="4" t="inlineStr">
        <is>
          <t>Employee Stock Purchase Plan 2017</t>
        </is>
      </c>
    </row>
    <row r="60">
      <c r="A60" s="3" t="inlineStr">
        <is>
          <t>Share-based Compensation Arrangement by Share-based Payment Award [Line Items]</t>
        </is>
      </c>
    </row>
    <row r="61">
      <c r="A61" s="4" t="inlineStr">
        <is>
          <t>Reserved for issuance under plans (in shares) | shares</t>
        </is>
      </c>
      <c r="F61" s="6" t="n">
        <v>3000000</v>
      </c>
    </row>
    <row r="62">
      <c r="A62" s="4" t="inlineStr">
        <is>
          <t>Restriction on increase to shares outstanding (as a percent)</t>
        </is>
      </c>
      <c r="F62" s="4" t="inlineStr">
        <is>
          <t>1.00%</t>
        </is>
      </c>
    </row>
    <row r="63">
      <c r="A63" s="4" t="inlineStr">
        <is>
          <t>Share purchase period (in years)</t>
        </is>
      </c>
      <c r="F63" s="4" t="inlineStr">
        <is>
          <t>6 months</t>
        </is>
      </c>
    </row>
    <row r="64">
      <c r="A64" s="4" t="inlineStr">
        <is>
          <t>Minimum weekly hours worked for plan eligibility | hour</t>
        </is>
      </c>
      <c r="F64" s="6" t="n">
        <v>20</v>
      </c>
    </row>
    <row r="65">
      <c r="A65" s="4" t="inlineStr">
        <is>
          <t>Minimum months worked for plan eligibility</t>
        </is>
      </c>
      <c r="F65" s="4" t="inlineStr">
        <is>
          <t>5 months</t>
        </is>
      </c>
    </row>
    <row r="66">
      <c r="A66" s="4" t="inlineStr">
        <is>
          <t>Maximum ownership interest for plan participation (as a percent)</t>
        </is>
      </c>
      <c r="F66" s="4" t="inlineStr">
        <is>
          <t>5.00%</t>
        </is>
      </c>
    </row>
    <row r="67">
      <c r="A67" s="4" t="inlineStr">
        <is>
          <t>Purchase price (as a percent)</t>
        </is>
      </c>
      <c r="F67" s="4" t="inlineStr">
        <is>
          <t>85.00%</t>
        </is>
      </c>
    </row>
    <row r="68">
      <c r="A68" s="4" t="inlineStr">
        <is>
          <t>Maximum stock value purchased</t>
        </is>
      </c>
      <c r="F68" s="5" t="n">
        <v>25000</v>
      </c>
    </row>
    <row r="69">
      <c r="A69" s="4" t="inlineStr">
        <is>
          <t>Maximum shares purchased (in shares) | shares</t>
        </is>
      </c>
      <c r="F69" s="6" t="n">
        <v>2500</v>
      </c>
    </row>
    <row r="70">
      <c r="A70" s="4" t="inlineStr">
        <is>
          <t>Years for increasing shares included in plan</t>
        </is>
      </c>
      <c r="F70" s="4" t="inlineStr">
        <is>
          <t>10 years</t>
        </is>
      </c>
    </row>
    <row r="71">
      <c r="A71" s="4" t="inlineStr">
        <is>
          <t>Shares available for grant (in shares) | shares</t>
        </is>
      </c>
      <c r="F71" s="6" t="n">
        <v>4344158</v>
      </c>
    </row>
    <row r="72">
      <c r="A72" s="4" t="inlineStr">
        <is>
          <t>Employee Stock Purchase Plan 2017 | Subsequent Event</t>
        </is>
      </c>
    </row>
    <row r="73">
      <c r="A73" s="3" t="inlineStr">
        <is>
          <t>Share-based Compensation Arrangement by Share-based Payment Award [Line Items]</t>
        </is>
      </c>
    </row>
    <row r="74">
      <c r="A74" s="4" t="inlineStr">
        <is>
          <t>Reserved for issuance under plans (in shares) | shares</t>
        </is>
      </c>
      <c r="C74" s="6" t="n">
        <v>2912207</v>
      </c>
    </row>
    <row r="75">
      <c r="A75" s="4" t="inlineStr">
        <is>
          <t>Employee Stock Purchase Plan 2017 | Minimum</t>
        </is>
      </c>
    </row>
    <row r="76">
      <c r="A76" s="3" t="inlineStr">
        <is>
          <t>Share-based Compensation Arrangement by Share-based Payment Award [Line Items]</t>
        </is>
      </c>
    </row>
    <row r="77">
      <c r="A77" s="4" t="inlineStr">
        <is>
          <t>Maximum payroll deduction (as a percent)</t>
        </is>
      </c>
      <c r="F77" s="4" t="inlineStr">
        <is>
          <t>1.00%</t>
        </is>
      </c>
    </row>
    <row r="78">
      <c r="A78" s="4" t="inlineStr">
        <is>
          <t>Employee Stock Purchase Plan 2017 | Maximum</t>
        </is>
      </c>
    </row>
    <row r="79">
      <c r="A79" s="3" t="inlineStr">
        <is>
          <t>Share-based Compensation Arrangement by Share-based Payment Award [Line Items]</t>
        </is>
      </c>
    </row>
    <row r="80">
      <c r="A80" s="4" t="inlineStr">
        <is>
          <t>Maximum payroll deduction (as a percent)</t>
        </is>
      </c>
      <c r="F80" s="4" t="inlineStr">
        <is>
          <t>15.00%</t>
        </is>
      </c>
    </row>
    <row r="81">
      <c r="A81" s="4" t="inlineStr">
        <is>
          <t>Hortonworks, Inc</t>
        </is>
      </c>
    </row>
    <row r="82">
      <c r="A82" s="3" t="inlineStr">
        <is>
          <t>Share-based Compensation Arrangement by Share-based Payment Award [Line Items]</t>
        </is>
      </c>
    </row>
    <row r="83">
      <c r="A83" s="4" t="inlineStr">
        <is>
          <t>Fair value of stock awards assumed</t>
        </is>
      </c>
      <c r="D83" s="5" t="n">
        <v>63500000</v>
      </c>
    </row>
    <row r="84">
      <c r="A84" s="4" t="inlineStr">
        <is>
          <t>Share based compensation, weighted average period</t>
        </is>
      </c>
      <c r="D84" s="4" t="inlineStr">
        <is>
          <t>1 year 6 months</t>
        </is>
      </c>
    </row>
    <row r="85">
      <c r="A85" s="4" t="inlineStr">
        <is>
          <t>Stock-based compensation</t>
        </is>
      </c>
      <c r="H85" s="5" t="n">
        <v>13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Based Compensation - Schedule of Stock Option Activity (Details) - USD ($) $ / shares in Units, $ in Thousands</t>
        </is>
      </c>
      <c r="B1" s="2" t="inlineStr">
        <is>
          <t>12 Months Ended</t>
        </is>
      </c>
    </row>
    <row r="2">
      <c r="B2" s="2" t="inlineStr">
        <is>
          <t>Jan. 31, 2021</t>
        </is>
      </c>
      <c r="C2" s="2" t="inlineStr">
        <is>
          <t>Jan. 31, 2020</t>
        </is>
      </c>
    </row>
    <row r="3">
      <c r="A3" s="3" t="inlineStr">
        <is>
          <t>Options Outstanding</t>
        </is>
      </c>
    </row>
    <row r="4">
      <c r="A4" s="4" t="inlineStr">
        <is>
          <t>Balance at the beginning of the period (in shares)</t>
        </is>
      </c>
      <c r="B4" s="6" t="n">
        <v>13530000</v>
      </c>
    </row>
    <row r="5">
      <c r="A5" s="4" t="inlineStr">
        <is>
          <t>Exercised (in shares)</t>
        </is>
      </c>
      <c r="B5" s="6" t="n">
        <v>-9197000</v>
      </c>
    </row>
    <row r="6">
      <c r="A6" s="4" t="inlineStr">
        <is>
          <t>Canceled (in shares)</t>
        </is>
      </c>
      <c r="B6" s="6" t="n">
        <v>-950000</v>
      </c>
    </row>
    <row r="7">
      <c r="A7" s="4" t="inlineStr">
        <is>
          <t>Balance at the end of the period (in shares)</t>
        </is>
      </c>
      <c r="B7" s="6" t="n">
        <v>3383000</v>
      </c>
      <c r="C7" s="6" t="n">
        <v>13530000</v>
      </c>
    </row>
    <row r="8">
      <c r="A8" s="4" t="inlineStr">
        <is>
          <t>Exercisable (in shares)</t>
        </is>
      </c>
      <c r="B8" s="6" t="n">
        <v>3382000</v>
      </c>
    </row>
    <row r="9">
      <c r="A9" s="4" t="inlineStr">
        <is>
          <t>Vested and expected to vest (in shares)</t>
        </is>
      </c>
      <c r="B9" s="6" t="n">
        <v>3383000</v>
      </c>
    </row>
    <row r="10">
      <c r="A10" s="3" t="inlineStr">
        <is>
          <t>Weighted- Average Exercise Price</t>
        </is>
      </c>
    </row>
    <row r="11">
      <c r="A11" s="4" t="inlineStr">
        <is>
          <t>Balance at the beginning of the period (in dollars per share)</t>
        </is>
      </c>
      <c r="B11" s="8" t="n">
        <v>5.96</v>
      </c>
    </row>
    <row r="12">
      <c r="A12" s="4" t="inlineStr">
        <is>
          <t>Exercised (in dollars per share)</t>
        </is>
      </c>
      <c r="B12" s="11" t="n">
        <v>3.89</v>
      </c>
    </row>
    <row r="13">
      <c r="A13" s="4" t="inlineStr">
        <is>
          <t>Canceled (in dollars per share)</t>
        </is>
      </c>
      <c r="B13" s="11" t="n">
        <v>14.22</v>
      </c>
    </row>
    <row r="14">
      <c r="A14" s="4" t="inlineStr">
        <is>
          <t>Balance at the end of the period (in dollars per share)</t>
        </is>
      </c>
      <c r="B14" s="11" t="n">
        <v>9.27</v>
      </c>
      <c r="C14" s="8" t="n">
        <v>5.96</v>
      </c>
    </row>
    <row r="15">
      <c r="A15" s="4" t="inlineStr">
        <is>
          <t>Exercisable (in dollars per share)</t>
        </is>
      </c>
      <c r="B15" s="11" t="n">
        <v>9.27</v>
      </c>
    </row>
    <row r="16">
      <c r="A16" s="4" t="inlineStr">
        <is>
          <t>Vested and expected to vest (in dollars per share)</t>
        </is>
      </c>
      <c r="B16" s="8" t="n">
        <v>9.27</v>
      </c>
    </row>
    <row r="17">
      <c r="A17" s="3" t="inlineStr">
        <is>
          <t>Weighted-Average Remaining Contractual Term (Years)</t>
        </is>
      </c>
    </row>
    <row r="18">
      <c r="A18" s="4" t="inlineStr">
        <is>
          <t>Balance</t>
        </is>
      </c>
      <c r="B18" s="4" t="inlineStr">
        <is>
          <t>3 years</t>
        </is>
      </c>
      <c r="C18" s="4" t="inlineStr">
        <is>
          <t>2 years 1 month 6 days</t>
        </is>
      </c>
    </row>
    <row r="19">
      <c r="A19" s="4" t="inlineStr">
        <is>
          <t>Exercisable— January 31, 2021</t>
        </is>
      </c>
      <c r="B19" s="4" t="inlineStr">
        <is>
          <t>3 years</t>
        </is>
      </c>
    </row>
    <row r="20">
      <c r="A20" s="4" t="inlineStr">
        <is>
          <t>Vested and Expected to Vest — January 31, 2021</t>
        </is>
      </c>
      <c r="B20" s="4" t="inlineStr">
        <is>
          <t>3 years</t>
        </is>
      </c>
    </row>
    <row r="21">
      <c r="A21" s="3" t="inlineStr">
        <is>
          <t>Aggregate Intrinsic Value (in thousands)</t>
        </is>
      </c>
    </row>
    <row r="22">
      <c r="A22" s="4" t="inlineStr">
        <is>
          <t>Balance</t>
        </is>
      </c>
      <c r="B22" s="5" t="n">
        <v>21982</v>
      </c>
      <c r="C22" s="5" t="n">
        <v>70057</v>
      </c>
    </row>
    <row r="23">
      <c r="A23" s="4" t="inlineStr">
        <is>
          <t>Exercisable— January 31, 2021</t>
        </is>
      </c>
      <c r="B23" s="6" t="n">
        <v>21982</v>
      </c>
    </row>
    <row r="24">
      <c r="A24" s="4" t="inlineStr">
        <is>
          <t>Vested and Expected to Vest — January 31, 2021</t>
        </is>
      </c>
      <c r="B24" s="5" t="n">
        <v>219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Weighted Average Assumptions in Calculating Option Fair Value (Details) - Employee Stock Option</t>
        </is>
      </c>
      <c r="B1" s="2" t="inlineStr">
        <is>
          <t>12 Months Ended</t>
        </is>
      </c>
    </row>
    <row r="2">
      <c r="B2" s="2" t="inlineStr">
        <is>
          <t>Jan. 31, 2019</t>
        </is>
      </c>
    </row>
    <row r="3">
      <c r="A3" s="3" t="inlineStr">
        <is>
          <t>Share-based Compensation Arrangement by Share-based Payment Award [Line Items]</t>
        </is>
      </c>
    </row>
    <row r="4">
      <c r="A4" s="4" t="inlineStr">
        <is>
          <t>Volatility (as a percent)</t>
        </is>
      </c>
      <c r="B4" s="4" t="inlineStr">
        <is>
          <t>45.00%</t>
        </is>
      </c>
    </row>
    <row r="5">
      <c r="A5" s="4" t="inlineStr">
        <is>
          <t>Risk-free interest rate (as a percent)</t>
        </is>
      </c>
      <c r="B5" s="4" t="inlineStr">
        <is>
          <t>2.50%</t>
        </is>
      </c>
    </row>
    <row r="6">
      <c r="A6" s="4" t="inlineStr">
        <is>
          <t>Expected term (in years)</t>
        </is>
      </c>
      <c r="B6" s="4" t="inlineStr">
        <is>
          <t>5 years</t>
        </is>
      </c>
    </row>
    <row r="7">
      <c r="A7" s="4" t="inlineStr">
        <is>
          <t>Expected dividends (as a percent)</t>
        </is>
      </c>
      <c r="B7"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s) - Restricted Stock Units - $ / shares</t>
        </is>
      </c>
      <c r="B1" s="2" t="inlineStr">
        <is>
          <t>12 Months Ended</t>
        </is>
      </c>
    </row>
    <row r="2">
      <c r="B2" s="2" t="inlineStr">
        <is>
          <t>Jan. 31, 2021</t>
        </is>
      </c>
      <c r="C2" s="2" t="inlineStr">
        <is>
          <t>Jan. 31, 2020</t>
        </is>
      </c>
      <c r="D2" s="2" t="inlineStr">
        <is>
          <t>Jan. 31, 2019</t>
        </is>
      </c>
    </row>
    <row r="3">
      <c r="A3" s="3" t="inlineStr">
        <is>
          <t>Number of Restricted Stock Units</t>
        </is>
      </c>
    </row>
    <row r="4">
      <c r="A4" s="4" t="inlineStr">
        <is>
          <t>Number of Restricted Stock Units Outstanding Beginning of Period (in shares)</t>
        </is>
      </c>
      <c r="B4" s="6" t="n">
        <v>38584000</v>
      </c>
    </row>
    <row r="5">
      <c r="A5" s="4" t="inlineStr">
        <is>
          <t>Granted (in shares)</t>
        </is>
      </c>
      <c r="B5" s="6" t="n">
        <v>23097000</v>
      </c>
    </row>
    <row r="6">
      <c r="A6" s="4" t="inlineStr">
        <is>
          <t>Canceled (in shares)</t>
        </is>
      </c>
      <c r="B6" s="6" t="n">
        <v>-6858000</v>
      </c>
    </row>
    <row r="7">
      <c r="A7" s="4" t="inlineStr">
        <is>
          <t>Vested (in shares)</t>
        </is>
      </c>
      <c r="B7" s="6" t="n">
        <v>-20059000</v>
      </c>
    </row>
    <row r="8">
      <c r="A8" s="4" t="inlineStr">
        <is>
          <t>Number of Restricted Stock Units Outstanding End of Period (in shares)</t>
        </is>
      </c>
      <c r="B8" s="6" t="n">
        <v>34764000</v>
      </c>
      <c r="C8" s="6" t="n">
        <v>38584000</v>
      </c>
    </row>
    <row r="9">
      <c r="A9" s="3" t="inlineStr">
        <is>
          <t>Weighted- Average Grant Date Fair Value Per Share</t>
        </is>
      </c>
    </row>
    <row r="10">
      <c r="A10" s="4" t="inlineStr">
        <is>
          <t>Weighted- Average Grant Date Fair Value Per Share Beginning of Period (in dollars per share)</t>
        </is>
      </c>
      <c r="B10" s="8" t="n">
        <v>10.85</v>
      </c>
    </row>
    <row r="11">
      <c r="A11" s="4" t="inlineStr">
        <is>
          <t>Granted (in dollars per share)</t>
        </is>
      </c>
      <c r="B11" s="11" t="n">
        <v>11.98</v>
      </c>
      <c r="C11" s="8" t="n">
        <v>8.960000000000001</v>
      </c>
      <c r="D11" s="8" t="n">
        <v>12.08</v>
      </c>
    </row>
    <row r="12">
      <c r="A12" s="4" t="inlineStr">
        <is>
          <t>Canceled (in dollars per share)</t>
        </is>
      </c>
      <c r="B12" s="11" t="n">
        <v>11.38</v>
      </c>
    </row>
    <row r="13">
      <c r="A13" s="4" t="inlineStr">
        <is>
          <t>Vested (in dollars per share)</t>
        </is>
      </c>
      <c r="B13" s="11" t="n">
        <v>10.14</v>
      </c>
    </row>
    <row r="14">
      <c r="A14" s="4" t="inlineStr">
        <is>
          <t>Weighted- Average Grant Date Fair Value Per Share End of Period (in dollars per share)</t>
        </is>
      </c>
      <c r="B14" s="8" t="n">
        <v>11.91</v>
      </c>
      <c r="C14" s="8" t="n">
        <v>10.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Accumulated Deficit</t>
        </is>
      </c>
      <c r="H1" s="2" t="inlineStr">
        <is>
          <t>Accumulated DeficitCumulative Effect, Period of Adoption, Adjustment</t>
        </is>
      </c>
    </row>
    <row r="2">
      <c r="A2" s="4" t="inlineStr">
        <is>
          <t>Outstanding beginning of period (in shares) at Jan. 31, 2018</t>
        </is>
      </c>
      <c r="D2" s="6" t="n">
        <v>145327</v>
      </c>
    </row>
    <row r="3">
      <c r="A3" s="4" t="inlineStr">
        <is>
          <t>Beginning balance at Jan. 31, 2018</t>
        </is>
      </c>
      <c r="B3" s="5" t="n">
        <v>428174</v>
      </c>
      <c r="D3" s="5" t="n">
        <v>7</v>
      </c>
      <c r="E3" s="5" t="n">
        <v>1385592</v>
      </c>
      <c r="F3" s="5" t="n">
        <v>-832</v>
      </c>
      <c r="G3" s="5" t="n">
        <v>-956593</v>
      </c>
    </row>
    <row r="4">
      <c r="A4" s="3" t="inlineStr">
        <is>
          <t>Increase (Decrease) in Stockholders' Equity [Roll Forward]</t>
        </is>
      </c>
    </row>
    <row r="5">
      <c r="A5" s="4" t="inlineStr">
        <is>
          <t>Shares issued under employee stock plans (in shares)</t>
        </is>
      </c>
      <c r="D5" s="6" t="n">
        <v>3827</v>
      </c>
    </row>
    <row r="6">
      <c r="A6" s="4" t="inlineStr">
        <is>
          <t>Shares issued under employee stock plans</t>
        </is>
      </c>
      <c r="B6" s="6" t="n">
        <v>22179</v>
      </c>
      <c r="E6" s="6" t="n">
        <v>22179</v>
      </c>
    </row>
    <row r="7">
      <c r="A7" s="4" t="inlineStr">
        <is>
          <t>Shares issued from restricted stock units vesting (in shares)</t>
        </is>
      </c>
      <c r="D7" s="6" t="n">
        <v>9080</v>
      </c>
    </row>
    <row r="8">
      <c r="A8" s="4" t="inlineStr">
        <is>
          <t>Stock-based compensation expense</t>
        </is>
      </c>
      <c r="B8" s="6" t="n">
        <v>117365</v>
      </c>
      <c r="E8" s="6" t="n">
        <v>117365</v>
      </c>
    </row>
    <row r="9">
      <c r="A9" s="4" t="inlineStr">
        <is>
          <t>Shares issued in a business combination (in shares)</t>
        </is>
      </c>
      <c r="D9" s="6" t="n">
        <v>111305</v>
      </c>
    </row>
    <row r="10">
      <c r="A10" s="4" t="inlineStr">
        <is>
          <t>Shares issued in a business combination</t>
        </is>
      </c>
      <c r="B10" s="6" t="n">
        <v>1202428</v>
      </c>
      <c r="D10" s="5" t="n">
        <v>6</v>
      </c>
      <c r="E10" s="6" t="n">
        <v>1202422</v>
      </c>
    </row>
    <row r="11">
      <c r="A11" s="4" t="inlineStr">
        <is>
          <t>Shares withheld related to net settlement of equity awards (in shares)</t>
        </is>
      </c>
      <c r="D11" s="6" t="n">
        <v>-720</v>
      </c>
    </row>
    <row r="12">
      <c r="A12" s="4" t="inlineStr">
        <is>
          <t>Shares withheld related to net settlement of equity awards</t>
        </is>
      </c>
      <c r="B12" s="6" t="n">
        <v>-16218</v>
      </c>
      <c r="E12" s="6" t="n">
        <v>-16218</v>
      </c>
    </row>
    <row r="13">
      <c r="A13" s="4" t="inlineStr">
        <is>
          <t>Unrealized gain on investments</t>
        </is>
      </c>
      <c r="B13" s="6" t="n">
        <v>756</v>
      </c>
      <c r="F13" s="6" t="n">
        <v>756</v>
      </c>
    </row>
    <row r="14">
      <c r="A14" s="4" t="inlineStr">
        <is>
          <t>Foreign currency translation gain (loss)</t>
        </is>
      </c>
      <c r="B14" s="6" t="n">
        <v>34</v>
      </c>
      <c r="F14" s="6" t="n">
        <v>34</v>
      </c>
    </row>
    <row r="15">
      <c r="A15" s="4" t="inlineStr">
        <is>
          <t>Net loss</t>
        </is>
      </c>
      <c r="B15" s="6" t="n">
        <v>-192649</v>
      </c>
      <c r="G15" s="6" t="n">
        <v>-192649</v>
      </c>
    </row>
    <row r="16">
      <c r="A16" s="4" t="inlineStr">
        <is>
          <t>Outstanding end of period (in shares) at Jan. 31, 2019</t>
        </is>
      </c>
      <c r="D16" s="6" t="n">
        <v>268819</v>
      </c>
    </row>
    <row r="17">
      <c r="A17" s="4" t="inlineStr">
        <is>
          <t>Ending balance at Jan. 31, 2019</t>
        </is>
      </c>
      <c r="B17" s="5" t="n">
        <v>1562069</v>
      </c>
      <c r="D17" s="5" t="n">
        <v>13</v>
      </c>
      <c r="E17" s="6" t="n">
        <v>2711340</v>
      </c>
      <c r="F17" s="6" t="n">
        <v>-42</v>
      </c>
      <c r="G17" s="6" t="n">
        <v>-1149242</v>
      </c>
    </row>
    <row r="18">
      <c r="A18" s="3" t="inlineStr">
        <is>
          <t>Increase (Decrease) in Stockholders' Equity [Roll Forward]</t>
        </is>
      </c>
    </row>
    <row r="19">
      <c r="A19" s="4" t="inlineStr">
        <is>
          <t>Accounting Standards Update [Extensible List]</t>
        </is>
      </c>
      <c r="B19" s="4" t="inlineStr">
        <is>
          <t>us-gaap:AccountingStandardsUpdate201613Member</t>
        </is>
      </c>
    </row>
    <row r="20">
      <c r="A20" s="4" t="inlineStr">
        <is>
          <t>Shares issued under employee stock plans (in shares)</t>
        </is>
      </c>
      <c r="D20" s="6" t="n">
        <v>4396</v>
      </c>
    </row>
    <row r="21">
      <c r="A21" s="4" t="inlineStr">
        <is>
          <t>Shares issued under employee stock plans</t>
        </is>
      </c>
      <c r="B21" s="5" t="n">
        <v>12676</v>
      </c>
      <c r="E21" s="6" t="n">
        <v>12676</v>
      </c>
    </row>
    <row r="22">
      <c r="A22" s="4" t="inlineStr">
        <is>
          <t>Shares issued from restricted stock units vesting (in shares)</t>
        </is>
      </c>
      <c r="D22" s="6" t="n">
        <v>23273</v>
      </c>
    </row>
    <row r="23">
      <c r="A23" s="4" t="inlineStr">
        <is>
          <t>Shares issued from restricted stock units vesting</t>
        </is>
      </c>
      <c r="B23" s="6" t="n">
        <v>2</v>
      </c>
      <c r="D23" s="5" t="n">
        <v>2</v>
      </c>
      <c r="E23" s="6" t="n">
        <v>0</v>
      </c>
    </row>
    <row r="24">
      <c r="A24" s="4" t="inlineStr">
        <is>
          <t>Shares issued under employee stock purchase plan (in shares)</t>
        </is>
      </c>
      <c r="D24" s="6" t="n">
        <v>2498</v>
      </c>
    </row>
    <row r="25">
      <c r="A25" s="4" t="inlineStr">
        <is>
          <t>Shares issued under employee stock purchase plan</t>
        </is>
      </c>
      <c r="B25" s="6" t="n">
        <v>12156</v>
      </c>
      <c r="E25" s="6" t="n">
        <v>12156</v>
      </c>
    </row>
    <row r="26">
      <c r="A26" s="4" t="inlineStr">
        <is>
          <t>Stock-based compensation expense</t>
        </is>
      </c>
      <c r="B26" s="6" t="n">
        <v>220354</v>
      </c>
      <c r="E26" s="6" t="n">
        <v>220354</v>
      </c>
    </row>
    <row r="27">
      <c r="A27" s="4" t="inlineStr">
        <is>
          <t>Shares withheld related to net settlement of equity awards (in shares)</t>
        </is>
      </c>
      <c r="D27" s="6" t="n">
        <v>-3818</v>
      </c>
    </row>
    <row r="28">
      <c r="A28" s="4" t="inlineStr">
        <is>
          <t>Shares withheld related to net settlement of equity awards</t>
        </is>
      </c>
      <c r="B28" s="6" t="n">
        <v>-32621</v>
      </c>
      <c r="E28" s="6" t="n">
        <v>-32621</v>
      </c>
    </row>
    <row r="29">
      <c r="A29" s="4" t="inlineStr">
        <is>
          <t>Unrealized gain on investments</t>
        </is>
      </c>
      <c r="B29" s="6" t="n">
        <v>1250</v>
      </c>
      <c r="F29" s="6" t="n">
        <v>1250</v>
      </c>
    </row>
    <row r="30">
      <c r="A30" s="4" t="inlineStr">
        <is>
          <t>Foreign currency translation gain (loss)</t>
        </is>
      </c>
      <c r="B30" s="6" t="n">
        <v>-935</v>
      </c>
      <c r="F30" s="6" t="n">
        <v>-935</v>
      </c>
    </row>
    <row r="31">
      <c r="A31" s="4" t="inlineStr">
        <is>
          <t>Net loss</t>
        </is>
      </c>
      <c r="B31" s="6" t="n">
        <v>-336582</v>
      </c>
      <c r="G31" s="6" t="n">
        <v>-336582</v>
      </c>
    </row>
    <row r="32">
      <c r="A32" s="4" t="inlineStr">
        <is>
          <t>Outstanding end of period (in shares) at Jan. 31, 2020</t>
        </is>
      </c>
      <c r="D32" s="6" t="n">
        <v>295168</v>
      </c>
    </row>
    <row r="33">
      <c r="A33" s="4" t="inlineStr">
        <is>
          <t>Ending balance at Jan. 31, 2020</t>
        </is>
      </c>
      <c r="B33" s="6" t="n">
        <v>1438369</v>
      </c>
      <c r="C33" s="5" t="n">
        <v>-797</v>
      </c>
      <c r="D33" s="5" t="n">
        <v>15</v>
      </c>
      <c r="E33" s="6" t="n">
        <v>2923905</v>
      </c>
      <c r="F33" s="6" t="n">
        <v>273</v>
      </c>
      <c r="G33" s="6" t="n">
        <v>-1485824</v>
      </c>
      <c r="H33" s="5" t="n">
        <v>-797</v>
      </c>
    </row>
    <row r="34">
      <c r="A34" s="3" t="inlineStr">
        <is>
          <t>Increase (Decrease) in Stockholders' Equity [Roll Forward]</t>
        </is>
      </c>
    </row>
    <row r="35">
      <c r="A35" s="4" t="inlineStr">
        <is>
          <t>Shares issued under employee stock plans (in shares)</t>
        </is>
      </c>
      <c r="D35" s="6" t="n">
        <v>9197</v>
      </c>
    </row>
    <row r="36">
      <c r="A36" s="4" t="inlineStr">
        <is>
          <t>Shares issued under employee stock plans</t>
        </is>
      </c>
      <c r="B36" s="6" t="n">
        <v>35770</v>
      </c>
      <c r="E36" s="6" t="n">
        <v>35770</v>
      </c>
    </row>
    <row r="37">
      <c r="A37" s="4" t="inlineStr">
        <is>
          <t>Shares issued from restricted stock units vesting (in shares)</t>
        </is>
      </c>
      <c r="D37" s="6" t="n">
        <v>20059</v>
      </c>
    </row>
    <row r="38">
      <c r="A38" s="4" t="inlineStr">
        <is>
          <t>Shares issued from restricted stock units vesting</t>
        </is>
      </c>
      <c r="B38" s="6" t="n">
        <v>0</v>
      </c>
      <c r="D38" s="5" t="n">
        <v>1</v>
      </c>
      <c r="E38" s="6" t="n">
        <v>-1</v>
      </c>
    </row>
    <row r="39">
      <c r="A39" s="4" t="inlineStr">
        <is>
          <t>Shares issued under employee stock purchase plan (in shares)</t>
        </is>
      </c>
      <c r="D39" s="6" t="n">
        <v>1513</v>
      </c>
    </row>
    <row r="40">
      <c r="A40" s="4" t="inlineStr">
        <is>
          <t>Shares issued under employee stock purchase plan</t>
        </is>
      </c>
      <c r="B40" s="6" t="n">
        <v>15394</v>
      </c>
      <c r="E40" s="6" t="n">
        <v>15394</v>
      </c>
    </row>
    <row r="41">
      <c r="A41" s="4" t="inlineStr">
        <is>
          <t>Repurchases of common stock (in shares)</t>
        </is>
      </c>
      <c r="D41" s="6" t="n">
        <v>-30011</v>
      </c>
    </row>
    <row r="42">
      <c r="A42" s="4" t="inlineStr">
        <is>
          <t>Repurchases of common stock</t>
        </is>
      </c>
      <c r="B42" s="6" t="n">
        <v>-340066</v>
      </c>
      <c r="D42" s="5" t="n">
        <v>-1</v>
      </c>
      <c r="E42" s="6" t="n">
        <v>-340065</v>
      </c>
    </row>
    <row r="43">
      <c r="A43" s="4" t="inlineStr">
        <is>
          <t>Stock-based compensation expense</t>
        </is>
      </c>
      <c r="B43" s="6" t="n">
        <v>188935</v>
      </c>
      <c r="E43" s="6" t="n">
        <v>188935</v>
      </c>
    </row>
    <row r="44">
      <c r="A44" s="4" t="inlineStr">
        <is>
          <t>Shares withheld related to net settlement of equity awards (in shares)</t>
        </is>
      </c>
      <c r="D44" s="6" t="n">
        <v>-4705</v>
      </c>
    </row>
    <row r="45">
      <c r="A45" s="4" t="inlineStr">
        <is>
          <t>Shares withheld related to net settlement of equity awards</t>
        </is>
      </c>
      <c r="B45" s="6" t="n">
        <v>-47248</v>
      </c>
      <c r="E45" s="6" t="n">
        <v>-47248</v>
      </c>
    </row>
    <row r="46">
      <c r="A46" s="4" t="inlineStr">
        <is>
          <t>Unrealized gain on investments</t>
        </is>
      </c>
      <c r="B46" s="6" t="n">
        <v>275</v>
      </c>
      <c r="F46" s="6" t="n">
        <v>275</v>
      </c>
    </row>
    <row r="47">
      <c r="A47" s="4" t="inlineStr">
        <is>
          <t>Foreign currency translation gain (loss)</t>
        </is>
      </c>
      <c r="B47" s="6" t="n">
        <v>32</v>
      </c>
      <c r="F47" s="6" t="n">
        <v>32</v>
      </c>
    </row>
    <row r="48">
      <c r="A48" s="4" t="inlineStr">
        <is>
          <t>Net loss</t>
        </is>
      </c>
      <c r="B48" s="6" t="n">
        <v>-162734</v>
      </c>
      <c r="G48" s="6" t="n">
        <v>-162734</v>
      </c>
    </row>
    <row r="49">
      <c r="A49" s="4" t="inlineStr">
        <is>
          <t>Outstanding end of period (in shares) at Jan. 31, 2021</t>
        </is>
      </c>
      <c r="D49" s="6" t="n">
        <v>291221</v>
      </c>
    </row>
    <row r="50">
      <c r="A50" s="4" t="inlineStr">
        <is>
          <t>Ending balance at Jan. 31, 2021</t>
        </is>
      </c>
      <c r="B50" s="5" t="n">
        <v>1127930</v>
      </c>
      <c r="D50" s="5" t="n">
        <v>15</v>
      </c>
      <c r="E50" s="5" t="n">
        <v>2776690</v>
      </c>
      <c r="F50" s="5" t="n">
        <v>580</v>
      </c>
      <c r="G50" s="5" t="n">
        <v>-16493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ESPP Using Black-Scholes (Details) - Shares issuable pursuant to the ESPP</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Volatility (as a percent)</t>
        </is>
      </c>
      <c r="B4" s="4" t="inlineStr">
        <is>
          <t>66.80%</t>
        </is>
      </c>
      <c r="C4" s="4" t="inlineStr">
        <is>
          <t>31.90%</t>
        </is>
      </c>
      <c r="D4" s="4" t="inlineStr">
        <is>
          <t>38.80%</t>
        </is>
      </c>
    </row>
    <row r="5">
      <c r="A5" s="4" t="inlineStr">
        <is>
          <t>Risk-free interest rate (as a percent)</t>
        </is>
      </c>
      <c r="B5" s="4" t="inlineStr">
        <is>
          <t>0.10%</t>
        </is>
      </c>
      <c r="C5" s="4" t="inlineStr">
        <is>
          <t>1.90%</t>
        </is>
      </c>
      <c r="D5" s="4" t="inlineStr">
        <is>
          <t>2.40%</t>
        </is>
      </c>
    </row>
    <row r="6">
      <c r="A6" s="4" t="inlineStr">
        <is>
          <t>Expected term (in years)</t>
        </is>
      </c>
      <c r="B6" s="4" t="inlineStr">
        <is>
          <t>6 months</t>
        </is>
      </c>
      <c r="C6" s="4" t="inlineStr">
        <is>
          <t>6 months</t>
        </is>
      </c>
      <c r="D6" s="4" t="inlineStr">
        <is>
          <t>6 months</t>
        </is>
      </c>
    </row>
    <row r="7">
      <c r="A7" s="4" t="inlineStr">
        <is>
          <t>Expected dividends (as a percent)</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5" t="n">
        <v>-168327</v>
      </c>
      <c r="C4" s="5" t="n">
        <v>-340542</v>
      </c>
      <c r="D4" s="5" t="n">
        <v>-191479</v>
      </c>
    </row>
    <row r="5">
      <c r="A5" s="4" t="inlineStr">
        <is>
          <t>Foreign</t>
        </is>
      </c>
      <c r="B5" s="6" t="n">
        <v>12939</v>
      </c>
      <c r="C5" s="6" t="n">
        <v>12660</v>
      </c>
      <c r="D5" s="6" t="n">
        <v>4248</v>
      </c>
    </row>
    <row r="6">
      <c r="A6" s="4" t="inlineStr">
        <is>
          <t>Loss before provision for income taxes</t>
        </is>
      </c>
      <c r="B6" s="5" t="n">
        <v>-155388</v>
      </c>
      <c r="C6" s="5" t="n">
        <v>-327882</v>
      </c>
      <c r="D6" s="5" t="n">
        <v>-1872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5" t="n">
        <v>0</v>
      </c>
      <c r="C4" s="5" t="n">
        <v>0</v>
      </c>
      <c r="D4" s="5" t="n">
        <v>0</v>
      </c>
    </row>
    <row r="5">
      <c r="A5" s="4" t="inlineStr">
        <is>
          <t>State</t>
        </is>
      </c>
      <c r="B5" s="6" t="n">
        <v>-16</v>
      </c>
      <c r="C5" s="6" t="n">
        <v>-18</v>
      </c>
      <c r="D5" s="6" t="n">
        <v>-106</v>
      </c>
    </row>
    <row r="6">
      <c r="A6" s="4" t="inlineStr">
        <is>
          <t>Foreign</t>
        </is>
      </c>
      <c r="B6" s="6" t="n">
        <v>-9179</v>
      </c>
      <c r="C6" s="6" t="n">
        <v>-8766</v>
      </c>
      <c r="D6" s="6" t="n">
        <v>-5371</v>
      </c>
    </row>
    <row r="7">
      <c r="A7" s="4" t="inlineStr">
        <is>
          <t>Total</t>
        </is>
      </c>
      <c r="B7" s="6" t="n">
        <v>-9195</v>
      </c>
      <c r="C7" s="6" t="n">
        <v>-8784</v>
      </c>
      <c r="D7" s="6" t="n">
        <v>-5477</v>
      </c>
    </row>
    <row r="8">
      <c r="A8" s="3" t="inlineStr">
        <is>
          <t>Deferred:</t>
        </is>
      </c>
    </row>
    <row r="9">
      <c r="A9" s="4" t="inlineStr">
        <is>
          <t>Federal</t>
        </is>
      </c>
      <c r="B9" s="6" t="n">
        <v>302</v>
      </c>
      <c r="C9" s="6" t="n">
        <v>0</v>
      </c>
      <c r="D9" s="6" t="n">
        <v>0</v>
      </c>
    </row>
    <row r="10">
      <c r="A10" s="4" t="inlineStr">
        <is>
          <t>State</t>
        </is>
      </c>
      <c r="B10" s="6" t="n">
        <v>0</v>
      </c>
      <c r="C10" s="6" t="n">
        <v>0</v>
      </c>
      <c r="D10" s="6" t="n">
        <v>0</v>
      </c>
    </row>
    <row r="11">
      <c r="A11" s="4" t="inlineStr">
        <is>
          <t>Foreign</t>
        </is>
      </c>
      <c r="B11" s="6" t="n">
        <v>1547</v>
      </c>
      <c r="C11" s="6" t="n">
        <v>84</v>
      </c>
      <c r="D11" s="6" t="n">
        <v>59</v>
      </c>
    </row>
    <row r="12">
      <c r="A12" s="4" t="inlineStr">
        <is>
          <t>Total</t>
        </is>
      </c>
      <c r="B12" s="6" t="n">
        <v>1849</v>
      </c>
      <c r="C12" s="6" t="n">
        <v>84</v>
      </c>
      <c r="D12" s="6" t="n">
        <v>59</v>
      </c>
    </row>
    <row r="13">
      <c r="A13" s="4" t="inlineStr">
        <is>
          <t>Total provision for income taxes</t>
        </is>
      </c>
      <c r="B13" s="5" t="n">
        <v>-7346</v>
      </c>
      <c r="C13" s="5" t="n">
        <v>-8700</v>
      </c>
      <c r="D13" s="5" t="n">
        <v>-54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Statutory Federal Income Tax Rate to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S. federal statutory income tax</t>
        </is>
      </c>
      <c r="B4" s="5" t="n">
        <v>32631</v>
      </c>
      <c r="C4" s="5" t="n">
        <v>68856</v>
      </c>
      <c r="D4" s="5" t="n">
        <v>39318</v>
      </c>
    </row>
    <row r="5">
      <c r="A5" s="4" t="inlineStr">
        <is>
          <t>Research tax credits</t>
        </is>
      </c>
      <c r="B5" s="6" t="n">
        <v>5066</v>
      </c>
      <c r="C5" s="6" t="n">
        <v>6120</v>
      </c>
      <c r="D5" s="6" t="n">
        <v>10044</v>
      </c>
    </row>
    <row r="6">
      <c r="A6" s="4" t="inlineStr">
        <is>
          <t>Stock-based compensation</t>
        </is>
      </c>
      <c r="B6" s="6" t="n">
        <v>11486</v>
      </c>
      <c r="C6" s="6" t="n">
        <v>-6395</v>
      </c>
      <c r="D6" s="6" t="n">
        <v>-3004</v>
      </c>
    </row>
    <row r="7">
      <c r="A7" s="4" t="inlineStr">
        <is>
          <t>Change in U.S. tax status of foreign entities</t>
        </is>
      </c>
      <c r="B7" s="6" t="n">
        <v>1646</v>
      </c>
      <c r="C7" s="6" t="n">
        <v>-72449</v>
      </c>
      <c r="D7" s="6" t="n">
        <v>0</v>
      </c>
    </row>
    <row r="8">
      <c r="A8" s="4" t="inlineStr">
        <is>
          <t>Change in valuation allowance</t>
        </is>
      </c>
      <c r="B8" s="6" t="n">
        <v>-50529</v>
      </c>
      <c r="C8" s="6" t="n">
        <v>8566</v>
      </c>
      <c r="D8" s="6" t="n">
        <v>-42450</v>
      </c>
    </row>
    <row r="9">
      <c r="A9" s="4" t="inlineStr">
        <is>
          <t>Foreign tax rate differential</t>
        </is>
      </c>
      <c r="B9" s="6" t="n">
        <v>-5507</v>
      </c>
      <c r="C9" s="6" t="n">
        <v>-6384</v>
      </c>
      <c r="D9" s="6" t="n">
        <v>-4945</v>
      </c>
    </row>
    <row r="10">
      <c r="A10" s="4" t="inlineStr">
        <is>
          <t>Legal expenses</t>
        </is>
      </c>
      <c r="B10" s="6" t="n">
        <v>0</v>
      </c>
      <c r="C10" s="6" t="n">
        <v>0</v>
      </c>
      <c r="D10" s="6" t="n">
        <v>-4000</v>
      </c>
    </row>
    <row r="11">
      <c r="A11" s="4" t="inlineStr">
        <is>
          <t>Global intangible low-taxed income</t>
        </is>
      </c>
      <c r="B11" s="6" t="n">
        <v>0</v>
      </c>
      <c r="C11" s="6" t="n">
        <v>-3668</v>
      </c>
      <c r="D11" s="6" t="n">
        <v>0</v>
      </c>
    </row>
    <row r="12">
      <c r="A12" s="4" t="inlineStr">
        <is>
          <t>Non-deductible compensation</t>
        </is>
      </c>
      <c r="B12" s="6" t="n">
        <v>-2305</v>
      </c>
      <c r="C12" s="6" t="n">
        <v>-1150</v>
      </c>
      <c r="D12" s="6" t="n">
        <v>0</v>
      </c>
    </row>
    <row r="13">
      <c r="A13" s="4" t="inlineStr">
        <is>
          <t>Other</t>
        </is>
      </c>
      <c r="B13" s="6" t="n">
        <v>166</v>
      </c>
      <c r="C13" s="6" t="n">
        <v>-2196</v>
      </c>
      <c r="D13" s="6" t="n">
        <v>-381</v>
      </c>
    </row>
    <row r="14">
      <c r="A14" s="4" t="inlineStr">
        <is>
          <t>Total provision for income taxes</t>
        </is>
      </c>
      <c r="B14" s="5" t="n">
        <v>-7346</v>
      </c>
      <c r="C14" s="5" t="n">
        <v>-8700</v>
      </c>
      <c r="D14" s="5" t="n">
        <v>-54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1</t>
        </is>
      </c>
      <c r="C1" s="2" t="inlineStr">
        <is>
          <t>Jan. 31, 2020</t>
        </is>
      </c>
    </row>
    <row r="2">
      <c r="A2" s="3" t="inlineStr">
        <is>
          <t>Deferred tax assets:</t>
        </is>
      </c>
    </row>
    <row r="3">
      <c r="A3" s="4" t="inlineStr">
        <is>
          <t>Accruals and reserves</t>
        </is>
      </c>
      <c r="B3" s="5" t="n">
        <v>13079</v>
      </c>
      <c r="C3" s="5" t="n">
        <v>7948</v>
      </c>
    </row>
    <row r="4">
      <c r="A4" s="4" t="inlineStr">
        <is>
          <t>Deferred revenue</t>
        </is>
      </c>
      <c r="B4" s="6" t="n">
        <v>20967</v>
      </c>
      <c r="C4" s="6" t="n">
        <v>28621</v>
      </c>
    </row>
    <row r="5">
      <c r="A5" s="4" t="inlineStr">
        <is>
          <t>Net operating loss carryforwards</t>
        </is>
      </c>
      <c r="B5" s="6" t="n">
        <v>479157</v>
      </c>
      <c r="C5" s="6" t="n">
        <v>475390</v>
      </c>
    </row>
    <row r="6">
      <c r="A6" s="4" t="inlineStr">
        <is>
          <t>Research and development credits and other credits</t>
        </is>
      </c>
      <c r="B6" s="6" t="n">
        <v>84278</v>
      </c>
      <c r="C6" s="6" t="n">
        <v>75168</v>
      </c>
    </row>
    <row r="7">
      <c r="A7" s="4" t="inlineStr">
        <is>
          <t>Stock-based compensation</t>
        </is>
      </c>
      <c r="B7" s="6" t="n">
        <v>8626</v>
      </c>
      <c r="C7" s="6" t="n">
        <v>18428</v>
      </c>
    </row>
    <row r="8">
      <c r="A8" s="4" t="inlineStr">
        <is>
          <t>ROU assets/lease liability</t>
        </is>
      </c>
      <c r="B8" s="6" t="n">
        <v>49406</v>
      </c>
      <c r="C8" s="6" t="n">
        <v>53048</v>
      </c>
    </row>
    <row r="9">
      <c r="A9" s="4" t="inlineStr">
        <is>
          <t>Capitalized research and development</t>
        </is>
      </c>
      <c r="B9" s="6" t="n">
        <v>52532</v>
      </c>
      <c r="C9" s="6" t="n">
        <v>10351</v>
      </c>
    </row>
    <row r="10">
      <c r="A10" s="4" t="inlineStr">
        <is>
          <t>Gross deferred tax assets</t>
        </is>
      </c>
      <c r="B10" s="6" t="n">
        <v>708045</v>
      </c>
      <c r="C10" s="6" t="n">
        <v>668954</v>
      </c>
    </row>
    <row r="11">
      <c r="A11" s="4" t="inlineStr">
        <is>
          <t>Less valuation allowance</t>
        </is>
      </c>
      <c r="B11" s="6" t="n">
        <v>-525381</v>
      </c>
      <c r="C11" s="6" t="n">
        <v>-459649</v>
      </c>
    </row>
    <row r="12">
      <c r="A12" s="4" t="inlineStr">
        <is>
          <t>Total deferred tax assets, net of valuation allowance</t>
        </is>
      </c>
      <c r="B12" s="6" t="n">
        <v>182664</v>
      </c>
      <c r="C12" s="6" t="n">
        <v>209305</v>
      </c>
    </row>
    <row r="13">
      <c r="A13" s="3" t="inlineStr">
        <is>
          <t>Deferred tax liabilities:</t>
        </is>
      </c>
    </row>
    <row r="14">
      <c r="A14" s="4" t="inlineStr">
        <is>
          <t>Depreciation and amortization</t>
        </is>
      </c>
      <c r="B14" s="6" t="n">
        <v>-124773</v>
      </c>
      <c r="C14" s="6" t="n">
        <v>-139176</v>
      </c>
    </row>
    <row r="15">
      <c r="A15" s="4" t="inlineStr">
        <is>
          <t>ROU assets/lease liability</t>
        </is>
      </c>
      <c r="B15" s="6" t="n">
        <v>-35157</v>
      </c>
      <c r="C15" s="6" t="n">
        <v>-48085</v>
      </c>
    </row>
    <row r="16">
      <c r="A16" s="4" t="inlineStr">
        <is>
          <t>Deferred costs</t>
        </is>
      </c>
      <c r="B16" s="6" t="n">
        <v>-20741</v>
      </c>
      <c r="C16" s="6" t="n">
        <v>-21609</v>
      </c>
    </row>
    <row r="17">
      <c r="A17" s="4" t="inlineStr">
        <is>
          <t>Gross deferred tax liabilities</t>
        </is>
      </c>
      <c r="B17" s="6" t="n">
        <v>-180671</v>
      </c>
      <c r="C17" s="6" t="n">
        <v>-208870</v>
      </c>
    </row>
    <row r="18">
      <c r="A18" s="4" t="inlineStr">
        <is>
          <t>Net deferred tax assets</t>
        </is>
      </c>
      <c r="B18" s="5" t="n">
        <v>1993</v>
      </c>
      <c r="C18" s="5" t="n">
        <v>4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Jan. 31, 2021</t>
        </is>
      </c>
      <c r="C2" s="2" t="inlineStr">
        <is>
          <t>Jan. 31, 2020</t>
        </is>
      </c>
      <c r="D2" s="2" t="inlineStr">
        <is>
          <t>Jan. 31, 2019</t>
        </is>
      </c>
      <c r="E2" s="2" t="inlineStr">
        <is>
          <t>Jan. 31, 2018</t>
        </is>
      </c>
    </row>
    <row r="3">
      <c r="A3" s="3" t="inlineStr">
        <is>
          <t>Operating Loss Carryforwards [Line Items]</t>
        </is>
      </c>
    </row>
    <row r="4">
      <c r="A4" s="4" t="inlineStr">
        <is>
          <t>Increase in valuation allowance</t>
        </is>
      </c>
      <c r="B4" s="5" t="n">
        <v>65700000</v>
      </c>
      <c r="C4" s="5" t="n">
        <v>5400000</v>
      </c>
    </row>
    <row r="5">
      <c r="A5" s="4" t="inlineStr">
        <is>
          <t>Unrecognized tax benefits</t>
        </is>
      </c>
      <c r="B5" s="6" t="n">
        <v>27800000</v>
      </c>
      <c r="C5" s="5" t="n">
        <v>24400000</v>
      </c>
      <c r="D5" s="5" t="n">
        <v>18600000</v>
      </c>
      <c r="E5" s="5" t="n">
        <v>11700000</v>
      </c>
    </row>
    <row r="6">
      <c r="A6" s="4" t="inlineStr">
        <is>
          <t>Unrecognized tax benefits that would impact effective tax rate</t>
        </is>
      </c>
      <c r="B6" s="6" t="n">
        <v>2200000</v>
      </c>
    </row>
    <row r="7">
      <c r="A7" s="4" t="inlineStr">
        <is>
          <t>Income tax penalties and interest accrued</t>
        </is>
      </c>
      <c r="B7" s="6" t="n">
        <v>0</v>
      </c>
    </row>
    <row r="8">
      <c r="A8" s="4" t="inlineStr">
        <is>
          <t>Federal</t>
        </is>
      </c>
    </row>
    <row r="9">
      <c r="A9" s="3" t="inlineStr">
        <is>
          <t>Operating Loss Carryforwards [Line Items]</t>
        </is>
      </c>
    </row>
    <row r="10">
      <c r="A10" s="4" t="inlineStr">
        <is>
          <t>Operating loss carryforwards</t>
        </is>
      </c>
      <c r="B10" s="6" t="n">
        <v>1900000000</v>
      </c>
    </row>
    <row r="11">
      <c r="A11" s="4" t="inlineStr">
        <is>
          <t>Research and development credits and other credits</t>
        </is>
      </c>
      <c r="B11" s="6" t="n">
        <v>63100000</v>
      </c>
    </row>
    <row r="12">
      <c r="A12" s="4" t="inlineStr">
        <is>
          <t>State</t>
        </is>
      </c>
    </row>
    <row r="13">
      <c r="A13" s="3" t="inlineStr">
        <is>
          <t>Operating Loss Carryforwards [Line Items]</t>
        </is>
      </c>
    </row>
    <row r="14">
      <c r="A14" s="4" t="inlineStr">
        <is>
          <t>Research and development credits and other credits</t>
        </is>
      </c>
      <c r="B14" s="6" t="n">
        <v>53100000</v>
      </c>
    </row>
    <row r="15">
      <c r="A15" s="4" t="inlineStr">
        <is>
          <t>State | California</t>
        </is>
      </c>
    </row>
    <row r="16">
      <c r="A16" s="3" t="inlineStr">
        <is>
          <t>Operating Loss Carryforwards [Line Items]</t>
        </is>
      </c>
    </row>
    <row r="17">
      <c r="A17" s="4" t="inlineStr">
        <is>
          <t>Operating loss carryforwards</t>
        </is>
      </c>
      <c r="B17" s="6" t="n">
        <v>522100000</v>
      </c>
    </row>
    <row r="18">
      <c r="A18" s="4" t="inlineStr">
        <is>
          <t>State | Other State Board</t>
        </is>
      </c>
    </row>
    <row r="19">
      <c r="A19" s="3" t="inlineStr">
        <is>
          <t>Operating Loss Carryforwards [Line Items]</t>
        </is>
      </c>
    </row>
    <row r="20">
      <c r="A20" s="4" t="inlineStr">
        <is>
          <t>Operating loss carryforwards</t>
        </is>
      </c>
      <c r="B20" s="5" t="n">
        <v>7083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Gross Unrecognized Tax Benefit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Balance as of beginning of year</t>
        </is>
      </c>
      <c r="B4" s="5" t="n">
        <v>24400</v>
      </c>
      <c r="C4" s="5" t="n">
        <v>18600</v>
      </c>
      <c r="D4" s="5" t="n">
        <v>11700</v>
      </c>
    </row>
    <row r="5">
      <c r="A5" s="4" t="inlineStr">
        <is>
          <t>Tax positions taken in prior period, gross increases</t>
        </is>
      </c>
      <c r="B5" s="6" t="n">
        <v>0</v>
      </c>
      <c r="C5" s="6" t="n">
        <v>600</v>
      </c>
      <c r="D5" s="6" t="n">
        <v>0</v>
      </c>
    </row>
    <row r="6">
      <c r="A6" s="4" t="inlineStr">
        <is>
          <t>Tax positions taken in current period, gross decreases</t>
        </is>
      </c>
      <c r="B6" s="6" t="n">
        <v>0</v>
      </c>
      <c r="C6" s="6" t="n">
        <v>0</v>
      </c>
      <c r="D6" s="6" t="n">
        <v>-1000</v>
      </c>
    </row>
    <row r="7">
      <c r="A7" s="4" t="inlineStr">
        <is>
          <t>Tax positions taken in current period, gross increases</t>
        </is>
      </c>
      <c r="B7" s="6" t="n">
        <v>3400</v>
      </c>
      <c r="C7" s="6" t="n">
        <v>5200</v>
      </c>
      <c r="D7" s="6" t="n">
        <v>7900</v>
      </c>
    </row>
    <row r="8">
      <c r="A8" s="4" t="inlineStr">
        <is>
          <t>Balance as of end of year</t>
        </is>
      </c>
      <c r="B8" s="5" t="n">
        <v>27800</v>
      </c>
      <c r="C8" s="5" t="n">
        <v>24400</v>
      </c>
      <c r="D8" s="6" t="n">
        <v>18600</v>
      </c>
    </row>
    <row r="9">
      <c r="A9" s="4" t="inlineStr">
        <is>
          <t>Hortonworks, Inc</t>
        </is>
      </c>
    </row>
    <row r="10">
      <c r="A10" s="3" t="inlineStr">
        <is>
          <t>Reconciliation of Unrecognized Tax Benefits, Excluding Amounts Pertaining to Examined Tax Returns [Roll Forward]</t>
        </is>
      </c>
    </row>
    <row r="11">
      <c r="A11" s="4" t="inlineStr">
        <is>
          <t>Tax positions taken in current period, gross increases</t>
        </is>
      </c>
      <c r="D11" s="5" t="n">
        <v>7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Affiliated Entity - USD ($) $ in Millions</t>
        </is>
      </c>
      <c r="B1" s="2" t="inlineStr">
        <is>
          <t>12 Months Ended</t>
        </is>
      </c>
    </row>
    <row r="2">
      <c r="B2" s="2" t="inlineStr">
        <is>
          <t>Jan. 31, 2021</t>
        </is>
      </c>
      <c r="C2" s="2" t="inlineStr">
        <is>
          <t>Jan. 31, 2020</t>
        </is>
      </c>
      <c r="D2" s="2" t="inlineStr">
        <is>
          <t>Jan. 31, 2019</t>
        </is>
      </c>
    </row>
    <row r="3">
      <c r="A3" s="3" t="inlineStr">
        <is>
          <t>Related Party Transaction [Line Items]</t>
        </is>
      </c>
    </row>
    <row r="4">
      <c r="A4" s="4" t="inlineStr">
        <is>
          <t>Revenue from related party</t>
        </is>
      </c>
      <c r="B4" s="9" t="n">
        <v>8.5</v>
      </c>
      <c r="C4" s="9" t="n">
        <v>16.2</v>
      </c>
      <c r="D4" s="9" t="n">
        <v>21.2</v>
      </c>
    </row>
    <row r="5">
      <c r="A5" s="4" t="inlineStr">
        <is>
          <t>Accounts receivable related party</t>
        </is>
      </c>
      <c r="B5" s="9" t="n">
        <v>2.2</v>
      </c>
      <c r="C5" s="9" t="n">
        <v>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by Reportable Segment (Details) - USD ($) $ in Thousands</t>
        </is>
      </c>
      <c r="B1" s="2" t="inlineStr">
        <is>
          <t>12 Months Ended</t>
        </is>
      </c>
    </row>
    <row r="2">
      <c r="B2" s="2" t="inlineStr">
        <is>
          <t>Jan. 31, 2021</t>
        </is>
      </c>
      <c r="C2" s="2" t="inlineStr">
        <is>
          <t>Jan. 31, 2020</t>
        </is>
      </c>
      <c r="D2" s="2" t="inlineStr">
        <is>
          <t>Jan. 31, 2019</t>
        </is>
      </c>
    </row>
    <row r="3">
      <c r="A3" s="3" t="inlineStr">
        <is>
          <t>Segment Reporting Information [Line Items]</t>
        </is>
      </c>
    </row>
    <row r="4">
      <c r="A4" s="4" t="inlineStr">
        <is>
          <t>Revenue from Contract with Customer, Excluding Assessed Tax</t>
        </is>
      </c>
      <c r="B4" s="5" t="n">
        <v>869258</v>
      </c>
      <c r="C4" s="5" t="n">
        <v>794191</v>
      </c>
      <c r="D4" s="5" t="n">
        <v>479941</v>
      </c>
    </row>
    <row r="5">
      <c r="A5" s="4" t="inlineStr">
        <is>
          <t>Contribution margin</t>
        </is>
      </c>
      <c r="B5" s="6" t="n">
        <v>718982</v>
      </c>
      <c r="C5" s="6" t="n">
        <v>607110</v>
      </c>
      <c r="D5" s="6" t="n">
        <v>368529</v>
      </c>
    </row>
    <row r="6">
      <c r="A6" s="4" t="inlineStr">
        <is>
          <t>Subscription</t>
        </is>
      </c>
    </row>
    <row r="7">
      <c r="A7" s="3" t="inlineStr">
        <is>
          <t>Segment Reporting Information [Line Items]</t>
        </is>
      </c>
    </row>
    <row r="8">
      <c r="A8" s="4" t="inlineStr">
        <is>
          <t>Revenue from Contract with Customer, Excluding Assessed Tax</t>
        </is>
      </c>
      <c r="B8" s="6" t="n">
        <v>782769</v>
      </c>
      <c r="C8" s="6" t="n">
        <v>667826</v>
      </c>
      <c r="D8" s="6" t="n">
        <v>406333</v>
      </c>
    </row>
    <row r="9">
      <c r="A9" s="4" t="inlineStr">
        <is>
          <t>Contribution margin</t>
        </is>
      </c>
      <c r="B9" s="6" t="n">
        <v>701938</v>
      </c>
      <c r="C9" s="6" t="n">
        <v>577899</v>
      </c>
      <c r="D9" s="6" t="n">
        <v>356214</v>
      </c>
    </row>
    <row r="10">
      <c r="A10" s="4" t="inlineStr">
        <is>
          <t>Services</t>
        </is>
      </c>
    </row>
    <row r="11">
      <c r="A11" s="3" t="inlineStr">
        <is>
          <t>Segment Reporting Information [Line Items]</t>
        </is>
      </c>
    </row>
    <row r="12">
      <c r="A12" s="4" t="inlineStr">
        <is>
          <t>Revenue from Contract with Customer, Excluding Assessed Tax</t>
        </is>
      </c>
      <c r="B12" s="6" t="n">
        <v>86489</v>
      </c>
      <c r="C12" s="6" t="n">
        <v>126365</v>
      </c>
      <c r="D12" s="6" t="n">
        <v>73608</v>
      </c>
    </row>
    <row r="13">
      <c r="A13" s="4" t="inlineStr">
        <is>
          <t>Contribution margin</t>
        </is>
      </c>
      <c r="B13" s="5" t="n">
        <v>17044</v>
      </c>
      <c r="C13" s="5" t="n">
        <v>29211</v>
      </c>
      <c r="D13" s="5" t="n">
        <v>123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egment Information - Reconciliation of Segment Financial Information to Loss from Operations (Details) - USD ($)</t>
        </is>
      </c>
      <c r="C1" s="2" t="inlineStr">
        <is>
          <t>3 Months Ended</t>
        </is>
      </c>
      <c r="D1" s="2" t="inlineStr">
        <is>
          <t>12 Months Ended</t>
        </is>
      </c>
    </row>
    <row r="2">
      <c r="C2" s="2" t="inlineStr">
        <is>
          <t>Jan. 31, 2021</t>
        </is>
      </c>
      <c r="D2" s="2" t="inlineStr">
        <is>
          <t>Jan. 31, 2021</t>
        </is>
      </c>
      <c r="E2" s="2" t="inlineStr">
        <is>
          <t>Jan. 31, 2020</t>
        </is>
      </c>
      <c r="F2" s="2" t="inlineStr">
        <is>
          <t>Jan. 31, 2019</t>
        </is>
      </c>
    </row>
    <row r="3">
      <c r="A3" s="3" t="inlineStr">
        <is>
          <t>Segment Reporting Information [Line Items]</t>
        </is>
      </c>
    </row>
    <row r="4">
      <c r="A4" s="4" t="inlineStr">
        <is>
          <t>Contribution margin</t>
        </is>
      </c>
      <c r="D4" s="5" t="n">
        <v>718982000</v>
      </c>
      <c r="E4" s="5" t="n">
        <v>607110000</v>
      </c>
      <c r="F4" s="5" t="n">
        <v>368529000</v>
      </c>
    </row>
    <row r="5">
      <c r="A5" s="4" t="inlineStr">
        <is>
          <t>Amortization of acquired intangible assets</t>
        </is>
      </c>
      <c r="D5" s="6" t="n">
        <v>-78300000</v>
      </c>
      <c r="E5" s="6" t="n">
        <v>-80000000</v>
      </c>
      <c r="F5" s="6" t="n">
        <v>-9100000</v>
      </c>
    </row>
    <row r="6">
      <c r="A6" s="4" t="inlineStr">
        <is>
          <t>Impairment of real estate lease related assets</t>
        </is>
      </c>
      <c r="C6" s="5" t="n">
        <v>-35800000</v>
      </c>
      <c r="D6" s="6" t="n">
        <v>-35828000</v>
      </c>
      <c r="E6" s="6" t="n">
        <v>0</v>
      </c>
      <c r="F6" s="6" t="n">
        <v>0</v>
      </c>
    </row>
    <row r="7">
      <c r="A7" s="4" t="inlineStr">
        <is>
          <t>Corporate costs, such as research and development, corporate general and administrative and other</t>
        </is>
      </c>
      <c r="B7" s="4" t="inlineStr">
        <is>
          <t>[1],[2]</t>
        </is>
      </c>
      <c r="D7" s="6" t="n">
        <v>-836335000</v>
      </c>
      <c r="E7" s="6" t="n">
        <v>-901443000</v>
      </c>
      <c r="F7" s="6" t="n">
        <v>-537591000</v>
      </c>
    </row>
    <row r="8">
      <c r="A8" s="4" t="inlineStr">
        <is>
          <t>Loss from operations</t>
        </is>
      </c>
      <c r="D8" s="6" t="n">
        <v>-156265000</v>
      </c>
      <c r="E8" s="6" t="n">
        <v>-339754000</v>
      </c>
      <c r="F8" s="6" t="n">
        <v>-193764000</v>
      </c>
    </row>
    <row r="9">
      <c r="A9" s="4" t="inlineStr">
        <is>
          <t>Operating Segments</t>
        </is>
      </c>
    </row>
    <row r="10">
      <c r="A10" s="3" t="inlineStr">
        <is>
          <t>Segment Reporting Information [Line Items]</t>
        </is>
      </c>
    </row>
    <row r="11">
      <c r="A11" s="4" t="inlineStr">
        <is>
          <t>Contribution margin</t>
        </is>
      </c>
      <c r="D11" s="6" t="n">
        <v>718982000</v>
      </c>
      <c r="E11" s="6" t="n">
        <v>607110000</v>
      </c>
      <c r="F11" s="6" t="n">
        <v>368529000</v>
      </c>
    </row>
    <row r="12">
      <c r="A12" s="4" t="inlineStr">
        <is>
          <t>Corporate, Non-Segment</t>
        </is>
      </c>
    </row>
    <row r="13">
      <c r="A13" s="3" t="inlineStr">
        <is>
          <t>Segment Reporting Information [Line Items]</t>
        </is>
      </c>
    </row>
    <row r="14">
      <c r="A14" s="4" t="inlineStr">
        <is>
          <t>Amortization of acquired intangible assets</t>
        </is>
      </c>
      <c r="D14" s="6" t="n">
        <v>-78306000</v>
      </c>
      <c r="E14" s="6" t="n">
        <v>-80024000</v>
      </c>
      <c r="F14" s="6" t="n">
        <v>-9129000</v>
      </c>
    </row>
    <row r="15">
      <c r="A15" s="4" t="inlineStr">
        <is>
          <t>Stock-based compensation expense</t>
        </is>
      </c>
      <c r="D15" s="6" t="n">
        <v>-188935000</v>
      </c>
      <c r="E15" s="6" t="n">
        <v>-220354000</v>
      </c>
      <c r="F15" s="6" t="n">
        <v>-117365000</v>
      </c>
    </row>
    <row r="16">
      <c r="A16" s="4" t="inlineStr">
        <is>
          <t>Impairment of real estate lease related assets</t>
        </is>
      </c>
      <c r="D16" s="6" t="n">
        <v>-35828000</v>
      </c>
      <c r="E16" s="6" t="n">
        <v>0</v>
      </c>
      <c r="F16" s="6" t="n">
        <v>0</v>
      </c>
    </row>
    <row r="17">
      <c r="A17" s="4" t="inlineStr">
        <is>
          <t>Corporate costs, such as research and development, corporate general and administrative and other</t>
        </is>
      </c>
      <c r="D17" s="5" t="n">
        <v>-572178000</v>
      </c>
      <c r="E17" s="5" t="n">
        <v>-646486000</v>
      </c>
      <c r="F17" s="5" t="n">
        <v>-435799000</v>
      </c>
    </row>
    <row r="18"/>
    <row r="19">
      <c r="A19" s="4" t="inlineStr">
        <is>
          <t>[1]</t>
        </is>
      </c>
      <c r="B19" s="4" t="inlineStr">
        <is>
          <t xml:space="preserve">Amounts include amortization of acquired intangible assets as follows (in thousands): Years Ended January 31, 2021 2020 2019 Cost of revenue - subscription $ 11,880 $ 11,213 $ 3,251 Sales and marketing 66,426 68,811 5,878 </t>
        </is>
      </c>
    </row>
    <row r="20">
      <c r="A20" s="4" t="inlineStr">
        <is>
          <t>[2]</t>
        </is>
      </c>
      <c r="B20" s="4" t="inlineStr">
        <is>
          <t xml:space="preserve">Amounts include stock-based compensation expense as follows (in thousands): Years Ended January 31, 2021 2020 2019 Cost of revenue – subscription $ 15,123 $ 16,599 $ 9,959 Cost of revenue – services 11,909 17,609 11,492 Research and development 72,087 75,554 41,430 Sales and marketing 55,173 63,360 27,918 General and administrative 34,643 47,232 26,566 </t>
        </is>
      </c>
    </row>
  </sheetData>
  <mergeCells count="5">
    <mergeCell ref="A1:B2"/>
    <mergeCell ref="D1:F1"/>
    <mergeCell ref="A18:E18"/>
    <mergeCell ref="B19:E19"/>
    <mergeCell ref="B20:E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t>
        </is>
      </c>
      <c r="B4" s="5" t="n">
        <v>-162734000</v>
      </c>
      <c r="C4" s="5" t="n">
        <v>-336582000</v>
      </c>
      <c r="D4" s="5" t="n">
        <v>-192649000</v>
      </c>
    </row>
    <row r="5">
      <c r="A5" s="3" t="inlineStr">
        <is>
          <t>Adjustments to reconcile net loss to net cash provided by (used in) operating activities:</t>
        </is>
      </c>
    </row>
    <row r="6">
      <c r="A6" s="4" t="inlineStr">
        <is>
          <t>Depreciation and amortization</t>
        </is>
      </c>
      <c r="B6" s="6" t="n">
        <v>89393000</v>
      </c>
      <c r="C6" s="6" t="n">
        <v>92156000</v>
      </c>
      <c r="D6" s="6" t="n">
        <v>17428000</v>
      </c>
    </row>
    <row r="7">
      <c r="A7" s="4" t="inlineStr">
        <is>
          <t>Non-cash lease expense</t>
        </is>
      </c>
      <c r="B7" s="6" t="n">
        <v>45747000</v>
      </c>
      <c r="C7" s="6" t="n">
        <v>45640000</v>
      </c>
      <c r="D7" s="6" t="n">
        <v>0</v>
      </c>
    </row>
    <row r="8">
      <c r="A8" s="4" t="inlineStr">
        <is>
          <t>Impairment of real estate lease related assets</t>
        </is>
      </c>
      <c r="B8" s="6" t="n">
        <v>35828000</v>
      </c>
      <c r="C8" s="6" t="n">
        <v>0</v>
      </c>
      <c r="D8" s="6" t="n">
        <v>0</v>
      </c>
    </row>
    <row r="9">
      <c r="A9" s="4" t="inlineStr">
        <is>
          <t>Stock-based compensation expense</t>
        </is>
      </c>
      <c r="B9" s="6" t="n">
        <v>188935000</v>
      </c>
      <c r="C9" s="6" t="n">
        <v>220354000</v>
      </c>
      <c r="D9" s="6" t="n">
        <v>117365000</v>
      </c>
    </row>
    <row r="10">
      <c r="A10" s="4" t="inlineStr">
        <is>
          <t>Amortization of deferred contract costs</t>
        </is>
      </c>
      <c r="B10" s="6" t="n">
        <v>66734000</v>
      </c>
      <c r="C10" s="6" t="n">
        <v>47552000</v>
      </c>
      <c r="D10" s="6" t="n">
        <v>30634000</v>
      </c>
    </row>
    <row r="11">
      <c r="A11" s="4" t="inlineStr">
        <is>
          <t>Other</t>
        </is>
      </c>
      <c r="B11" s="6" t="n">
        <v>9395000</v>
      </c>
      <c r="C11" s="6" t="n">
        <v>-1880000</v>
      </c>
      <c r="D11" s="6" t="n">
        <v>-1431000</v>
      </c>
    </row>
    <row r="12">
      <c r="A12" s="3" t="inlineStr">
        <is>
          <t>Changes in assets and liabilities:</t>
        </is>
      </c>
    </row>
    <row r="13">
      <c r="A13" s="4" t="inlineStr">
        <is>
          <t>Accounts receivable</t>
        </is>
      </c>
      <c r="B13" s="6" t="n">
        <v>-65061000</v>
      </c>
      <c r="C13" s="6" t="n">
        <v>-8956000</v>
      </c>
      <c r="D13" s="6" t="n">
        <v>54231000</v>
      </c>
    </row>
    <row r="14">
      <c r="A14" s="4" t="inlineStr">
        <is>
          <t>Prepaid expenses and other assets</t>
        </is>
      </c>
      <c r="B14" s="6" t="n">
        <v>12151000</v>
      </c>
      <c r="C14" s="6" t="n">
        <v>-8280000</v>
      </c>
      <c r="D14" s="6" t="n">
        <v>14606000</v>
      </c>
    </row>
    <row r="15">
      <c r="A15" s="4" t="inlineStr">
        <is>
          <t>Deferred contract costs</t>
        </is>
      </c>
      <c r="B15" s="6" t="n">
        <v>-60916000</v>
      </c>
      <c r="C15" s="6" t="n">
        <v>-68575000</v>
      </c>
      <c r="D15" s="6" t="n">
        <v>-39665000</v>
      </c>
    </row>
    <row r="16">
      <c r="A16" s="4" t="inlineStr">
        <is>
          <t>Accounts payable</t>
        </is>
      </c>
      <c r="B16" s="6" t="n">
        <v>-2816000</v>
      </c>
      <c r="C16" s="6" t="n">
        <v>-4089000</v>
      </c>
      <c r="D16" s="6" t="n">
        <v>3795000</v>
      </c>
    </row>
    <row r="17">
      <c r="A17" s="4" t="inlineStr">
        <is>
          <t>Accrued compensation</t>
        </is>
      </c>
      <c r="B17" s="6" t="n">
        <v>-6140000</v>
      </c>
      <c r="C17" s="6" t="n">
        <v>5570000</v>
      </c>
      <c r="D17" s="6" t="n">
        <v>-17962000</v>
      </c>
    </row>
    <row r="18">
      <c r="A18" s="4" t="inlineStr">
        <is>
          <t>Other accrued liabilities</t>
        </is>
      </c>
      <c r="B18" s="6" t="n">
        <v>1187000</v>
      </c>
      <c r="C18" s="6" t="n">
        <v>109000</v>
      </c>
      <c r="D18" s="6" t="n">
        <v>5413000</v>
      </c>
    </row>
    <row r="19">
      <c r="A19" s="4" t="inlineStr">
        <is>
          <t>Operating lease liabilities</t>
        </is>
      </c>
      <c r="B19" s="6" t="n">
        <v>-46022000</v>
      </c>
      <c r="C19" s="6" t="n">
        <v>-51059000</v>
      </c>
      <c r="D19" s="6" t="n">
        <v>0</v>
      </c>
    </row>
    <row r="20">
      <c r="A20" s="4" t="inlineStr">
        <is>
          <t>Other contract liabilities</t>
        </is>
      </c>
      <c r="B20" s="6" t="n">
        <v>50141000</v>
      </c>
      <c r="C20" s="6" t="n">
        <v>31214000</v>
      </c>
      <c r="D20" s="6" t="n">
        <v>42508000</v>
      </c>
    </row>
    <row r="21">
      <c r="A21" s="4" t="inlineStr">
        <is>
          <t>Net cash provided by (used in) operating activities</t>
        </is>
      </c>
      <c r="B21" s="6" t="n">
        <v>155822000</v>
      </c>
      <c r="C21" s="6" t="n">
        <v>-36826000</v>
      </c>
      <c r="D21" s="6" t="n">
        <v>34273000</v>
      </c>
    </row>
    <row r="22">
      <c r="A22" s="3" t="inlineStr">
        <is>
          <t>CASH FLOWS FROM INVESTING ACTIVITIES</t>
        </is>
      </c>
    </row>
    <row r="23">
      <c r="A23" s="4" t="inlineStr">
        <is>
          <t>Purchases of marketable securities</t>
        </is>
      </c>
      <c r="B23" s="6" t="n">
        <v>-472715000</v>
      </c>
      <c r="C23" s="6" t="n">
        <v>-494252000</v>
      </c>
      <c r="D23" s="6" t="n">
        <v>-462737000</v>
      </c>
    </row>
    <row r="24">
      <c r="A24" s="4" t="inlineStr">
        <is>
          <t>Proceeds from sale of marketable securities</t>
        </is>
      </c>
      <c r="B24" s="6" t="n">
        <v>120329000</v>
      </c>
      <c r="C24" s="6" t="n">
        <v>86739000</v>
      </c>
      <c r="D24" s="6" t="n">
        <v>56702000</v>
      </c>
    </row>
    <row r="25">
      <c r="A25" s="4" t="inlineStr">
        <is>
          <t>Maturities of marketable securities</t>
        </is>
      </c>
      <c r="B25" s="6" t="n">
        <v>254763000</v>
      </c>
      <c r="C25" s="6" t="n">
        <v>413557000</v>
      </c>
      <c r="D25" s="6" t="n">
        <v>435478000</v>
      </c>
    </row>
    <row r="26">
      <c r="A26" s="4" t="inlineStr">
        <is>
          <t>Cash used in business combinations, net of cash acquired</t>
        </is>
      </c>
      <c r="B26" s="6" t="n">
        <v>-12358000</v>
      </c>
      <c r="C26" s="6" t="n">
        <v>-4500000</v>
      </c>
    </row>
    <row r="27">
      <c r="A27" s="4" t="inlineStr">
        <is>
          <t>Cash acquired in a business combination</t>
        </is>
      </c>
      <c r="D27" s="6" t="n">
        <v>42557000</v>
      </c>
    </row>
    <row r="28">
      <c r="A28" s="4" t="inlineStr">
        <is>
          <t>Capital expenditures</t>
        </is>
      </c>
      <c r="B28" s="6" t="n">
        <v>-10053000</v>
      </c>
      <c r="C28" s="6" t="n">
        <v>-7203000</v>
      </c>
      <c r="D28" s="6" t="n">
        <v>-10041000</v>
      </c>
    </row>
    <row r="29">
      <c r="A29" s="4" t="inlineStr">
        <is>
          <t>Net cash (used in) provided by investing activities</t>
        </is>
      </c>
      <c r="B29" s="6" t="n">
        <v>-120034000</v>
      </c>
      <c r="C29" s="6" t="n">
        <v>-5659000</v>
      </c>
      <c r="D29" s="6" t="n">
        <v>61959000</v>
      </c>
    </row>
    <row r="30">
      <c r="A30" s="3" t="inlineStr">
        <is>
          <t>CASH FLOWS FROM FINANCING ACTIVITIES</t>
        </is>
      </c>
    </row>
    <row r="31">
      <c r="A31" s="4" t="inlineStr">
        <is>
          <t>Proceeds from debt, net of issuance costs</t>
        </is>
      </c>
      <c r="B31" s="6" t="n">
        <v>490546000</v>
      </c>
      <c r="C31" s="6" t="n">
        <v>0</v>
      </c>
      <c r="D31" s="6" t="n">
        <v>0</v>
      </c>
    </row>
    <row r="32">
      <c r="A32" s="4" t="inlineStr">
        <is>
          <t>Repurchases of common stock</t>
        </is>
      </c>
      <c r="B32" s="6" t="n">
        <v>-340065000</v>
      </c>
      <c r="C32" s="6" t="n">
        <v>0</v>
      </c>
      <c r="D32" s="6" t="n">
        <v>0</v>
      </c>
    </row>
    <row r="33">
      <c r="A33" s="4" t="inlineStr">
        <is>
          <t>Taxes paid related to net share settlement of equity awards</t>
        </is>
      </c>
      <c r="B33" s="6" t="n">
        <v>-47248000</v>
      </c>
      <c r="C33" s="6" t="n">
        <v>-32621000</v>
      </c>
      <c r="D33" s="6" t="n">
        <v>-16218000</v>
      </c>
    </row>
    <row r="34">
      <c r="A34" s="4" t="inlineStr">
        <is>
          <t>Proceeds from employee stock plans</t>
        </is>
      </c>
      <c r="B34" s="6" t="n">
        <v>51064000</v>
      </c>
      <c r="C34" s="6" t="n">
        <v>25664000</v>
      </c>
      <c r="D34" s="6" t="n">
        <v>21844000</v>
      </c>
    </row>
    <row r="35">
      <c r="A35" s="4" t="inlineStr">
        <is>
          <t>Net cash provided by (used in) financing activities</t>
        </is>
      </c>
      <c r="B35" s="6" t="n">
        <v>154297000</v>
      </c>
      <c r="C35" s="6" t="n">
        <v>-6957000</v>
      </c>
      <c r="D35" s="6" t="n">
        <v>5626000</v>
      </c>
    </row>
    <row r="36">
      <c r="A36" s="4" t="inlineStr">
        <is>
          <t>Effect of exchange rate changes on cash, cash equivalents and restricted cash</t>
        </is>
      </c>
      <c r="B36" s="6" t="n">
        <v>949000</v>
      </c>
      <c r="C36" s="6" t="n">
        <v>-1607000</v>
      </c>
      <c r="D36" s="6" t="n">
        <v>-1118000</v>
      </c>
    </row>
    <row r="37">
      <c r="A37" s="4" t="inlineStr">
        <is>
          <t>Net increase (decrease) in cash, cash equivalents and restricted cash</t>
        </is>
      </c>
      <c r="B37" s="6" t="n">
        <v>191034000</v>
      </c>
      <c r="C37" s="6" t="n">
        <v>-51049000</v>
      </c>
      <c r="D37" s="6" t="n">
        <v>100740000</v>
      </c>
    </row>
    <row r="38">
      <c r="A38" s="4" t="inlineStr">
        <is>
          <t>Cash, cash equivalents and restricted cash — Beginning of period</t>
        </is>
      </c>
      <c r="B38" s="6" t="n">
        <v>110990000</v>
      </c>
      <c r="C38" s="6" t="n">
        <v>162039000</v>
      </c>
      <c r="D38" s="6" t="n">
        <v>61299000</v>
      </c>
    </row>
    <row r="39">
      <c r="A39" s="4" t="inlineStr">
        <is>
          <t>Cash, cash equivalents and restricted cash — End of period</t>
        </is>
      </c>
      <c r="B39" s="6" t="n">
        <v>302024000</v>
      </c>
      <c r="C39" s="6" t="n">
        <v>110990000</v>
      </c>
      <c r="D39" s="6" t="n">
        <v>162039000</v>
      </c>
    </row>
    <row r="40">
      <c r="A40" s="3" t="inlineStr">
        <is>
          <t>SUPPLEMENTAL DISCLOSURES OF CASH FLOW INFORMATION</t>
        </is>
      </c>
    </row>
    <row r="41">
      <c r="A41" s="4" t="inlineStr">
        <is>
          <t>Cash paid for income taxes</t>
        </is>
      </c>
      <c r="B41" s="6" t="n">
        <v>9562000</v>
      </c>
      <c r="C41" s="6" t="n">
        <v>7760000</v>
      </c>
      <c r="D41" s="6" t="n">
        <v>4775000</v>
      </c>
    </row>
    <row r="42">
      <c r="A42" s="4" t="inlineStr">
        <is>
          <t>Purchases of property and equipment, accrued but not yet paid</t>
        </is>
      </c>
      <c r="B42" s="6" t="n">
        <v>15000</v>
      </c>
      <c r="C42" s="6" t="n">
        <v>45000</v>
      </c>
      <c r="D42" s="6" t="n">
        <v>208000</v>
      </c>
    </row>
    <row r="43">
      <c r="A43" s="4" t="inlineStr">
        <is>
          <t>Fair value of common stock issued as consideration for a business combination</t>
        </is>
      </c>
      <c r="B43" s="6" t="n">
        <v>0</v>
      </c>
      <c r="C43" s="6" t="n">
        <v>0</v>
      </c>
      <c r="D43" s="6" t="n">
        <v>1154230000</v>
      </c>
    </row>
    <row r="44">
      <c r="A44" s="4" t="inlineStr">
        <is>
          <t>Fair value of equity awards assumed in a business combination</t>
        </is>
      </c>
      <c r="B44" s="6" t="n">
        <v>0</v>
      </c>
      <c r="C44" s="6" t="n">
        <v>0</v>
      </c>
      <c r="D44" s="6" t="n">
        <v>48197000</v>
      </c>
    </row>
    <row r="45">
      <c r="A45" s="4" t="inlineStr">
        <is>
          <t>Right-of-use assets obtained in exchange for new operating lease liabilities</t>
        </is>
      </c>
      <c r="B45" s="6" t="n">
        <v>9412000</v>
      </c>
      <c r="C45" s="6" t="n">
        <v>7392000</v>
      </c>
      <c r="D45" s="6" t="n">
        <v>0</v>
      </c>
    </row>
    <row r="46">
      <c r="A46" s="3" t="inlineStr">
        <is>
          <t>Reconciliation of cash, cash equivalents and restricted cash as shown in the statement of cash flows</t>
        </is>
      </c>
    </row>
    <row r="47">
      <c r="A47" s="4" t="inlineStr">
        <is>
          <t>Total cash, cash equivalents and restricted cash</t>
        </is>
      </c>
      <c r="B47" s="5" t="n">
        <v>302024000</v>
      </c>
      <c r="C47" s="5" t="n">
        <v>162039000</v>
      </c>
      <c r="D47" s="5" t="n">
        <v>6129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Narrative (Details) - Non-US - Geographic Concentration</t>
        </is>
      </c>
      <c r="B1" s="2" t="inlineStr">
        <is>
          <t>12 Months Ended</t>
        </is>
      </c>
    </row>
    <row r="2">
      <c r="B2" s="2" t="inlineStr">
        <is>
          <t>Jan. 31, 2021</t>
        </is>
      </c>
      <c r="C2" s="2" t="inlineStr">
        <is>
          <t>Jan. 31, 2020</t>
        </is>
      </c>
      <c r="D2" s="2" t="inlineStr">
        <is>
          <t>Jan. 31, 2019</t>
        </is>
      </c>
    </row>
    <row r="3">
      <c r="A3" s="4" t="inlineStr">
        <is>
          <t>Revenue from Contract with Customer Benchmark</t>
        </is>
      </c>
    </row>
    <row r="4">
      <c r="A4" s="3" t="inlineStr">
        <is>
          <t>Concentration Risk [Line Items]</t>
        </is>
      </c>
    </row>
    <row r="5">
      <c r="A5" s="4" t="inlineStr">
        <is>
          <t>Concentration risk (more than) (as a percent)</t>
        </is>
      </c>
      <c r="B5" s="4" t="inlineStr">
        <is>
          <t>40.00%</t>
        </is>
      </c>
      <c r="C5" s="4" t="inlineStr">
        <is>
          <t>38.00%</t>
        </is>
      </c>
      <c r="D5" s="4" t="inlineStr">
        <is>
          <t>34.00%</t>
        </is>
      </c>
    </row>
    <row r="6">
      <c r="A6" s="4" t="inlineStr">
        <is>
          <t>Property, Plant and Equipment</t>
        </is>
      </c>
    </row>
    <row r="7">
      <c r="A7" s="3" t="inlineStr">
        <is>
          <t>Concentration Risk [Line Items]</t>
        </is>
      </c>
    </row>
    <row r="8">
      <c r="A8" s="4" t="inlineStr">
        <is>
          <t>Concentration risk (more than) (as a percent)</t>
        </is>
      </c>
      <c r="B8" s="4" t="inlineStr">
        <is>
          <t>31.00%</t>
        </is>
      </c>
      <c r="C8" s="4" t="inlineStr">
        <is>
          <t>2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the Calculation of Basic and Diluted Net Loss Per Share Attributable to Common Stockholders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umerator:</t>
        </is>
      </c>
    </row>
    <row r="4">
      <c r="A4" s="4" t="inlineStr">
        <is>
          <t>Net loss</t>
        </is>
      </c>
      <c r="B4" s="5" t="n">
        <v>-162734</v>
      </c>
      <c r="C4" s="5" t="n">
        <v>-336582</v>
      </c>
      <c r="D4" s="5" t="n">
        <v>-192649</v>
      </c>
    </row>
    <row r="5">
      <c r="A5" s="3" t="inlineStr">
        <is>
          <t>Denominator:</t>
        </is>
      </c>
    </row>
    <row r="6">
      <c r="A6" s="4" t="inlineStr">
        <is>
          <t>Weighted-average shares used in computing net loss per share, basic and diluted (in shares)</t>
        </is>
      </c>
      <c r="B6" s="6" t="n">
        <v>302522</v>
      </c>
      <c r="C6" s="6" t="n">
        <v>280772</v>
      </c>
      <c r="D6" s="6" t="n">
        <v>159816</v>
      </c>
    </row>
    <row r="7">
      <c r="A7" s="4" t="inlineStr">
        <is>
          <t>Net loss per share, basic and diluted (in dollars per share)</t>
        </is>
      </c>
      <c r="B7" s="8" t="n">
        <v>-0.54</v>
      </c>
      <c r="C7" s="8" t="n">
        <v>-1.2</v>
      </c>
      <c r="D7" s="8" t="n">
        <v>-1.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 shares in Thousand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Antidilutive securities (in shares)</t>
        </is>
      </c>
      <c r="B4" s="6" t="n">
        <v>38934</v>
      </c>
      <c r="C4" s="6" t="n">
        <v>53083</v>
      </c>
      <c r="D4" s="6" t="n">
        <v>54900</v>
      </c>
    </row>
    <row r="5">
      <c r="A5" s="4" t="inlineStr">
        <is>
          <t>Stock options to purchase common stock</t>
        </is>
      </c>
    </row>
    <row r="6">
      <c r="A6" s="3" t="inlineStr">
        <is>
          <t>Antidilutive Securities Excluded from Computation of Earnings Per Share [Line Items]</t>
        </is>
      </c>
    </row>
    <row r="7">
      <c r="A7" s="4" t="inlineStr">
        <is>
          <t>Antidilutive securities (in shares)</t>
        </is>
      </c>
      <c r="B7" s="6" t="n">
        <v>3383</v>
      </c>
      <c r="C7" s="6" t="n">
        <v>13530</v>
      </c>
      <c r="D7" s="6" t="n">
        <v>19118</v>
      </c>
    </row>
    <row r="8">
      <c r="A8" s="4" t="inlineStr">
        <is>
          <t>Restricted stock awards</t>
        </is>
      </c>
    </row>
    <row r="9">
      <c r="A9" s="3" t="inlineStr">
        <is>
          <t>Antidilutive Securities Excluded from Computation of Earnings Per Share [Line Items]</t>
        </is>
      </c>
    </row>
    <row r="10">
      <c r="A10" s="4" t="inlineStr">
        <is>
          <t>Antidilutive securities (in shares)</t>
        </is>
      </c>
      <c r="B10" s="6" t="n">
        <v>34764</v>
      </c>
      <c r="C10" s="6" t="n">
        <v>38584</v>
      </c>
      <c r="D10" s="6" t="n">
        <v>35058</v>
      </c>
    </row>
    <row r="11">
      <c r="A11" s="4" t="inlineStr">
        <is>
          <t>Shares issuable pursuant to the ESPP</t>
        </is>
      </c>
    </row>
    <row r="12">
      <c r="A12" s="3" t="inlineStr">
        <is>
          <t>Antidilutive Securities Excluded from Computation of Earnings Per Share [Line Items]</t>
        </is>
      </c>
    </row>
    <row r="13">
      <c r="A13" s="4" t="inlineStr">
        <is>
          <t>Antidilutive securities (in shares)</t>
        </is>
      </c>
      <c r="B13" s="6" t="n">
        <v>787</v>
      </c>
      <c r="C13" s="6" t="n">
        <v>969</v>
      </c>
      <c r="D13" s="6" t="n">
        <v>7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 - Subsequent Event</t>
        </is>
      </c>
      <c r="B1" s="2" t="inlineStr">
        <is>
          <t>Feb. 28, 2021shares</t>
        </is>
      </c>
    </row>
    <row r="2">
      <c r="A2" s="4" t="inlineStr">
        <is>
          <t>Restricted Stock Units</t>
        </is>
      </c>
    </row>
    <row r="3">
      <c r="A3" s="3" t="inlineStr">
        <is>
          <t>Subsequent Event [Line Items]</t>
        </is>
      </c>
    </row>
    <row r="4">
      <c r="A4" s="4" t="inlineStr">
        <is>
          <t>Stock reserved for grant (in shares)</t>
        </is>
      </c>
      <c r="B4" s="6" t="n">
        <v>2236242</v>
      </c>
    </row>
    <row r="5">
      <c r="A5" s="4" t="inlineStr">
        <is>
          <t>Award vesting (as a percent)</t>
        </is>
      </c>
      <c r="B5" s="4" t="inlineStr">
        <is>
          <t>8.33%</t>
        </is>
      </c>
    </row>
    <row r="6">
      <c r="A6" s="4" t="inlineStr">
        <is>
          <t>Performance Shares</t>
        </is>
      </c>
    </row>
    <row r="7">
      <c r="A7" s="3" t="inlineStr">
        <is>
          <t>Subsequent Event [Line Items]</t>
        </is>
      </c>
    </row>
    <row r="8">
      <c r="A8" s="4" t="inlineStr">
        <is>
          <t>Stock reserved for grant (in shares)</t>
        </is>
      </c>
      <c r="B8" s="6" t="n">
        <v>2236242</v>
      </c>
    </row>
    <row r="9">
      <c r="A9" s="4" t="inlineStr">
        <is>
          <t>Award vesting (as a percent)</t>
        </is>
      </c>
      <c r="B9" s="4" t="inlineStr">
        <is>
          <t>16.6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5" t="n">
        <v>3352000</v>
      </c>
    </row>
    <row r="3">
      <c r="A3" s="4" t="inlineStr">
        <is>
          <t>Restricted Cash, Noncurrent</t>
        </is>
      </c>
      <c r="B3" s="4" t="inlineStr">
        <is>
          <t>us-gaap_RestrictedCashNoncurrent</t>
        </is>
      </c>
      <c r="C3" s="6" t="n">
        <v>3367000</v>
      </c>
    </row>
    <row r="4">
      <c r="A4" s="4" t="inlineStr">
        <is>
          <t>Restricted Cash, Noncurrent</t>
        </is>
      </c>
      <c r="B4" s="4" t="inlineStr">
        <is>
          <t>us-gaap_RestrictedCashNoncurrent</t>
        </is>
      </c>
      <c r="C4" s="5" t="n">
        <v>335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Cloudera, Inc. was incorporated in the state of Delaware on June 27, 2008 and is headquartered in Santa Clara, California. Cloudera is an enterprise data cloud company. We sell software subscriptions and public cloud services for the Cloudera Data Platform (CDP) solution-set and software subscriptions for our traditional on-premises data platforms. Subscriptions include software access rights and technical support. We also provide professional services for the implementation and use of our software subscriptions, machine learning expertise and consultation, training and education services. Our offerings are based predominantly on open source software, utilizing data stored natively in public cloud object stores as well as in various open source data stores. Unless the context requires otherwise, the words “we,” “us,” “our” and “Cloudera” refer to Cloudera, Inc. and its subsidiaries taken as a whole. In January 2019, we completed a merger with Hortonworks, Inc, pursuant to which Hortonworks, Inc. became a subsidiary of Cloudera. Basis of Consolidation The consolidated financial statements include the accoun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financial statements are prepared in accordance with accounting principles generally accepted in the United States (GAAP). Fiscal Year Our fiscal year ends on January 31. References to fiscal 2021, for example, refers to the fiscal year ending January 31, 2021. Use of Estimates 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allowance for credit losses, stock-based compensation expense, bonus attainment, self-insurance costs incurred, the fair value and useful lives of tangible and intangible assets acquired and liabilities assumed resulting from business combinations, the evaluation for impairment of goodwill, intangible assets and other long-lived assets including operating lease right-of-use assets, the estimated period of benefit for deferred contract costs, estimates related to our revenue recognition such as, the assessment of elements in a multi-element arrangement and the value assigned to each element, contingencies, and the incremental borrowing rate used in discounting our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 Reclassifications In the fourth quarter of fiscal 2021, we combined deferred revenue and other contract liabilities, both current and non-current, into contract liabilities current and non-current for all periods presented on our Consolidated Balance Sheets. All contract liabilities represent an obligation to transfer product offerings for which we have received consideration, or for which an amount of consideration is due from the customer (e.g., subscription arrangements where consideration is paid annually in advance). Certain other immaterial prior year amounts have been reclassified to conform to current year presentation in the Balance Sheets, Consolidated Statements of Cash Flows and Notes to Consolidated Financial Statement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Foreign Currency Translation The functional currency of our foreign subsidiaries is generally the local currency. The gains and losses resulting from translating our foreign subsidiaries’ financial statements into U.S. dollars have been reported in accumulated other comprehensive income on the consolidated balance sheet. Assets and liabilities are translated at exchange rates in effect at the balance sheet date. Equity is translated at the historical rates from the original transaction period. Revenue and expenses are translated at average exchange rates in effect during the period. Foreign currency transaction gains and losses are included in other income (expense), net on the statement of operations. Cash, Cash Equivalents and Restricted Cash 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Marketable Securities We have investments in various marketable securities which are classified as available for sale. We determine the appropriate classification of marketable securities at the time of purchase and reevaluate such determination at each balance sheet date. The investments are adjusted for amortization of premiums and discounts to maturity and such amortization is included in interest income, net on the statement of operations. Changes in market value considered to be temporary are recorded as unrealized gains or losses in other comprehensive income (loss). Realized gains and losses and credit losses on available-for-sale securities are included in other income (expense), net on the statement of operations. The cost of securities sold is based on the specific-identification method. Concentration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As of January 31, 2021, one customer represented more than 10% of accounts receivable. No single customer represented more than 10% of accounts receivable as of January 31, 2020. For the years ended January 31, 2021, 2020 and 2019, no single customer accounted for 10% or more of revenue. Accounts Receivable and Allowance for Credit Losses Our trade receivables are recorded at the invoice amount, net of an allowance for credit losses, which is not material. The allowance for credit losses reflects our best estimate of probable losses inherent in the receivable portfolio determined based on various factors including historical experience, credit quality of the customer, current economic conditions and management’s expectations of future economic conditions. Receivables are written-off and charged against the recorded allowance when we have exhausted collection efforts without success. As of January 31, 2021 and 2020, allowance for credit losses was $2.7 million and $0.8 million, respectively. The movements in the allowance for credit losses were not significant for any of the periods presented. The COVID-19 pandemic and the recent economic downturn prompted us to perform additional credit reviews of our existing customers. After performing our additional reviews, we determined that, while we may experience delays in our collections, the risk of credit loss on our trade receivables as of January 31, 2021 is not expected to materially differ from prior periods. Property and Equipment, Net Property and equipment are stated at cost, net of accumulated depreciation and amortization. Depreciation and amortization of property and equipment is calculated using a straight-line method over the estimated useful lives of the respective assets. Maintenance and repairs that do not extend the life or improve the asset are expensed when incurred. The estimated useful lives of our assets are as follows: Computer software 2 years Computer equipment 2-3 years Furniture and office equipment 3 years Leasehold improvements Shorter of remaining lease term or estimated useful life We review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re was no significant impairment of property and equipment during the years ended January 31, 2021, 2020 or 2019. Leases At the inception of a contract, we determine whether the contract is or contains a lease. All leases with a term greater than one year are recognized on the balance sheet as operating lease right-of-use (ROU) assets and lease liabilities. We have elected the short-term leases practical expedient which allows any leases with a term of 12 months or less to be considered short-term and thus will not have a lease liability or ROU asset recognized on the balance sheet.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in determining the present value of lease payments. The incremental borrowing rate is the rate incurred to borrow on a collateralized basis over a similar term an amount equal to the lease payments in a similar economic environment. The operating lease ROU asset also includes any lease payments made and excludes lease incentives and initial direct costs incurred. Our lease terms may include options to extend or terminate the lease, which we do not include in our minimum lease terms unless the options are reasonably certain to be exercised. Lease expense for minimum lease payments is recognized on a straight-line basis over the lease term. We have lease agreements with lease and non-lease components which we have elected to account for as a single lease component. On the lease commencement date, we establish assets and liabilities for the present value of estimated future costs to retire long-lived assets at the termination or expiration of a lease. Such assets are depreciated over the lease term to operating expense. Additionally, we have unoccupied leased office space that we have either subleased, plan to sublease or plan to abandon. Any impairments to the ROU asset, leasehold improvements or other assets as a result of an unoccupied leased office space are recognized as an operating expense in the period the sublease is executed or in the case of a planned sublease or planned abandonment, upon the day of cease-use and determination that the lease related ROU asset, leasehold improvements or other assets are impaired. Any sublease payments received in excess of the straight-line rent payments for the sublease are recorded as an offset to operating expenses and recognized over the sublease life. In the fourth quarter of fiscal year 2021, we recorded an impairment charge of $34.0 million for ROU assets and $1.8 million for related leasehold improvements and IT infrastructure, primarily related to certain office locations we determined will no longer be used. The impairment was determined by comparing the fair value of the impacted ROU asset, lease hold improvements and IT infrastructure to the carrying value of the assets as of the impairment measurement date, as required under Accounting Standards Codification (ASC) Topic 360, Property, Plant, and Equipment . There were no impairment charges recognized during the years ended January 31, 2020 and 2019. See Note 10 for additional discussion related to these impairment charges. Goodwill an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Intangible assets are amortized over their useful lives. Each period we evaluate the estimated remaining useful life of our intangible assets and whether events or changes in circumstances warrant a revision to the remaining period of amortization. We evaluate the recoverability of our long-lived assets, including intangible assets, for possible impairment whenever events or circumstances indicate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re were no impairments of goodwill or intangible assets during the years ended January 31, 2021, 2020 or 2019. Derivative Contracts We use derivative financial instruments as a part of our strategy to manage exposure related to foreign currency denominated monetary assets and liabilities. These derivative contracts consist of foreign currency forward contracts and are not designated as hedging instruments under the applicable accounting guidance. Accordingly, they are carried at fair value as either assets or liabilities on our consolidated balance sheets. The changes in the fair value are included in other income (expense), net within our consolidated statements of operations and are intended to offset the foreign currency gains or losses associated with the underlying monetary assets and liabilities. Business Combinations We use our best estimates and assumptions to assign fair value to tangible and intangible assets acquired and liabilities assumed at the acquisition or merger date. Such estimates are inherently uncertain and subject to refinement. We continue to collect information and reevaluate these estimates and assumptions and record any adjustments to the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the consolidated statements of operations. Capitalized Software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our software for general release, and the majority of our software is open source. Therefore, we have not capitalized any software costs through January 31, 2021. All software development costs have been charged to research and development expense in the consolidated statements of operations as incurred. Comprehensive Loss Comprehensive loss represents the net loss for the period plus the results of certain changes to stockholders’ equity that are not reflected in the consolidated statements of operations. Revenue Recognition We generate revenue from subscriptions and services. Subscription revenue relates to term (or time-based) subscription agreements for both open source and propriety software including support and, to a lesser extent, consumption-based revenue from our cloud offerings. Subscription arrangements are typically one We price our subscription offerings based on the number of servers in a cluster, or nodes, core or edge devices, data under management and/or the scope of support provided and/or on a consumption basis for our cloud-based solutions. Our consulting services are priced primarily on a time and materials basis, and to a lesser extent, a fixed fee basis, and training services are generally priced based on attendance. We determine revenue recognition through the following steps, which are described in more detail below: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Our agreements with customers often include multiple subscriptions and/or professional services elements, and these elements are sometimes included in separate contracts. We consider an entire customer arrangement to determine if separate contracts entered into at or near the same time should be considered combined for the purposes of revenue recognition. We work with partners in various capacities whereby we are typically responsible for providing the actual product or service as a principal. At contract inception, we assess the subscription and services product offerings or bundle of product offerings in our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our performance obligations, we consider all of the product offerings promised in the contract. We have concluded that our contracts with customers do not contain warranties that give rise to a separate performance obligation. The transaction price is the total amount of consideration we expect to be entitled to in exchange for the product offerings in a contract. Sales, value-added and other taxes we collect from customers concurrent with revenue-producing activities are excluded from revenue. In the instance where our contracts with customers contain variable consideration, we estimate variable consideration primarily using the expected value method. Once we have determined the transaction price, the total transaction price is allocated to each performance obligation in a manner depicting the amount of consideration to which we expect to be entitled in exchange for transferring the product(s) or service(s) to the customer (allocation objective). If the allocation objective is met at contractual prices, no allocations are performed. Otherwise, we allocate the transaction price to each performance obligation identified in the contract on a relative stand-alone selling price basis. In order to determine the stand-alone selling price, we conduct a periodic analysis that requires judgment and considers multiple factors that are reasonably available and maximizes the use of observable inputs that may vary over time depending upon the unique facts and circumstances related to each performance obligation. To have observable inputs, we require that a substantial majority of the stand-alone selling prices for a product offering fall within a pricing range. If a directly observable stand-alone selling price does not exist, we estimate a stand-alone selling price range by reviewing external and internal market factor categories, which may include pricing practices, historical discounting, industry practices, service groups and geographic considerations. There is also no hierarchy for how to estimate or otherwise determine the stand-alone selling price for product offerings that are not sold separately, however, we maximize the use of observable data. We believe that this analysis results in an estimate that approximates the price we would charge for the product offerings if they were sold separately. The following describes the nature of our primary types of revenue and the revenue recognition policies and significant payment terms as they pertain to the types of transactions we enter into with our customers. Subscription revenue We sell subscriptions and services for an integrated suite of data analytics and management products. Our subscription offerings are based predominantly on open source software including Spark, Impala, Hive, HBase, Kafka, Hadoop, and more. The open source software is available from the Apache Software Foundation (ASF) or available through an Affero General Public License (AGPL). Certain subscriptions also include licenses of proprietary software that provide additional features and functionality not included in the open source software. Subscription revenue relates to term (or time-based) subscriptions to our platform, which can include both open source and proprietary software and related support. Subscriptions include internet, email and phone support, bug fixes, and the right to receive unspecified software updates and upgrades released when and if available during the subscription term. Within our subscription arrangements, we account for the license to the proprietary software, if any, and support as two separate performance obligations. As the open source software is publicly available at no cost to the customer, we have determined that there is no value to be assigned to the open source software in our subscription arrangements. The proprietary software license represents a promise to provide a license to use functional intellectual property that is recognized at a point in time on the date access to the software is made available to the customer and the license period has begun. We have concluded the support is a stand-ready performance obligation that consists of a series of distinct days of service that are satisfied ratably over time as the services are provided. We use a time-based output method to measure progress because our efforts are expended evenly throughout the period given the nature of the promise is a stand-ready service. We recognize support revenue ratably, typically beginning on the start of the contractual term of the arrangement. As part of our support offered under a subscription, we stand ready to help customers resolve technical issues related to the installed platform. The subscriptions are designed to assist throughout a customer’s lifecycle from development to proof-of-concept, to quality assurance and testing, to production and development. Our subscriptions are generally offered under renewable, fixed fee contracts where payments are typically due annually in advance and may have a term of one year or multiple years. The contracts generally do not contain refund provisions for fees earned related to services performed. Unearned subscription revenue is included in contract liabilities. On occasion, we may sell engineering services and/or a premium subscription agreement that provides a customer with development input and the opportunity to work more closely with our developers. Services revenue Services revenue is derived primarily from customer fees for consulting services engagements and education services. Our professional services are provided primarily on a time and materials basis and, to a lesser extent, a fixed fee basis, and education services are generally priced based on attendance. Time and material contracts are generally invoiced based upon hours incurred on a monthly basis and fixed fee contracts may be invoiced up-front or as milestones are achieved throughout the project. Services revenue is typically recognized over time as the services are rendered. Depending on the nature of the professional services engagement (e.g., time and materials basis, fixed fee basis, etc.), various measures of progress may be used to recognize revenue. These measures of progress include recognizing revenue in an amount equal to and at the time of invoicing, a measure of time incurred relative to remaining hours expected to be delivered, or other similar measures. These measures depict our efforts to satisfy services contracts and therefore reflect the transfer of control for the services to a customer. Contract Assets Contract assets consist of the right to consideration in exchange for product offerings that we have transferred to a customer when that right is conditional on something other than the passage of time (e.g., performance prior to invoicing on fixed fee service arrangements with substantive acceptance terms). We record unbilled accounts receivable related to revenue recognized in excess of amounts invoiced as we have an unconditional right to invoice and receive payment in the future related to those fulfilled obligations. When we have unconditional rights to consideration, except for the passage of time, a receivable are recorded on the consolidated balance sheets. We do not typically include extended payment terms in our contracts with customers. As of January 31, 2021 and 2020, contract assets wer e $5.0 million an d $4.6 million, respectively, which are included in prepaid expenses and other current assets. Contract Liabilities Contract liabilities represent an obligation to transfer product offerings for which we have received consideration, or for which an amount of consideration is due under our contracts with customers and is recognized as revenue as the revenue recognition criteria are met. Our contract balances are reported as net contract assets or liabilities on a contract-by-contract basis at the end of each reporting period. Other Practical Expedients We elected to apply a practical expedient related to significant financing components. The practical expedient states that the promised amount of consideration for the effects of a significant financing component is not adjusted if we expect, at contract inception, that the period between when we transfer a promised product offering to a customer and when the customer pays for that product offering will be one year or less. Contract Costs Contract costs, consisting primarily of sales commissions and payroll taxes, that are incremental to obtaining a subscription contract with a customer are capitalized and recorded as deferred costs. We expect to recover deferred contract costs over the period of benefit from the underlying contracts. The amortization period for recovery is consistent with the timing of transfer to the customer of services to which the capitalized costs relate. Contract costs that relate to an underlying transaction are expensed commensurate with the recognition of revenue as performance obligations are satisfied. Contract costs that are incurred in excess of those relating to an underlying transaction are not considered commensurate with recognition of revenue as performance obligations are satisfied and are amortized on a straight-line basis over the expected benefit period of five years. Commissions for services are treated as a separate class with a contract duration of less than a year and are expensed as incurred. Deferred contract costs were $84.2 million and $90.0 million as of January 31, 2021 and 2020, respectively. For the years ended January 31, 2021, 2020, and 2019, amortization expense for the deferred contract costs were $66.7 million, $47.6 million and $30.6 million, respectively, and there was no impairment loss in relation to the costs capitalized. We do not incur direct fulfillment-related costs of a nature required to be capitalized and amortized. Cost of Revenue Cost of revenue for subscriptions and services is expensed as incurred. Cost of revenue for subscriptions primarily consists of personnel costs such as salaries, bonuses, travel costs, and benefits and stock-based compensation for employees providing technical support for our subscription customers, allocated shared costs (including rent and information technology) and amortization of certain acquired intangible assets from business combinations. Cost of revenue for services primarily consists of personnel costs including salaries, bonuses, benefits and stock-based compensation for employees and fees to subcontractors associated with service contracts, travel costs and allocated shared costs (including rent and information technology). Research and Development Research and development costs are expensed as incurred and primarily consist of personnel costs including salaries, bonuses, travel costs, benefits and stock-based compensation for employees, contractor fees, allocated shared costs (including rent and information technology), supplies, and depreciation of equipment associated with the continued development of our platform prior to establishment of technological feasibility and the related maintenance of the existing technology. Advertising Expenses Advertising is expensed as incurred. Advertising expense was $11.5 million, $15.4 million, and $6.9 million for the years ended January 31, 2021, 2020 and 2019, respectively. Stock-Based Compensation We recognize stock-based compensation expense for all stock-based payments over the requisite service period on a straight-line basis. Employee stock-based compensation cost is estimated at the grant date based on the fair value of the equity for financial reporting purposes. Stock-based compensation expense was recorded based on awards that were ultimately expected to vest, and such expense was reduced for forfeitures as they occurred. We grant restricted stock units (RSUs) to our employees and members of our board of directors under our 2008 Equity Incentive Plan (2008 Plan) and our 2017 Equity Incentive Plan (2017 Plan). The fair value of RSUs is equal to our stock price at the close of market on the grant date. RSUs granted generally vest upon the satisfaction of a service-based vesting condition only, which is typically satisfied pro-rata over a period of three We calculate the fair value of purchase rights granted under the Employee Stock Purchase Plan (ESPP) based on the Black-Scholes option-pricing model. The Black-Scholes model requires the use of various assumptions including expected term and expected stock price volatility. We estimate the expected term based on the offering period, which is six months. We estimate volatility based on historical realized volatility of our stock for the six months prior to issuance. The interest rate is derived from government bonds with a similar term. We have not declared nor do we expect to declare dividends. Therefore, there is no dividend impact on the valuation of ESPP purchase rights. Income Taxes We account for income taxes under the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Any liability related to uncertain tax positions is recorded on the financial statements within other liabilities. Penalties and interest expense related to income taxes, including uncertain tax positions, are classified as a component of provision for income taxes, as necessary. Commitments and Contingencies 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 Recently Adopted Accounting Standards We adopted the following accounting standards in the first quarter of fiscal 2021: • Accounting Standards Update (ASU) No. 2017-04, Intangibles - Goodwill and Other (Topic 350): Simplifying the Test for Goodwill Impairment; • ASU No. 2018-13, Disclosure Framework - Changes to the Disclosure Requirements for Fair Value Measurement , which amends 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4:30Z</dcterms:created>
  <dcterms:modified xmlns:dcterms="http://purl.org/dc/terms/" xmlns:xsi="http://www.w3.org/2001/XMLSchema-instance" xsi:type="dcterms:W3CDTF">2021-03-25T16:24:30Z</dcterms:modified>
</cp:coreProperties>
</file>